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ale of Non-Core Entertainment " sheetId="10" state="visible" r:id="rId10"/>
    <sheet xmlns:r="http://schemas.openxmlformats.org/officeDocument/2006/relationships" name="Earnings (Loss) Per Share" sheetId="11" state="visible" r:id="rId11"/>
    <sheet xmlns:r="http://schemas.openxmlformats.org/officeDocument/2006/relationships" name="Goodwill" sheetId="12" state="visible" r:id="rId12"/>
    <sheet xmlns:r="http://schemas.openxmlformats.org/officeDocument/2006/relationships" name="Other Comprehensive Earnings (L" sheetId="13" state="visible" r:id="rId13"/>
    <sheet xmlns:r="http://schemas.openxmlformats.org/officeDocument/2006/relationships" name="Additional Balance Sheet Inform" sheetId="14" state="visible" r:id="rId14"/>
    <sheet xmlns:r="http://schemas.openxmlformats.org/officeDocument/2006/relationships" name="Debt" sheetId="15" state="visible" r:id="rId15"/>
    <sheet xmlns:r="http://schemas.openxmlformats.org/officeDocument/2006/relationships" name="Investments in Productions and "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Derivative Financial Instrument" sheetId="19" state="visible" r:id="rId19"/>
    <sheet xmlns:r="http://schemas.openxmlformats.org/officeDocument/2006/relationships" name="Restructuring Actio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Sale of Non-Core Entertainmen_2" sheetId="27" state="visible" r:id="rId27"/>
    <sheet xmlns:r="http://schemas.openxmlformats.org/officeDocument/2006/relationships" name="Earnings (Loss) Per Share (Tabl" sheetId="28" state="visible" r:id="rId28"/>
    <sheet xmlns:r="http://schemas.openxmlformats.org/officeDocument/2006/relationships" name="Goodwill (Tables)" sheetId="29" state="visible" r:id="rId29"/>
    <sheet xmlns:r="http://schemas.openxmlformats.org/officeDocument/2006/relationships" name="Other Comprehensive Earnings _2" sheetId="30" state="visible" r:id="rId30"/>
    <sheet xmlns:r="http://schemas.openxmlformats.org/officeDocument/2006/relationships" name="Additional Balance Sheet Info_2" sheetId="31" state="visible" r:id="rId31"/>
    <sheet xmlns:r="http://schemas.openxmlformats.org/officeDocument/2006/relationships" name="Debt (Tables)" sheetId="32" state="visible" r:id="rId32"/>
    <sheet xmlns:r="http://schemas.openxmlformats.org/officeDocument/2006/relationships" name="Investments in Productions an_2" sheetId="33" state="visible" r:id="rId33"/>
    <sheet xmlns:r="http://schemas.openxmlformats.org/officeDocument/2006/relationships" name="Fair Value of Financial Instr_2" sheetId="34" state="visible" r:id="rId34"/>
    <sheet xmlns:r="http://schemas.openxmlformats.org/officeDocument/2006/relationships" name="Derivative Financial Instrume_2" sheetId="35" state="visible" r:id="rId35"/>
    <sheet xmlns:r="http://schemas.openxmlformats.org/officeDocument/2006/relationships" name="Restructuring Actions (Tables)" sheetId="36" state="visible" r:id="rId36"/>
    <sheet xmlns:r="http://schemas.openxmlformats.org/officeDocument/2006/relationships" name="Segment Reporting (Tables)" sheetId="37" state="visible" r:id="rId37"/>
    <sheet xmlns:r="http://schemas.openxmlformats.org/officeDocument/2006/relationships" name="Basis of Presentation (Details)" sheetId="38" state="visible" r:id="rId38"/>
    <sheet xmlns:r="http://schemas.openxmlformats.org/officeDocument/2006/relationships" name="Revenue Recognition - Contract " sheetId="39" state="visible" r:id="rId39"/>
    <sheet xmlns:r="http://schemas.openxmlformats.org/officeDocument/2006/relationships" name="Revenue Recognition - Additiona" sheetId="40" state="visible" r:id="rId40"/>
    <sheet xmlns:r="http://schemas.openxmlformats.org/officeDocument/2006/relationships" name="Revenue Recognition - Accounts " sheetId="41" state="visible" r:id="rId41"/>
    <sheet xmlns:r="http://schemas.openxmlformats.org/officeDocument/2006/relationships" name="Revenue Recognition - Net Reven" sheetId="42" state="visible" r:id="rId42"/>
    <sheet xmlns:r="http://schemas.openxmlformats.org/officeDocument/2006/relationships" name="Revenue Recognition - Net Rev_2" sheetId="43" state="visible" r:id="rId43"/>
    <sheet xmlns:r="http://schemas.openxmlformats.org/officeDocument/2006/relationships" name="Revenue Recognition - Net Rev_3" sheetId="44" state="visible" r:id="rId44"/>
    <sheet xmlns:r="http://schemas.openxmlformats.org/officeDocument/2006/relationships" name="Sale of Non-Core Entertainmen_3" sheetId="45" state="visible" r:id="rId45"/>
    <sheet xmlns:r="http://schemas.openxmlformats.org/officeDocument/2006/relationships" name="Sale of Non-Core Entertainmen_4" sheetId="46" state="visible" r:id="rId46"/>
    <sheet xmlns:r="http://schemas.openxmlformats.org/officeDocument/2006/relationships" name="Earnings (Loss) Per Share - Net" sheetId="47" state="visible" r:id="rId47"/>
    <sheet xmlns:r="http://schemas.openxmlformats.org/officeDocument/2006/relationships" name="Earnings (Loss) Per Share - Add" sheetId="48" state="visible" r:id="rId48"/>
    <sheet xmlns:r="http://schemas.openxmlformats.org/officeDocument/2006/relationships" name="Goodwill - Changes in the Carry" sheetId="49" state="visible" r:id="rId49"/>
    <sheet xmlns:r="http://schemas.openxmlformats.org/officeDocument/2006/relationships" name="Goodwill - Additional Informati" sheetId="50" state="visible" r:id="rId50"/>
    <sheet xmlns:r="http://schemas.openxmlformats.org/officeDocument/2006/relationships" name="Other Comprehensive Earnings _3" sheetId="51" state="visible" r:id="rId51"/>
    <sheet xmlns:r="http://schemas.openxmlformats.org/officeDocument/2006/relationships" name="Other Comprehensive Earnings _4" sheetId="52" state="visible" r:id="rId52"/>
    <sheet xmlns:r="http://schemas.openxmlformats.org/officeDocument/2006/relationships" name="Other Comprehensive Earnings _5" sheetId="53" state="visible" r:id="rId53"/>
    <sheet xmlns:r="http://schemas.openxmlformats.org/officeDocument/2006/relationships" name="Additional Balance Sheet Info_3" sheetId="54" state="visible" r:id="rId54"/>
    <sheet xmlns:r="http://schemas.openxmlformats.org/officeDocument/2006/relationships" name="Additional Balance Sheet Info_4" sheetId="55" state="visible" r:id="rId55"/>
    <sheet xmlns:r="http://schemas.openxmlformats.org/officeDocument/2006/relationships" name="Debt - Long-term Borrowings (De" sheetId="56" state="visible" r:id="rId56"/>
    <sheet xmlns:r="http://schemas.openxmlformats.org/officeDocument/2006/relationships" name="Debt - Additional Information (" sheetId="57" state="visible" r:id="rId57"/>
    <sheet xmlns:r="http://schemas.openxmlformats.org/officeDocument/2006/relationships" name="Investments in Productions an_3" sheetId="58" state="visible" r:id="rId58"/>
    <sheet xmlns:r="http://schemas.openxmlformats.org/officeDocument/2006/relationships" name="Investments in Productions an_4" sheetId="59" state="visible" r:id="rId59"/>
    <sheet xmlns:r="http://schemas.openxmlformats.org/officeDocument/2006/relationships" name="Income Taxes (Details)"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Restructuring Actions - Additio" sheetId="68" state="visible" r:id="rId68"/>
    <sheet xmlns:r="http://schemas.openxmlformats.org/officeDocument/2006/relationships" name="Restructuring Actions - Program" sheetId="69" state="visible" r:id="rId69"/>
    <sheet xmlns:r="http://schemas.openxmlformats.org/officeDocument/2006/relationships" name="Restructuring Actions - Restruc" sheetId="70" state="visible" r:id="rId70"/>
    <sheet xmlns:r="http://schemas.openxmlformats.org/officeDocument/2006/relationships" name="Commitments and Contingencies (" sheetId="71" state="visible" r:id="rId71"/>
    <sheet xmlns:r="http://schemas.openxmlformats.org/officeDocument/2006/relationships" name="Segment Reporting - Net Revenue" sheetId="72" state="visible" r:id="rId72"/>
    <sheet xmlns:r="http://schemas.openxmlformats.org/officeDocument/2006/relationships" name="Segment Reporting - Operating P"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29,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682</t>
        </is>
      </c>
      <c r="C8" s="4" t="inlineStr">
        <is>
          <t xml:space="preserve"> </t>
        </is>
      </c>
    </row>
    <row r="9">
      <c r="A9" s="4" t="inlineStr">
        <is>
          <t>Entity Registrant Name</t>
        </is>
      </c>
      <c r="B9" s="4" t="inlineStr">
        <is>
          <t>HASBRO, INC.</t>
        </is>
      </c>
      <c r="C9" s="4" t="inlineStr">
        <is>
          <t xml:space="preserve"> </t>
        </is>
      </c>
    </row>
    <row r="10">
      <c r="A10" s="4" t="inlineStr">
        <is>
          <t>Entity Incorporation, State or Country Code</t>
        </is>
      </c>
      <c r="B10" s="4" t="inlineStr">
        <is>
          <t>RI</t>
        </is>
      </c>
      <c r="C10" s="4" t="inlineStr">
        <is>
          <t xml:space="preserve"> </t>
        </is>
      </c>
    </row>
    <row r="11">
      <c r="A11" s="4" t="inlineStr">
        <is>
          <t>Entity Tax Identification Number</t>
        </is>
      </c>
      <c r="B11" s="4" t="inlineStr">
        <is>
          <t>05-0155090</t>
        </is>
      </c>
      <c r="C11" s="4" t="inlineStr">
        <is>
          <t xml:space="preserve"> </t>
        </is>
      </c>
    </row>
    <row r="12">
      <c r="A12" s="4" t="inlineStr">
        <is>
          <t>Entity Address, Address Line One</t>
        </is>
      </c>
      <c r="B12" s="4" t="inlineStr">
        <is>
          <t>1027 Newport Avenue</t>
        </is>
      </c>
      <c r="C12" s="4" t="inlineStr">
        <is>
          <t xml:space="preserve"> </t>
        </is>
      </c>
    </row>
    <row r="13">
      <c r="A13" s="4" t="inlineStr">
        <is>
          <t>Entity Address, City or Town</t>
        </is>
      </c>
      <c r="B13" s="4" t="inlineStr">
        <is>
          <t>Pawtucke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61</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431-8697</t>
        </is>
      </c>
      <c r="C17" s="4" t="inlineStr">
        <is>
          <t xml:space="preserve"> </t>
        </is>
      </c>
    </row>
    <row r="18">
      <c r="A18" s="4" t="inlineStr">
        <is>
          <t>Title of 12(b) Security</t>
        </is>
      </c>
      <c r="B18" s="4" t="inlineStr">
        <is>
          <t>Common Stock, $0.50 par value per share</t>
        </is>
      </c>
      <c r="C18" s="4" t="inlineStr">
        <is>
          <t xml:space="preserve"> </t>
        </is>
      </c>
    </row>
    <row r="19">
      <c r="A19" s="4" t="inlineStr">
        <is>
          <t>Trading Symbol</t>
        </is>
      </c>
      <c r="B19" s="4" t="inlineStr">
        <is>
          <t>HA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9501418</v>
      </c>
    </row>
    <row r="28">
      <c r="A28" s="4" t="inlineStr">
        <is>
          <t>Entity Central Index Key</t>
        </is>
      </c>
      <c r="B28" s="4" t="inlineStr">
        <is>
          <t>0000046080</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Non-Core Entertainment One Film and TV Business</t>
        </is>
      </c>
      <c r="B1" s="2" t="inlineStr">
        <is>
          <t>9 Months Ended</t>
        </is>
      </c>
    </row>
    <row r="2">
      <c r="B2" s="2" t="inlineStr">
        <is>
          <t>Sep. 29, 2024</t>
        </is>
      </c>
    </row>
    <row r="3">
      <c r="A3" s="3" t="inlineStr">
        <is>
          <t>Discontinued Operations and Disposal Groups [Abstract]</t>
        </is>
      </c>
      <c r="B3" s="4" t="inlineStr">
        <is>
          <t xml:space="preserve"> </t>
        </is>
      </c>
    </row>
    <row r="4">
      <c r="A4" s="4" t="inlineStr">
        <is>
          <t>Sale of Non-Core Entertainment One Film and TV Business</t>
        </is>
      </c>
      <c r="B4" s="4" t="inlineStr">
        <is>
          <t>Sale of Non-Core Entertainment One Film and TV Business On December 27, 2023, the Company completed the sale of its Entertainment One film and television business ("eOne Film and TV") to Lions Gate Entertainment Corp., Lions Gate Entertainment Inc. and Lions Gate International Motion Pictures S.à.r.l (collectively "Lionsgate"), pursuant to the terms of an Equity Purchase Agreement dated August 3, 2023, among Hasbro and Lionsgate. The Company sold eOne Film and TV for a sales price of $375.0 million in cash, subject to the satisfaction of customary net working capital closing conditions and holdbacks for certain retained liabilities, plus the assumption by Lionsgate of production financing loans. During the nine months ended September 29, 2024, the Company recorded a $24.4 million expense in Loss on disposal of business on the Consolidated Statements of Operations associated with certain purchase price and related adjustments. The Company recorded a pre-tax non-cash charge of $539.0 million within Loss on disposal of business on the Consolidated Statements of Operations for the year ended December 31, 2023, of which $473.0 million was recorded during the three and nine months ended October 1, 2023. The Company also recorded pre-tax cash transaction expenses of $35.1 million within Selling, distribution and administration expense on the Consolidated Statements of Operations for the year ended December 31, 2023. See Note 3 of the Company's 2023 Annual Report for further detail of the Company's sale of the eOne Film and TV business. The Company determined that the non-core eOne Film and TV business met the criteria to be classified as held for sale at October 1, 2023, but did not meet the criteria to be classified as discontinued operations. As a result, the related assets and liabilities were included in the separate assets and liabilities held-for-sale line items of the asset and liability sections of the consolidated balance sheets. The following table summarizes the assets and liabilities held for sale at October 1, 2023: October 1, 2023 Assets: Cash and cash equivalents including restricted cash of $4.1 million $ 70.4 Accounts receivable, less allowance for doubtful accounts of $1.4 million 85.2 Inventories 2.7 Prepaid expenses and other current assets 402.6 Property, plant and equipment, less accumulated depreciation of $21.3 million 53.6 Other assets 891.5 Write-down loss allowance (1) (457.3) Total assets held for sale $ 1,048.7 Liabilities: Short-term borrowings $ 141.9 Current portion of long-term debt 8.2 Accounts payable and accrued liabilities 404.4 Long-term debt 0.8 Other liabilities 52.1 Total liabilities held for sale $ 607.4 (1) In addition to the write-down loss allowance of $457.3 million, the Company also recognized $15.7 million of currency translation losses on the classification of held for sale. The pre-tax non-cash loss on assets held for sale of $473.0 million includes both the write-down allowance and the currency translation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29, 2024</t>
        </is>
      </c>
    </row>
    <row r="3">
      <c r="A3" s="3" t="inlineStr">
        <is>
          <t>Earnings Per Share [Abstract]</t>
        </is>
      </c>
      <c r="B3" s="4" t="inlineStr">
        <is>
          <t xml:space="preserve"> </t>
        </is>
      </c>
    </row>
    <row r="4">
      <c r="A4" s="4" t="inlineStr">
        <is>
          <t>Earnings (Loss) Per Share</t>
        </is>
      </c>
      <c r="B4" s="4" t="inlineStr">
        <is>
          <t>Earnings (Loss) Per Share Net earnings (loss) per share data for the three and nine months ended September 29, 2024 and October 1, 2023 were computed as follows: Three Months Ended Nine Months Ended September 29, October 1, September 29, October 1, Net earnings (loss) attributable to Hasbro, Inc. $ 223.2 $ (171.1) $ 419.9 $ (428.2) Average shares outstanding 139.5 138.8 139.3 138.7 Effect of dilutive securities: Options and other share-based awards 1.0 — 0.7 — Equivalent Shares 140.5 138.8 140.0 138.7 Net earnings (loss) attributable to Hasbro, Inc. per common share Basic $ 1.60 $ (1.23) $ 3.01 $ (3.09) Diluted $ 1.59 $ (1.23) $ 3.00 $ (3.09) For the three and nine months ended September 29, 2024, options and restricted stock units totaling 1.1 million and 1.9 million, respectively, were excluded from the calculation of diluted earnings per share because to include them would have been anti-dilutive. For the three and nine months ended October 1, 2023, options and restricted stock units totaling 2.1 million and 2.5 million, respectively, were excluded from the calculation of diluted earnings per share because to include them would have been anti-dilutive. Of the fiscal 2023 amount, 1.9 million and 1.7 million shares, respectively, would have been included in the calculation of diluted shares had the Company not had a net loss for the three and nine months ended October 1, 2023. Assuming the Company was in a net earnings position, the awards and options that would have been included, under the treasury stock method, would have resulted in an additional 0.4 million and 0.2 million shares, respectively, being included in the diluted earnings per share calculation for the three and nine months ended October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Goodwill</t>
        </is>
      </c>
      <c r="B4" s="4" t="inlineStr">
        <is>
          <t>Goodwill Changes in the carrying amount of goodwill, by operating segment, for the nine months ended September 29, 2024 and October 1, 2023 are as follows: Consumer Products Wizards of the Coast and Digital Gaming Entertainment (1) Total 2024 Balance as of December 31, 2023 $ 1,582.3 $ 371.7 $ 325.2 $ 2,279.2 Foreign exchange translation (0.1) (0.2) — (0.3) Balance as of September 29, 2024 $ 1,582.2 $ 371.5 $ 325.2 $ 2,278.9 Consumer Products Wizards of the Coast and Digital Gaming Entertainment (1) Total 2023 Balance as of December 25, 2022 $ 1,584.7 $ 371.5 $ 1,513.9 $ 3,470.1 Foreign exchange translation (0.1) — — (0.1) Impairment during the period — — (231.2) (231.2) Balance as of October 1, 2023 $ 1,584.6 $ 371.5 $ 1,282.7 $ 3,238.8 (1) During the fourth quarter of 2023, the Company recorded $960.0 million of non-cash goodwill impairment charges within the Entertainment segment. See further detail in the 2023 Annual Report. During the nine months ended October 1, 2023, the Company recorded non-cash impairment charges of $296.2 million within the Entertainment segment. These impairment charges consisted of a $231.2 million goodwill impairment charge recorded within Impairment of goodwill and a $65.0 million intangible asset impairment charge, recorded in Selling, distribution and administration costs, within the Consolidated Statements of Operations for the nine months ended October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t>
        </is>
      </c>
      <c r="B1" s="2" t="inlineStr">
        <is>
          <t>9 Months Ended</t>
        </is>
      </c>
    </row>
    <row r="2">
      <c r="B2" s="2" t="inlineStr">
        <is>
          <t>Sep. 29, 2024</t>
        </is>
      </c>
    </row>
    <row r="3">
      <c r="A3" s="3" t="inlineStr">
        <is>
          <t>Comprehensive Income (Loss), Net of Tax, Attributable to Parent [Abstract]</t>
        </is>
      </c>
      <c r="B3" s="4" t="inlineStr">
        <is>
          <t xml:space="preserve"> </t>
        </is>
      </c>
    </row>
    <row r="4">
      <c r="A4" s="4" t="inlineStr">
        <is>
          <t>Other Comprehensive Earnings (Loss)</t>
        </is>
      </c>
      <c r="B4" s="4" t="inlineStr">
        <is>
          <t>Other Comprehensive Earnings (Loss) Components of Other comprehensive earnings (loss) are presented within the Consolidated Statements of Comprehensive Earnings (Loss). The following table presents the related tax effects on changes in Other comprehensive earnings (loss) for the three and nine months ended September 29, 2024 and October 1, 2023. Three Months Ended Nine Months Ended September 29, October 1, September 29, October 1, Other comprehensive earnings (loss), tax effect: Tax benefit (expense) on cash flow hedging activities $ 0.4 $ (0.7) $ (0.8) $ 1.6 Reclassifications to earnings (loss), tax effect: Tax (benefit) expense on cash flow hedging activities — (0.9) (0.5) (1.4) Amortization of unrecognized pension and postretirement amounts — — — 0.1 Total tax effect on other comprehensive earnings (loss) $ 0.4 $ (1.6) $ (1.3) $ 0.3 Changes in the components of Accumulated other comprehensive earnings (loss), net of tax for the nine months ended September 29, 2024 and October 1, 2023 are as follows: Pension and Gains Unrealized Foreign Total 2024 Balance at December 31, 2023 $ (4.2) $ (16.8) $ (0.1) $ (180.4) $ (201.5) Current period other comprehensive earnings (loss) (0.1) 1.9 — (28.1) (26.3) Balance at September 29, 2024 $ (4.3) $ (14.9) $ (0.1) $ (208.5) $ (227.8) 2023 Balance at December 25, 2022 $ (3.0) $ (12.0) $ (0.1) $ (239.8) $ (254.9) Current period other comprehensive earnings (loss) (0.2) 0.3 — 46.4 46.5 Balance at October 1, 2023 $ (3.2) $ (11.7) $ (0.1) $ (193.4) $ (208.4) Gains (Losses) on Derivative Instruments At September 29, 2024, the Company had remaining deferred losses on foreign currency forward contracts, net of tax, of $0.2 million in Accumulated other comprehensive earnings (loss) ("AOCE"). These instruments hedge payments related to inventory purchased in the nine months ended September 29, 2024 or forecasted to be purchased during the remainder of 2024, intercompany expenses expected to be paid or received during 2024 and cash receipts for sales made at the end of the third quarter of 2024 or forecasted to be made in the remainder of 2024. These amounts will be reclassified into the Consolidated Statements of Operations upon the sale of the related inventory or recognition of the related sales expenses. In addition to foreign currency forward contracts, the Company entered into hedging contracts on future interest payments related to the 3.15% Notes that were repaid in full in the aggregate principal amount of $300.0 million in 2021, and the 5.10% Notes due 2044. At the date of debt issuance, these contracts were terminated and the fair value on the date of settlement was deferred in AOCE and is being amortized to interest expense over the life of the related Notes using the effective interest rate method. At September 29, 2024, deferred losses, net of tax of $13.5 million related to these instruments remained in AOCE. For each of the three months ended September 29, 2024 and October 1, 2023, previously deferred losses, net of tax of $0.2 million related to these instruments were reclassified from AOCE to net earnings. For the nine months ended September 29, 2024 and October 1, 2023, previously deferred losses, net of tax of $0.5 million and $0.5 million, respectively, related to these instruments were reclassified from AOCE to net earnings. Of the net deferred losses included in AOCE at September 29, 2024, the Company expects net losses of approximately $0.4 million to be reclassified to the Consolidated Statements of Operations within the next twelve months. However, the amount ultimately realized in earnings is dependent on the fair value of the hedging instruments on the settlement dates. See Note 12 for additional discussion on reclassifications from AOCE to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Balance Sheet Information</t>
        </is>
      </c>
      <c r="B1" s="2" t="inlineStr">
        <is>
          <t>9 Months Ended</t>
        </is>
      </c>
    </row>
    <row r="2">
      <c r="B2" s="2" t="inlineStr">
        <is>
          <t>Sep. 29, 2024</t>
        </is>
      </c>
    </row>
    <row r="3">
      <c r="A3" s="3" t="inlineStr">
        <is>
          <t>Payables and Accruals [Abstract]</t>
        </is>
      </c>
      <c r="B3" s="4" t="inlineStr">
        <is>
          <t xml:space="preserve"> </t>
        </is>
      </c>
    </row>
    <row r="4">
      <c r="A4" s="4" t="inlineStr">
        <is>
          <t>Additional Balance Sheet Information</t>
        </is>
      </c>
      <c r="B4" s="4" t="inlineStr">
        <is>
          <t>Additional Balance Sheet Information September 29, October 1, December 31, 2023 Royalties $ 335.4 $ 148.9 $ 286.8 Deferred revenue 103.2 112.1 101.6 Lag &amp; cancellation charges 51.2 83.0 118.9 Dividends (1) — 97.1 97.2 Severance 51.0 55.5 83.7 Accrued income taxes 99.3 27.3 61.6 Other taxes 60.5 63.8 68.7 Interest 49.5 38.1 29.9 General vendor accruals 57.8 57.9 51.9 Participations and residuals 18.3 30.4 34.0 Advertising 70.0 52.3 45.0 Lease liability - current 32.2 28.1 30.5 Payroll and management incentives 79.8 63.8 85.6 Defined contribution plans 16.0 27.3 29.7 Freight 34.7 32.3 22.9 Insurance 12.3 12.2 13.3 Professional fees 18.6 16.0 12.4 Accrued expenses - IIP &amp; IIC 0.5 2.7 0.7 Other 42.2 36.6 41.4 Total accrued liabilities $ 1,132.5 $ 985.4 $ 1,215.8 (1) During the fourth quarter of 2024, the Board of Directors declared a quarterly cash dividend of $0.70 per common share payable on December 4, 2024, to shareholders of record at the close of business on November 24, 2024. , respectively. Other assets include deferred tax assets of $407.1 million, $251.7 million, and $427.9 million as of September 29, 2024, October 1, 2023 and December 31, 2023 , respectively, and content assets of $145.1 million , $196.5 million , and $162.8 million as of September 29, 2024, October 1, 2023 and December 31,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9, 2024</t>
        </is>
      </c>
    </row>
    <row r="3">
      <c r="A3" s="3" t="inlineStr">
        <is>
          <t>Debt Disclosure [Abstract]</t>
        </is>
      </c>
      <c r="B3" s="4" t="inlineStr">
        <is>
          <t xml:space="preserve"> </t>
        </is>
      </c>
    </row>
    <row r="4">
      <c r="A4" s="4" t="inlineStr">
        <is>
          <t>Debt</t>
        </is>
      </c>
      <c r="B4" s="4" t="inlineStr">
        <is>
          <t>Debt The carrying costs, which are equal to the outstanding principal amounts, and fair values of the Company's long-term borrowings as of September 29, 2024, October 1, 2023 and December 31, 2023 are as follows: September 29, 2024 October 1, 2023 December 31, 2023 Carrying Fair Carrying Fair Carrying Fair 3.90% Notes Due 2029 $ 900.0 $ 869.5 $ 900.0 $ 797.4 $ 900.0 $ 839.8 3.55% Notes Due 2026 675.0 662.4 675.0 629.3 675.0 641.0 3.00% Notes Due 2024 500.0 498.2 500.0 483.2 500.0 488.4 6.35% Notes Due 2040 500.0 536.5 500.0 483.7 500.0 520.1 3.50% Notes Due 2027 500.0 486.6 500.0 461.4 500.0 472.2 6.05% Notes Due 2034 500.0 526.5 — — — — 5.10% Notes Due 2044 300.0 279.7 300.0 245.1 300.0 271.6 6.60% Debentures Due 2028 109.9 117.5 109.9 113.0 109.9 116.0 Variable % Notes Due December 30, 2024 (1) — — 250.0 250.0 — — Production Financing Facilities (2) — — — — — — Total long-term debt $ 3,984.9 $ 3,976.9 $ 3,734.9 $ 3,463.1 $ 3,484.9 $ 3,349.1 Less: Deferred debt expenses 22.3 — 20.3 — 19.1 — Less: Current portion 500.0 — 60.0 — 500.0 — Long-term debt $ 3,462.6 $ 3,976.9 $ 3,654.6 $ 3,463.1 $ 2,965.8 $ 3,349.1 (1 ) During the fourth quarter of 2023, the Company paid the remaining principal balance of the Variable % Notes Due December 30, 2024. (2) The Company's production financing facilities were assumed by Lionsgate effective upon the closing of the sale of the eOne Film and TV business in the fourth quarter of 2023 and were recorded in liabilities held for sale as of October 1, 2023. See Note 3 for additional information. 2034 Notes In May 2024, the Company issued an aggregate of $500.0 million of senior unsecured debt securities that bear a fixed interest rate of 6.05% due 2034 (the "2034 Notes"). In connection with the issuance of the 2034 Notes, the 2034 Notes were issued with an original issuance discount of $1.4 million and the Company capitalized $5.3 million of debt issuance costs. The original issuance discount and debt issuance costs will be amortized over the term of the 2034 Notes. Other Financing Arrangements The Company's third amended and restated revolving credit facility with Bank of America, as administrative agent, swing line lender, a letter of credit issuer and a lender and certain other financial institutions as lenders thereto (the "Amended Revolving Credit Facility") provides the Company with commitments having a maximum aggregate principal amount of $1.25 billion. The Amended Revolving Credit Agreement contains certain financial covenants setting forth leverage and coverage requirements, and certain other limitations typical of an investment grade facility, including with respect to liens, mergers and incurrence of indebtedness. It also provides for a potential additional incremental commitment increase of up to $500.0 million subject to agreement of the lenders. The Company also has a supplier finance program which provides participating suppliers the option of receiving payment in advance of an invoice due date, to be paid by certain administering banks, on the basis of invoices that the Company has confirmed as valid and approved. The Company’s obligation is to make payment in the invoice amount negotiated with participating suppliers, to the administering banks on the invoice due date. The Company’s suppliers are not required to participate in the supplier finance program. The early payment transactions between the Company’s supplier and the administering bank are subject to an agreement between those parties, and the Company does not participate in any financial aspect of the agreements between the Company’s suppliers and the administering banks. The Company has not pledged any assets to the administering bank under the supplier financing program. The Company or the administering bank may terminate the agreement upon at least 30 days’ written notice. The amount of obligations confirmed under the program that remain unpaid by the Company were $118.7 million, $105.7 million, and $43.3 million as of September 29, 2024, October 1, 2023 and December 31, 2023 , respectively. These obligations are presented within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Productions and Investments in Acquired Content Rights</t>
        </is>
      </c>
      <c r="B1" s="2" t="inlineStr">
        <is>
          <t>9 Months Ended</t>
        </is>
      </c>
    </row>
    <row r="2">
      <c r="B2" s="2" t="inlineStr">
        <is>
          <t>Sep. 29, 2024</t>
        </is>
      </c>
    </row>
    <row r="3">
      <c r="A3" s="3" t="inlineStr">
        <is>
          <t>Other Industries [Abstract]</t>
        </is>
      </c>
      <c r="B3" s="4" t="inlineStr">
        <is>
          <t xml:space="preserve"> </t>
        </is>
      </c>
    </row>
    <row r="4">
      <c r="A4" s="4" t="inlineStr">
        <is>
          <t>Investment in Productions and Investments in Acquired Content Rights</t>
        </is>
      </c>
      <c r="B4" s="4" t="inlineStr">
        <is>
          <t xml:space="preserve">Investments in Productions and Investments in Acquired Content Rights Investments in productions and investments in acquired content rights are predominantly monetized on a title-by-title basis and are recorded within Other assets in the Company's Consolidated Balance Sheets to the extent they are considered recoverable against future revenues. These amounts are being amortized to program cost amortization using a model that reflects the consumption of the asset as it is released through various channels including broadcast licenses, theatrical release and home entertainment. Amounts capitalized are reviewed periodically on an individual title basis and any portion of the unamortized amount that appears not to be recoverable from future net revenues is expensed as part of program cost amortization during the period the loss becomes evident. The Company's unamortized investments in productions and investments in acquired content rights consisted of the following at September 29, 2024, October 1, 2023, and December 31, 2023: September 29, October 1, December 31, Investment in Films and Television Programs: (1) Individual Monetization Released, net of amortization $ 73.7 $ 78.3 $ 74.7 Completed and not released — — 5.1 In production 12.3 27.2 27.1 Pre-production 4.8 18.4 10.4 90.8 123.9 117.3 Film/TV Group Monetization Released, net of amortization 42.5 14.6 26.0 In production — 33.2 23.6 42.5 47.8 49.6 Investment in Other Programming Released, net of amortization 5.0 16.5 16.1 Completed and not released — — — In production 5.9 6.8 0.8 Pre-production 0.9 1.5 0.8 11.8 24.8 17.7 Total Program Investments $ 145.1 $ 196.5 $ 184.6 (1) Investments in productions and investments in acquired content totaling $734.8 million were removed from the Company's balance sheet as of December 31, 2023, in connection with the sale of the eOne Film and TV business completed on December 27, 2023. See Note 3 for additional information. The Company's program cost amortization related to released programming during the three and nine months ended September 29, 2024 and October 1, 2023, consist of the following: Three Months Ended Nine Months Ended September 29, October 1, September 29, October 1, Investment in production $ 7.9 $ 60.3 $ 24.5 $ 294.5 Investment in content — 8.1 — 30.8 Total program cost amortization $ 7.9 $ 68.4 $ 24.5 $ 3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effective tax rate ("ETR") was 23.1% for the three months ended September 29, 2024, and 20.8% for the three months ended October 1, 2023. The following items caused the third quarter ETR in 2024 to be different from the third quarter 2023 ETR: • During the three months ended September 29, 2024 the Company recorded a discrete tax expense of $1.1 million, primarily associated with the interest accruals on uncertain tax positions. • During the three months ended October 1, 2023 the Company recorded a discrete tax benefit of $104.4 million, primarily associated with the loss on assets held for sale. The ETR was 24.1% for the nine months ended September 29, 2024, and 8.0% for the nine months ended October 1, 2023. The following items caused the year-to-date ETR in 2024 to be significantly different from the 2023 year-to-date ETR: • During the nine months ended September 29, 2024, the Company recorded unfavorable adjustments to the 2023 Loss on Sale of the Film &amp; TV reporting unit of $24.4 million with no tax benefit. The Company also recorded a net discrete tax expense of $1.8 million, primarily associated with stock-based compensation. • During the nine months ended October 1, 2023, the Company recorded an impairment of goodwill related to the Film and TV reporting unit of $231.2 million with no tax benefit. The Company also recorded a net discrete tax benefit of $113.3 million, exclusive of the goodwill impairment, primarily associated with tax benefits on the impairment of trade names in the Film &amp; TV reporting unit in the second quarter and loss on assets held for sale of $473.0 million in the third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9,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instruments at fair value. The fair value hierarchy consists of three levels: • Level 1 fair values are based on quoted market prices in active markets for identical assets or liabilities that the entity has the ability to access; • Level 2 fair values are those based on quoted prices for similar assets or liabilities, quoted prices in markets that are not active, or other inputs that are observable or can be corroborated by observable data for substantially the full term of the assets or liabilities; • Level 3 fair values are based on inputs that are supported by little or no market activity and that are significant to the fair value of the assets or liabilities. At September 29, 2024, October 1, 2023 and December 31, 2023, the Company had the following assets and liabilities measured at fair value in its Consolidated Balance Sheets (excluding assets for which the fair value is measured using net asset value per share): Fair Value Measurements Using: Fair Quoted Significant Significant September 29, 2024 Assets: Short-term investments $ 489.3 $ 489.3 $ — $ — Available-for-sale securities 0.6 0.6 — — Derivatives 3.4 — 3.4 — Total assets $ 493.3 $ 489.9 $ 3.4 $ — Liabilities: Derivatives $ 5.9 $ — $ 5.9 $ — Option agreement 1.7 — — 1.7 Total liabilities $ 7.6 $ — $ 5.9 $ 1.7 October 1, 2023 Assets: Available-for-sale securities $ 1.2 $ 1.2 $ — $ — Derivatives 8.3 — 8.3 — Total assets $ 9.5 $ 1.2 $ 8.3 $ — Liabilities: Derivatives $ 2.1 $ — $ 2.1 $ — Option agreement 1.7 — — 1.7 Total liabilities $ 3.8 $ — $ 2.1 $ 1.7 December 31, 2023 Assets: Available-for-sale securities $ 1.1 $ 1.1 $ — $ — Derivatives 0.7 — 0.7 — Total assets $ 1.8 $ 1.1 $ 0.7 $ — Liabilities: Derivatives $ 3.9 $ — $ 3.9 $ — Option agreement 1.7 — — 1.7 Total Liabilities $ 5.6 $ — $ 3.9 $ 1.7 At September 29, 2024, the Company held $489.3 million of U.S. Treasury bills which are classified as held-to maturity and carried at amortized cost, and were recorded in Short-term investments in the Company's Consolidated Balance Sheet. This amount reflects the proceeds from the Company’s $500 million debt offering completed in May 2024, which proceeds, together with available cash, are expected to be used to repay indebtedness of the Company due in November 2024. The Company's derivatives primarily consist of foreign currency forward and option contracts. The Company uses current forward rates of the respective foreign currencies to measure the fair value of these contracts. There were no changes in these valuation techniques during the three and nine months ended September 29, 2024. There were no material changes to fair value measurements of the Company's financial instruments which use significant unobservable inputs (Level 3) for three and nine months ended September 29, 2024 and October 1, 2023. Other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Hasbro uses foreign currency forward and option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All of the Company's designated foreign currency forward contracts are considered to be cash flow hedges. These instruments hedge a portion of the Company's currency requirements associated with anticipated inventory purchases, product sales and other cross-border transactions, primarily for the remainder of 2024, and into 2025. At September 29, 2024, October 1, 2023 and December 31, 2023, the notional amounts and fair values of the Company's foreign currency forward contracts designated as cash flow hedging instruments were as follows: September 29, 2024 October 1, 2023 December 31, 2023 Hedged transaction Notional Fair Notional Fair Notional Fair Inventory purchases $ 164.7 $ 1.3 $ 194.4 $ 3.4 $ 129.9 $ (1.7) Sales 104.6 (3.2) 113.4 0.8 89.7 (0.2) Royalties and Other 26.4 1.5 70.5 (0.9) 31.7 (0.5) Total $ 295.7 $ (0.4) $ 378.3 $ 3.3 $ 251.3 $ (2.4) The Company has a master agreement with each of its counterparties that allows for the netting of outstanding forward contracts. The fair values of the Company's foreign currency forward contracts designated as cash flow hedges are recorded in the Consolidated Balance Sheets at September 29, 2024, October 1, 2023 and December 31, 2023 as follows: September 29, October 1, December 31, Prepaid expenses and other current assets Unrealized gains $ 3.1 $ 5.9 $ 0.5 Unrealized losses (0.2) (2.0) (0.1) Net unrealized gains $ 2.9 $ 3.9 $ 0.4 Other assets Unrealized gains $ 0.5 $ 1.5 $ — Unrealized losses — (0.1) — Net unrealized gains $ 0.5 $ 1.4 $ — Accrued liabilities Unrealized gains $ 1.0 $ 0.4 $ 0.7 Unrealized losses (4.0) (2.4) (3.5) Net unrealized losses $ (3.0) $ (2.0) $ (2.8) Other liabilities Unrealized gains $ 0.1 $ — $ — Unrealized losses (1.0) — — Net unrealized losses $ (0.9) $ — $ — Net gains (losses) on cash flow hedging activities have been reclassified from other comprehensive earnings (loss) to net earnings for the three and nine months ended September 29, 2024 and October 1, 2023 as follows: Three Months Ended Nine Months Ended September 29, October 1, September 29, October 1, Statements of Operations Classification Cost of sales $ (0.6) $ 1.8 $ (0.7) $ 0.5 Net revenues 0.8 (0.1) 1.4 (0.2) Other (0.3) 1.2 — 1.7 Net realized (losses) gains $ (0.1) $ 2.9 $ 0.7 $ 2.0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s of September 29, 2024, October 1, 2023 and December 31, 2023, the total notional amounts of the Company's undesignated derivative instruments were $267.4 million, $807.5 million, and $340.5 million, respectively. At September 29, 2024, October 1, 2023 and December 31, 2023, the fair values of the Company's undesignated derivative financial instruments were recorded in the Consolidated Balance Sheets as follows: September 29, October 1, December 31, Prepaid expenses and other current assets Unrealized gains $ — $ 10.7 $ 0.3 Unrealized losses — (7.7) — Net unrealized gains $ — $ 3.0 $ 0.3 Accrued liabilities Unrealized gains $ 0.2 $ — $ 1.4 Unrealized losses (2.2) (0.1) (2.5) Net unrealized losses $ (2.0) $ (0.1) $ (1.1) The Company recorded a net gain of $4.5 million and a net gain of $8.7 million for three and nine months ended September 29, 2024, respectively, and net gains of $15.1 million and $26.4 million, three and nine months ended October 1, 2023, respectively, on these instruments to Other (income) expense, net relating to the change in fair value of such derivatives, substantially offsetting gains and losses from the change in fair value of intercompany loans to which the contracts relate. For additional information related to the Company's derivative financial instruments (see Notes 6 and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Sep. 29, 2024</t>
        </is>
      </c>
      <c r="C1" s="2" t="inlineStr">
        <is>
          <t>Dec. 31, 2023</t>
        </is>
      </c>
      <c r="D1" s="2" t="inlineStr">
        <is>
          <t>Oct. 01, 2023</t>
        </is>
      </c>
    </row>
    <row r="2">
      <c r="A2" s="3" t="inlineStr">
        <is>
          <t>Current assets</t>
        </is>
      </c>
      <c r="B2" s="4" t="inlineStr">
        <is>
          <t xml:space="preserve"> </t>
        </is>
      </c>
      <c r="C2" s="4" t="inlineStr">
        <is>
          <t xml:space="preserve"> </t>
        </is>
      </c>
      <c r="D2" s="4" t="inlineStr">
        <is>
          <t xml:space="preserve"> </t>
        </is>
      </c>
    </row>
    <row r="3">
      <c r="A3" s="4" t="inlineStr">
        <is>
          <t>Cash and cash equivalents, including restricted cash of $0.3 million, $1.1 million and $0.6 million</t>
        </is>
      </c>
      <c r="B3" s="6" t="n">
        <v>696.1</v>
      </c>
      <c r="C3" s="6" t="n">
        <v>545.4</v>
      </c>
      <c r="D3" s="6" t="n">
        <v>185.5</v>
      </c>
    </row>
    <row r="4">
      <c r="A4" s="4" t="inlineStr">
        <is>
          <t>Short-term investments</t>
        </is>
      </c>
      <c r="B4" s="7" t="n">
        <v>489.3</v>
      </c>
      <c r="C4" s="5" t="n">
        <v>0</v>
      </c>
      <c r="D4" s="5" t="n">
        <v>0</v>
      </c>
    </row>
    <row r="5">
      <c r="A5" s="4" t="inlineStr">
        <is>
          <t>Accounts receivable, net</t>
        </is>
      </c>
      <c r="B5" s="7" t="n">
        <v>1069.2</v>
      </c>
      <c r="C5" s="7" t="n">
        <v>1029.3</v>
      </c>
      <c r="D5" s="5" t="n">
        <v>1102</v>
      </c>
    </row>
    <row r="6">
      <c r="A6" s="4" t="inlineStr">
        <is>
          <t>Inventories</t>
        </is>
      </c>
      <c r="B6" s="7" t="n">
        <v>375.4</v>
      </c>
      <c r="C6" s="5" t="n">
        <v>332</v>
      </c>
      <c r="D6" s="7" t="n">
        <v>617.7</v>
      </c>
    </row>
    <row r="7">
      <c r="A7" s="4" t="inlineStr">
        <is>
          <t>Prepaid expenses and other current assets</t>
        </is>
      </c>
      <c r="B7" s="7" t="n">
        <v>391.6</v>
      </c>
      <c r="C7" s="7" t="n">
        <v>416.9</v>
      </c>
      <c r="D7" s="7" t="n">
        <v>286.2</v>
      </c>
    </row>
    <row r="8">
      <c r="A8" s="4" t="inlineStr">
        <is>
          <t>Assets held for sale</t>
        </is>
      </c>
      <c r="B8" s="5" t="n">
        <v>0</v>
      </c>
      <c r="C8" s="5" t="n">
        <v>0</v>
      </c>
      <c r="D8" s="7" t="n">
        <v>1048.7</v>
      </c>
    </row>
    <row r="9">
      <c r="A9" s="4" t="inlineStr">
        <is>
          <t>Total current assets</t>
        </is>
      </c>
      <c r="B9" s="7" t="n">
        <v>3021.6</v>
      </c>
      <c r="C9" s="7" t="n">
        <v>2323.6</v>
      </c>
      <c r="D9" s="7" t="n">
        <v>3240.1</v>
      </c>
    </row>
    <row r="10">
      <c r="A10" s="4" t="inlineStr">
        <is>
          <t>Property, plant and equipment, less accumulated depreciation of $643.2 million, $603.3 million and $618.9 million</t>
        </is>
      </c>
      <c r="B10" s="7" t="n">
        <v>564.2</v>
      </c>
      <c r="C10" s="7" t="n">
        <v>488.6</v>
      </c>
      <c r="D10" s="7" t="n">
        <v>474.6</v>
      </c>
    </row>
    <row r="11">
      <c r="A11" s="3" t="inlineStr">
        <is>
          <t>Other assets:</t>
        </is>
      </c>
      <c r="B11" s="4" t="inlineStr">
        <is>
          <t xml:space="preserve"> </t>
        </is>
      </c>
      <c r="C11" s="4" t="inlineStr">
        <is>
          <t xml:space="preserve"> </t>
        </is>
      </c>
      <c r="D11" s="4" t="inlineStr">
        <is>
          <t xml:space="preserve"> </t>
        </is>
      </c>
    </row>
    <row r="12">
      <c r="A12" s="4" t="inlineStr">
        <is>
          <t>Goodwill</t>
        </is>
      </c>
      <c r="B12" s="7" t="n">
        <v>2278.9</v>
      </c>
      <c r="C12" s="7" t="n">
        <v>2279.2</v>
      </c>
      <c r="D12" s="7" t="n">
        <v>3238.8</v>
      </c>
    </row>
    <row r="13">
      <c r="A13" s="4" t="inlineStr">
        <is>
          <t>Other intangible assets, net of accumulated amortization of $1,350.5 million, $1,229.3 million and $1,296.9 million</t>
        </is>
      </c>
      <c r="B13" s="7" t="n">
        <v>539.5</v>
      </c>
      <c r="C13" s="7" t="n">
        <v>587.5</v>
      </c>
      <c r="D13" s="7" t="n">
        <v>655.1</v>
      </c>
    </row>
    <row r="14">
      <c r="A14" s="4" t="inlineStr">
        <is>
          <t>Other</t>
        </is>
      </c>
      <c r="B14" s="7" t="n">
        <v>825.7</v>
      </c>
      <c r="C14" s="5" t="n">
        <v>862</v>
      </c>
      <c r="D14" s="7" t="n">
        <v>731.6</v>
      </c>
    </row>
    <row r="15">
      <c r="A15" s="4" t="inlineStr">
        <is>
          <t>Total other assets</t>
        </is>
      </c>
      <c r="B15" s="7" t="n">
        <v>3644.1</v>
      </c>
      <c r="C15" s="7" t="n">
        <v>3728.7</v>
      </c>
      <c r="D15" s="7" t="n">
        <v>4625.5</v>
      </c>
    </row>
    <row r="16">
      <c r="A16" s="4" t="inlineStr">
        <is>
          <t>Total assets</t>
        </is>
      </c>
      <c r="B16" s="7" t="n">
        <v>7229.9</v>
      </c>
      <c r="C16" s="7" t="n">
        <v>6540.9</v>
      </c>
      <c r="D16" s="7" t="n">
        <v>8340.200000000001</v>
      </c>
    </row>
    <row r="17">
      <c r="A17" s="3" t="inlineStr">
        <is>
          <t>Current liabilities</t>
        </is>
      </c>
      <c r="B17" s="4" t="inlineStr">
        <is>
          <t xml:space="preserve"> </t>
        </is>
      </c>
      <c r="C17" s="4" t="inlineStr">
        <is>
          <t xml:space="preserve"> </t>
        </is>
      </c>
      <c r="D17" s="4" t="inlineStr">
        <is>
          <t xml:space="preserve"> </t>
        </is>
      </c>
    </row>
    <row r="18">
      <c r="A18" s="4" t="inlineStr">
        <is>
          <t>Current portion of long-term debt</t>
        </is>
      </c>
      <c r="B18" s="5" t="n">
        <v>500</v>
      </c>
      <c r="C18" s="5" t="n">
        <v>500</v>
      </c>
      <c r="D18" s="5" t="n">
        <v>60</v>
      </c>
    </row>
    <row r="19">
      <c r="A19" s="4" t="inlineStr">
        <is>
          <t>Accounts payable</t>
        </is>
      </c>
      <c r="B19" s="7" t="n">
        <v>420.3</v>
      </c>
      <c r="C19" s="7" t="n">
        <v>340.6</v>
      </c>
      <c r="D19" s="7" t="n">
        <v>371.4</v>
      </c>
    </row>
    <row r="20">
      <c r="A20" s="4" t="inlineStr">
        <is>
          <t>Accrued liabilities</t>
        </is>
      </c>
      <c r="B20" s="7" t="n">
        <v>1132.5</v>
      </c>
      <c r="C20" s="7" t="n">
        <v>1215.8</v>
      </c>
      <c r="D20" s="7" t="n">
        <v>985.4</v>
      </c>
    </row>
    <row r="21">
      <c r="A21" s="4" t="inlineStr">
        <is>
          <t>Liabilities held for sale</t>
        </is>
      </c>
      <c r="B21" s="5" t="n">
        <v>0</v>
      </c>
      <c r="C21" s="5" t="n">
        <v>0</v>
      </c>
      <c r="D21" s="7" t="n">
        <v>607.4</v>
      </c>
    </row>
    <row r="22">
      <c r="A22" s="4" t="inlineStr">
        <is>
          <t>Total current liabilities</t>
        </is>
      </c>
      <c r="B22" s="7" t="n">
        <v>2052.8</v>
      </c>
      <c r="C22" s="7" t="n">
        <v>2056.4</v>
      </c>
      <c r="D22" s="7" t="n">
        <v>2024.2</v>
      </c>
    </row>
    <row r="23">
      <c r="A23" s="4" t="inlineStr">
        <is>
          <t>Long-term debt</t>
        </is>
      </c>
      <c r="B23" s="7" t="n">
        <v>3462.6</v>
      </c>
      <c r="C23" s="7" t="n">
        <v>2965.8</v>
      </c>
      <c r="D23" s="7" t="n">
        <v>3654.6</v>
      </c>
    </row>
    <row r="24">
      <c r="A24" s="4" t="inlineStr">
        <is>
          <t>Other liabilities</t>
        </is>
      </c>
      <c r="B24" s="7" t="n">
        <v>404.8</v>
      </c>
      <c r="C24" s="7" t="n">
        <v>431.7</v>
      </c>
      <c r="D24" s="7" t="n">
        <v>438.2</v>
      </c>
    </row>
    <row r="25">
      <c r="A25" s="4" t="inlineStr">
        <is>
          <t>Total liabilities</t>
        </is>
      </c>
      <c r="B25" s="7" t="n">
        <v>5920.2</v>
      </c>
      <c r="C25" s="7" t="n">
        <v>5453.9</v>
      </c>
      <c r="D25" s="5" t="n">
        <v>6117</v>
      </c>
    </row>
    <row r="26">
      <c r="A26" s="4" t="inlineStr">
        <is>
          <t>Commitments and contingencies (Note 14)</t>
        </is>
      </c>
      <c r="B26" s="4" t="inlineStr">
        <is>
          <t xml:space="preserve"> </t>
        </is>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Preference stock of $2.50 par value. Authorized 5,000,000 shares; none issued</t>
        </is>
      </c>
      <c r="B28" s="5" t="n">
        <v>0</v>
      </c>
      <c r="C28" s="5" t="n">
        <v>0</v>
      </c>
      <c r="D28" s="5" t="n">
        <v>0</v>
      </c>
    </row>
    <row r="29">
      <c r="A29" s="4" t="inlineStr">
        <is>
          <t>Common stock of $0.50 par value. Authorized 600,000,000 shares; issued 220,286,736 shares at September 29, 2024, October 1, 2023, and December 31, 2023</t>
        </is>
      </c>
      <c r="B29" s="7" t="n">
        <v>110.1</v>
      </c>
      <c r="C29" s="7" t="n">
        <v>110.1</v>
      </c>
      <c r="D29" s="7" t="n">
        <v>110.1</v>
      </c>
    </row>
    <row r="30">
      <c r="A30" s="4" t="inlineStr">
        <is>
          <t>Additional paid-in capital</t>
        </is>
      </c>
      <c r="B30" s="7" t="n">
        <v>2609.5</v>
      </c>
      <c r="C30" s="7" t="n">
        <v>2590.6</v>
      </c>
      <c r="D30" s="7" t="n">
        <v>2574.1</v>
      </c>
    </row>
    <row r="31">
      <c r="A31" s="4" t="inlineStr">
        <is>
          <t>Retained earnings</t>
        </is>
      </c>
      <c r="B31" s="7" t="n">
        <v>2408.2</v>
      </c>
      <c r="C31" s="7" t="n">
        <v>2188.4</v>
      </c>
      <c r="D31" s="7" t="n">
        <v>3348.3</v>
      </c>
    </row>
    <row r="32">
      <c r="A32" s="4" t="inlineStr">
        <is>
          <t>Accumulated other comprehensive loss</t>
        </is>
      </c>
      <c r="B32" s="7" t="n">
        <v>-227.8</v>
      </c>
      <c r="C32" s="7" t="n">
        <v>-201.5</v>
      </c>
      <c r="D32" s="7" t="n">
        <v>-208.4</v>
      </c>
    </row>
    <row r="33">
      <c r="A33" s="4" t="inlineStr">
        <is>
          <t>Treasury stock, at cost; 80,798,468 shares at September 29, 2024; 81,541,637 shares at October 1, 2023; and 81,498,181 shares at December 31, 2023</t>
        </is>
      </c>
      <c r="B33" s="7" t="n">
        <v>-3612.8</v>
      </c>
      <c r="C33" s="7" t="n">
        <v>-3625.7</v>
      </c>
      <c r="D33" s="7" t="n">
        <v>-3626.3</v>
      </c>
    </row>
    <row r="34">
      <c r="A34" s="4" t="inlineStr">
        <is>
          <t>Noncontrolling interests</t>
        </is>
      </c>
      <c r="B34" s="7" t="n">
        <v>22.5</v>
      </c>
      <c r="C34" s="7" t="n">
        <v>25.1</v>
      </c>
      <c r="D34" s="7" t="n">
        <v>25.4</v>
      </c>
    </row>
    <row r="35">
      <c r="A35" s="4" t="inlineStr">
        <is>
          <t>Total shareholders' equity</t>
        </is>
      </c>
      <c r="B35" s="7" t="n">
        <v>1309.7</v>
      </c>
      <c r="C35" s="5" t="n">
        <v>1087</v>
      </c>
      <c r="D35" s="7" t="n">
        <v>2223.2</v>
      </c>
    </row>
    <row r="36">
      <c r="A36" s="4" t="inlineStr">
        <is>
          <t>Total liabilities, noncontrolling interests and shareholders' equity</t>
        </is>
      </c>
      <c r="B36" s="6" t="n">
        <v>7229.9</v>
      </c>
      <c r="C36" s="6" t="n">
        <v>6540.9</v>
      </c>
      <c r="D36" s="6" t="n">
        <v>8340.2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9 Months Ended</t>
        </is>
      </c>
    </row>
    <row r="2">
      <c r="B2" s="2" t="inlineStr">
        <is>
          <t>Sep. 29, 2024</t>
        </is>
      </c>
    </row>
    <row r="3">
      <c r="A3" s="3" t="inlineStr">
        <is>
          <t>Restructuring and Related Activities [Abstract]</t>
        </is>
      </c>
      <c r="B3" s="4" t="inlineStr">
        <is>
          <t xml:space="preserve"> </t>
        </is>
      </c>
    </row>
    <row r="4">
      <c r="A4" s="4" t="inlineStr">
        <is>
          <t>Restructuring Actions</t>
        </is>
      </c>
      <c r="B4" s="4" t="inlineStr">
        <is>
          <t xml:space="preserve">Restructuring Actions During 2018 and 2020, the Company took certain restructuring actions including headcount reduction aimed at right-sizing the Company’s cost-structure and integration actions related to the acquisition of eOne. As of September 29, 2024, the Company had a remaining balance of $0.6 million in severance and other employee expenses related to these programs included within Other accrued liabilities in the Consolidated Balance Sheets, after making payments of $1.9 million during the nine months ended September 29, 2024. Substantially all of the remaining cash payments related to these programs are expected to be made by the end of 2024. During 2022 and 2023, Hasbro implemented its Operational Excellence program ("the Program"), an ongoing enterprise-wide initiative intended to improve our business through programs that include targeted cost-savings, supply chain transformation and certain other restructuring actions designed to drive growth and enhance shareholder value. The Company's organizational structure changes have resulted and will further result in workforce reductions as well as the reallocation of people and resources, which will include voluntary early retirement for certain groups of employees and additional involuntary reduction in employees ("Additional Actions"). The Company currently anticipates that the Additional Actions will be substantially complete over the next 18 to 24 months. Charges related to the Program were recorded in Selling, distribution and administration within Corporate and Other. Going forward, the Company may implement further cost-saving initiatives under the Program that could result in additional restructuring charges including severance and other employee charges. As of September 29, 2024, the liability balance associated with the Program related restructuring actions consisted of severance payments recorded within Other accrued liabilities in the Consolidated Balance Sheets as follows: Nine Months Ended Operational Excellence September 29, October 1, Balance at beginning of the year $ 81.2 $ 84.9 Charges 7.8 — Payments (40.1) (33.9) Ending Balance $ 48.9 $ 51.0 The following table presents the restructuring charges incurred to date under the Program, along with the estimated charges expected to be incurred on approved initiatives under the Program as of September 29, 2024: Operational Excellence Total Charges incurred to date $ 140.1 Estimated charges to be incurred on approved initiatives — Total expected charges on approved initiatives $ 14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 The Company is subject to claims related to product and other commercial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Litigation and Other Claims – The Company from time to time may be subject to lawsuits and other claims related to product, commercial, employee, environmental and other matters in the normal course of busines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Environmental Liabilities - The Company monitors for any estimated environmental contingencies related to its current physical locations and former owned or leased facilities in which it is responsible for environmental matters. The Company has estimated a $31.1 million environmental liability related to a previously owned manufacturing facility (environmental liability assumed as part of a historical acquisition), in which the Company is solely responsible for the mitigation and remediation activities. Contractual obligations and commercial commitments, as detailed in the Company's 2023 Form 10-K, did not materially change outside of certain payments made in the normal course of business, except as disclosed above and as disclosed in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9, 2024</t>
        </is>
      </c>
    </row>
    <row r="3">
      <c r="A3" s="3" t="inlineStr">
        <is>
          <t>Segment Reporting [Abstract]</t>
        </is>
      </c>
      <c r="B3" s="4" t="inlineStr">
        <is>
          <t xml:space="preserve"> </t>
        </is>
      </c>
    </row>
    <row r="4">
      <c r="A4" s="4" t="inlineStr">
        <is>
          <t>Segment Reporting</t>
        </is>
      </c>
      <c r="B4" s="4" t="inlineStr">
        <is>
          <t>Segment Reporting Hasbro is a game, toy, and intellectual property company with a broad portfolio of brands and entertainment content spanning toys, games, licensed products ranging from traditional to digital, as well as film and television entertainment. The Company's reportable segments are Consumer Products, Wizards of the Coast and Digital Gaming, Entertainment and Corporate and Other. • The Consumer Products segment engages in the sourcing, marketing and sales of toy and game products around the world. The Consumer Products business also promotes the Company's brands through the out-licensing of our trademarks, characters and other brand and intellectual property rights to third parties, through the sale of branded consumer products such as toys and apparel. Additionally, through license agreements with third parties, we develop and sell products based on popular third-party brands. • The Wizards of the Coast and Digital Gaming business engages in the promotion of the Company's brands through the development of trading card, role-playing and digital game experiences based on Hasbro and Wizards of the Coast games. Additionally, we license certain of our brands to other third-party digital game developers who transform Hasbro brand-based characters and other intellectual properties, into digital gaming experiences. • The Entertainment segment engages in the development and production of Hasbro-branded entertainment content including film, television, children's programming, digital content and live entertainment focused on Hasbro-owned properties. • Corporate and Other provides management and administrative services to the Company's principal reporting segments described above and consists of unallocated corporate expenses and administrative costs and activities not considered when evaluating segment performance as well as certain assets benefiting more than one segment. Information by segment and a reconciliation to reported amounts for the three and nine months ended September 29, 2024 and October 1, 2023 are as follows: Three Months Ended Nine Months Ended September 29, October 1, September 29, October 1, Net revenues: Consumer Products $ 860.1 $ 956.9 $ 1,797.6 $ 2,132.5 Wizards of the Coast and Digital Gaming 404.0 423.6 1,172.3 1,094.4 Entertainment 17.2 122.9 64.0 487.5 Corporate and Other — — — — Total net revenues $ 1,281.3 $ 1,503.4 $ 3,033.9 $ 3,714.4 Intercompany revenues: (1) Consumer Products $ 75.6 $ 72.7 $ 179.6 $ 226.8 Wizards of the Coast and Digital Gaming 46.0 43.5 119.9 136.6 Entertainment 17.2 14.8 37.7 39.4 Corporate and Other (138.8) (131.0) (337.2) (402.8) Total intercompany revenues: $ — $ — $ — $ — Operating profit (loss): Consumer Products (2) $ 121.0 $ 96.1 $ 64.8 $ 61.5 Wizards of the Coast and Digital Gaming 181.2 203.4 551.1 422.5 Entertainment (3) 9.8 (468.5) 14.6 (801.4) Corporate and Other (3) (4) (10.1) (0.5) (0.3) (22.8) Total Operating profit (loss) 301.9 (169.5) 630.2 (340.2) Interest expense 46.2 47.1 127.7 140.0 Interest income (14.7) (3.8) (36.0) (15.6) Other non-operating expense (income) (19.9) 2.2 (15.7) (0.7) Earnings (loss) before income taxes $ 290.3 $ (215.0) $ 554.2 $ (463.9) (1) Amounts represent revenues from transactions with other operating segments that are included in the operating profit (loss) of the segment. (2) During the nine months ended September 29, 2024, the Company recorded two non-recurring prior year adjustments: (i) a $31.1 million expense related to historical environmental exposures, and (ii) a $26.7 million benefit related to over-accrual of vendor commitment liabilities. See Note 1 for further information. Both of these originally related to the Consumer Products segment; however, because the non-recurring nature of these adjustments are related to historical periods and not associated with the on-going future operations of the Consumer Products segment, the Company recorded the error corrections within the Corporate and Other segment. (3) Certain long-term assets, including property, plant and equipment, goodwill and other intangibles, which benefit multiple operating segments, are included in both Entertainment and Corporate and Other. Allocations of certain Corporate and Other expenses, related to these assets are made to the individual operating segments at the beginning of the year based on budgeted amounts. Any differences between actual and budgeted amounts are reflected in Corporate and Other because allocations are translated from the U.S. Dollar to local currency at budgeted rates when recorded. Corporate and Other also includes the elimination of inter-company balance sheet amounts. (4) Corporate and Other Operating profit (loss) includes Operational Excellence related transformation office and consulting fees of $6.0 million and $18.5 million for the three and nine months ended September 29, 2024, respectively, and $8.4 million and $29.4 million for the three and nine months ended October 1, 2023, respectively, which are recorded within Selling, distribution and administration costs within the Consolidated Statements of Operations. Third party consultants were engaged to assist the Company in performing a comprehensive review of operations and developing a transformation plan designed to support the organization in identifying, realizing, and capturing savings through the identification of organizational initiatives intended to create efficiencies and improve business processes and operations. The consultants assisted in providing benchmark data and are currently assisting with the design of an improved operating model and supply chain function. The Company expects this consulting assistance to conclude within 2024 in line with the transforma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 attributable to Hasbro, Inc.</t>
        </is>
      </c>
      <c r="B4" s="6" t="n">
        <v>223.2</v>
      </c>
      <c r="C4" s="6" t="n">
        <v>138.5</v>
      </c>
      <c r="D4" s="6" t="n">
        <v>58.2</v>
      </c>
      <c r="E4" s="6" t="n">
        <v>-171.1</v>
      </c>
      <c r="F4" s="10" t="n">
        <v>-235</v>
      </c>
      <c r="G4" s="6" t="n">
        <v>-22.1</v>
      </c>
      <c r="H4" s="6" t="n">
        <v>419.9</v>
      </c>
      <c r="I4" s="6" t="n">
        <v>-428.2</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Policies)</t>
        </is>
      </c>
      <c r="B1" s="2" t="inlineStr">
        <is>
          <t>9 Months Ended</t>
        </is>
      </c>
    </row>
    <row r="2">
      <c r="B2" s="2" t="inlineStr">
        <is>
          <t>Sep. 29, 2024</t>
        </is>
      </c>
    </row>
    <row r="3">
      <c r="A3" s="3" t="inlineStr">
        <is>
          <t>Accounting Policies [Abstract]</t>
        </is>
      </c>
      <c r="B3" s="4" t="inlineStr">
        <is>
          <t xml:space="preserve"> </t>
        </is>
      </c>
    </row>
    <row r="4">
      <c r="A4" s="4" t="inlineStr">
        <is>
          <t>Basis of Presentation</t>
        </is>
      </c>
      <c r="B4" s="4" t="inlineStr">
        <is>
          <t>In the opinion of management, the accompanying unaudited interim consolidated financial statements contain all normal and recurring adjustments necessary to present fairly the consolidated financial position of Hasbro, Inc. and all consolidated subsidiaries ("Hasbro" or the "Company") as of September 29, 2024, October 1, 2023, and December 31, 2023, and the results of its operations and cash flows and shareholders' equity for the periods ended September 29, 2024 and October 1, 2023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condensed notes thereto. Actual results could differ from those estimates.</t>
        </is>
      </c>
    </row>
    <row r="5">
      <c r="A5" s="4" t="inlineStr">
        <is>
          <t>Recently Adopted Accounting Standards and Issued Accounting Pronouncements</t>
        </is>
      </c>
      <c r="B5" s="4" t="inlineStr">
        <is>
          <t>Recently Adopted Accounting Standards During the three and nine months ended September 29, 2024, there were no recently adopted accounting standards that had a material effect on the Company’s financial statements. Issued Accounting Pronouncements In November 2023, the Financial Accounting Standards Board ("FASB") issued Accounting Standards Update ("ASU") 2023-07, Segment Reporting (Topic 280): Improvements to Reportable Segment Disclosures . The amendments in this update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We are assessing the impact of this ASU and upon adoption expect that any impact would be limited to additional segment expense disclosures in the footnotes to our consolidated financial statements. We expect to adopt the standard beginning with our 2024 Form 10-K. In December 2023, the FASB issued ASU 2023-09, Income Taxes (Topic 740): Improvements in Income Tax Disclosures . The amendments in this update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are currently assessing the impact of this ASU on our consolidated financial statements.</t>
        </is>
      </c>
    </row>
    <row r="6">
      <c r="A6" s="4" t="inlineStr">
        <is>
          <t>Revenue Recognition</t>
        </is>
      </c>
      <c r="B6" s="4" t="inlineStr">
        <is>
          <t>Revenue is recognized when control of the promised goods, functional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See Note 1 of the Company's 2023 Annual Report for the Company's revenue recognition accounting policy. Contract Assets and Liabilities In the ordinary course of business, the Company’s Consumer Products, Wizards of the Coast and Digital Gaming and Entertainment segments enter into contracts to license certain of the Company’s intellectual property, providing licensees right-to-use or access such intellectual property for use in the production and sale of consumer products and digital game development, and for use within content for distribution over streaming platforms and for television and film. The Company also licenses owned television and film content for distribution to third parties in formats that include broadcast, digital streaming and theatrical.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through in-application purchases or through subscription services. These digital gaming revenues are recognized over a period of time, determined based on player usage patterns or the estimated playing life of the user, or when additional downloadable content is made available, or as with subscription services, ratably over the subscription term.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The Company records contract assets, primarily related to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and the long-term portion is recorded within Other long-term assets. Disaggregation of revenues The Company disaggregates its revenues from contracts with customers by reportable segment: Consumer Products, Wizards of the Coast and Digital Gaming, and Entertainment. The Company further disaggregates revenues within its Consumer Products segment by major geographic region: North America, Europe, Latin America, and Asia Pacific; within its Wizards of the Coast and Digital Gaming segment by category: Tabletop Gaming and Digital and Licensed Gaming; and within its Entertainment segment by category: Film &amp; TV, Family Brands, and Other. Finally, the Company disaggregates its revenues by brand portfolio into three brand categories: Franchise Brands, Partner Brands and Portfolio Brands. We believe these collectively depict how the nature, amount, timing and uncertainty of revenue and cash flows are affected by economic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Schedule of Contract Assets and Liabilities</t>
        </is>
      </c>
      <c r="B4" s="4" t="inlineStr">
        <is>
          <t>The changes in carrying amounts of contract assets and liabilities for the nine months ended September 29, 2024 and October 1, 2023 are as follows: September 29, October 1, Assets Balance at beginning of the year $ 213.3 $ 594.4 Recognized in current year 252.9 389.4 Amounts reclassified to accounts receivable (221.9) (427.4) Reclassified to assets held for sale (1) — (384.6) Foreign currency impact (1.8) (5.3) Ending Balance $ 242.5 $ 166.5 Liabilities Balance at beginning of the year $ 230.8 $ 113.0 Recognized in current year 168.1 254.5 Amounts in beginning balance reclassified to revenue (53.1) (68.3) Current year amounts reclassified to revenue (96.0) (156.6) Reclassified to liabilities held for sale (1) — (27.5) Foreign currency impact 7.1 (2.1) Ending Balance $ 256.9 $ 113.0 (1) See Note 3 for additional information on assets and liabilities held for sale.</t>
        </is>
      </c>
    </row>
    <row r="5">
      <c r="A5" s="4" t="inlineStr">
        <is>
          <t>Schedule of Activity in Allowance for Credit Losses</t>
        </is>
      </c>
      <c r="B5" s="4" t="inlineStr">
        <is>
          <t>A summary of the activity in the allowance for credit losses for the nine months ended September 29, 2024 and October 1, 2023 are as follows: September 29, October 1, Balance at beginning of the year $ 12.7 $ 20.0 Charged to costs and expenses, net 4.6 2.8 Customer accounts written off—net of recoveries (0.5) (0.8) Reclassified to assets held for sale (1) — (1.4) Foreign currency impact (0.6) 0.2 Ending balance $ 16.2 $ 20.8 (1) See Note 3 for additional information on assets held for sale.</t>
        </is>
      </c>
    </row>
    <row r="6">
      <c r="A6" s="4" t="inlineStr">
        <is>
          <t>Schedule of Net Revenues by Geographic Regions</t>
        </is>
      </c>
      <c r="B6" s="4" t="inlineStr">
        <is>
          <t xml:space="preserve">The following table represents consolidated Consumer Products segment net revenues by major geographic region for the three and nine months ended September 29, 2024 and October 1, 2023: Three Months Ended Nine Months Ended September 29, October 1, September 29, October 1, North America $ 526.8 $ 573.6 $ 1,072.0 $ 1,234.7 Europe 162.3 208.7 341.8 472.2 Asia Pacific 81.9 61.8 193.3 191.5 Latin America 89.1 112.8 190.5 234.1 Net revenues $ 860.1 $ 956.9 $ 1,797.6 $ 2,132.5 </t>
        </is>
      </c>
    </row>
    <row r="7">
      <c r="A7" s="4" t="inlineStr">
        <is>
          <t>Schedule of Net Revenues by Category</t>
        </is>
      </c>
      <c r="B7" s="4" t="inlineStr">
        <is>
          <t>The following table represents consolidated Wizards of the Coast and Digital Gaming segment net revenues by category for the three and nine months ended September 29, 2024 and October 1, 2023: Three Months Ended Nine Months Ended September 29, October 1, September 29, October 1, Tabletop Gaming $ 296.8 $ 290.5 $ 832.6 $ 806.9 Digital and Licensed Gaming 107.2 133.1 339.7 287.5 Net revenues $ 404.0 $ 423.6 $ 1,172.3 $ 1,094.4 The following table represents consolidated Entertainment segment net revenues by category for the three and nine months ended September 29, 2024 and October 1, 2023: Three Months Ended Nine Months Ended September 29, October 1, September 29, October 1, Film and TV (1) $ 1.6 $ 102.1 $ 3.4 $ 423.8 Family Brands 15.6 20.8 60.6 63.7 Net revenues $ 17.2 $ 122.9 $ 64.0 $ 487.5 (1) Net revenues from the Company's Film and TV portfolio were primarily associated with the Company's non-core eOne Film and TV business sold to Lionsgate during the fourth quarter of 2023. The following table presents consolidated net revenues by brand portfolio for the three and nine months ended September 29, 2024 and October 1, 2023: Three Months Ended Nine Months Ended September 29, October 1, September 29, October 1, Franchise Brands $ 941.6 $ 1,011.0 $ 2,334.7 $ 2,412.8 Partner Brands 190.1 228.2 402.4 533.8 Portfolio Brands 149.6 170.6 296.8 370.6 Non-Hasbro Branded Film &amp; TV (1) — 93.6 — 397.2 Net revenues $ 1,281.3 $ 1,503.4 $ 3,033.9 $ 3,714.4 (1) Net revenues from the Company's Non-Hasbro-branded Film and TV portfolio were associated with the Company's non-core eOne Film and TV business sold to Lionsgate during the fourth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ale of Non-Core Entertainment One Film and TV Business (Tables)</t>
        </is>
      </c>
      <c r="B1" s="2" t="inlineStr">
        <is>
          <t>9 Months Ended</t>
        </is>
      </c>
    </row>
    <row r="2">
      <c r="B2" s="2" t="inlineStr">
        <is>
          <t>Sep. 29, 2024</t>
        </is>
      </c>
    </row>
    <row r="3">
      <c r="A3" s="3" t="inlineStr">
        <is>
          <t>Discontinued Operations and Disposal Groups [Abstract]</t>
        </is>
      </c>
      <c r="B3" s="4" t="inlineStr">
        <is>
          <t xml:space="preserve"> </t>
        </is>
      </c>
    </row>
    <row r="4">
      <c r="A4" s="4" t="inlineStr">
        <is>
          <t>Schedule of Assets and Liabilities Held for Sale</t>
        </is>
      </c>
      <c r="B4" s="4" t="inlineStr">
        <is>
          <t>The following table summarizes the assets and liabilities held for sale at October 1, 2023: October 1, 2023 Assets: Cash and cash equivalents including restricted cash of $4.1 million $ 70.4 Accounts receivable, less allowance for doubtful accounts of $1.4 million 85.2 Inventories 2.7 Prepaid expenses and other current assets 402.6 Property, plant and equipment, less accumulated depreciation of $21.3 million 53.6 Other assets 891.5 Write-down loss allowance (1) (457.3) Total assets held for sale $ 1,048.7 Liabilities: Short-term borrowings $ 141.9 Current portion of long-term debt 8.2 Accounts payable and accrued liabilities 404.4 Long-term debt 0.8 Other liabilities 52.1 Total liabilities held for sale $ 607.4 (1) In addition to the write-down loss allowance of $457.3 million, the Company also recognized $15.7 million of currency translation losses on the classification of held for sale. The pre-tax non-cash loss on assets held for sale of $473.0 million includes both the write-down allowance and the currency translation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Tables)</t>
        </is>
      </c>
      <c r="B1" s="2" t="inlineStr">
        <is>
          <t>9 Months Ended</t>
        </is>
      </c>
    </row>
    <row r="2">
      <c r="B2" s="2" t="inlineStr">
        <is>
          <t>Sep. 29, 2024</t>
        </is>
      </c>
    </row>
    <row r="3">
      <c r="A3" s="3" t="inlineStr">
        <is>
          <t>Earnings Per Share [Abstract]</t>
        </is>
      </c>
      <c r="B3" s="4" t="inlineStr">
        <is>
          <t xml:space="preserve"> </t>
        </is>
      </c>
    </row>
    <row r="4">
      <c r="A4" s="4" t="inlineStr">
        <is>
          <t>Schedule of Net Earnings (Loss) Per Share</t>
        </is>
      </c>
      <c r="B4" s="4" t="inlineStr">
        <is>
          <t>Net earnings (loss) per share data for the three and nine months ended September 29, 2024 and October 1, 2023 were computed as follows: Three Months Ended Nine Months Ended September 29, October 1, September 29, October 1, Net earnings (loss) attributable to Hasbro, Inc. $ 223.2 $ (171.1) $ 419.9 $ (428.2) Average shares outstanding 139.5 138.8 139.3 138.7 Effect of dilutive securities: Options and other share-based awards 1.0 — 0.7 — Equivalent Shares 140.5 138.8 140.0 138.7 Net earnings (loss) attributable to Hasbro, Inc. per common share Basic $ 1.60 $ (1.23) $ 3.01 $ (3.09) Diluted $ 1.59 $ (1.23) $ 3.00 $ (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operating segment, for the nine months ended September 29, 2024 and October 1, 2023 are as follows: Consumer Products Wizards of the Coast and Digital Gaming Entertainment (1) Total 2024 Balance as of December 31, 2023 $ 1,582.3 $ 371.7 $ 325.2 $ 2,279.2 Foreign exchange translation (0.1) (0.2) — (0.3) Balance as of September 29, 2024 $ 1,582.2 $ 371.5 $ 325.2 $ 2,278.9 Consumer Products Wizards of the Coast and Digital Gaming Entertainment (1) Total 2023 Balance as of December 25, 2022 $ 1,584.7 $ 371.5 $ 1,513.9 $ 3,470.1 Foreign exchange translation (0.1) — — (0.1) Impairment during the period — — (231.2) (231.2) Balance as of October 1, 2023 $ 1,584.6 $ 371.5 $ 1,282.7 $ 3,238.8 (1) During the fourth quarter of 2023, the Company recorded $960.0 million of non-cash goodwill impairment charges within the Entertainment segment. See further detail in the 2023 Annual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Sep. 29, 2024</t>
        </is>
      </c>
      <c r="C1" s="2" t="inlineStr">
        <is>
          <t>Dec. 31, 2023</t>
        </is>
      </c>
      <c r="D1" s="2" t="inlineStr">
        <is>
          <t>Oct. 01, 2023</t>
        </is>
      </c>
    </row>
    <row r="2">
      <c r="A2" s="3" t="inlineStr">
        <is>
          <t>Statement of Financial Position [Abstract]</t>
        </is>
      </c>
      <c r="B2" s="4" t="inlineStr">
        <is>
          <t xml:space="preserve"> </t>
        </is>
      </c>
      <c r="C2" s="4" t="inlineStr">
        <is>
          <t xml:space="preserve"> </t>
        </is>
      </c>
      <c r="D2" s="4" t="inlineStr">
        <is>
          <t xml:space="preserve"> </t>
        </is>
      </c>
    </row>
    <row r="3">
      <c r="A3" s="4" t="inlineStr">
        <is>
          <t>Restricted cash</t>
        </is>
      </c>
      <c r="B3" s="6" t="n">
        <v>0.3</v>
      </c>
      <c r="C3" s="6" t="n">
        <v>0.6</v>
      </c>
      <c r="D3" s="6" t="n">
        <v>1.1</v>
      </c>
    </row>
    <row r="4">
      <c r="A4" s="4" t="inlineStr">
        <is>
          <t>Property, plant and equipment, accumulated depreciation</t>
        </is>
      </c>
      <c r="B4" s="7" t="n">
        <v>643.2</v>
      </c>
      <c r="C4" s="7" t="n">
        <v>618.9</v>
      </c>
      <c r="D4" s="7" t="n">
        <v>603.3</v>
      </c>
    </row>
    <row r="5">
      <c r="A5" s="4" t="inlineStr">
        <is>
          <t>Other intangibles, accumulated amortization</t>
        </is>
      </c>
      <c r="B5" s="6" t="n">
        <v>1350.5</v>
      </c>
      <c r="C5" s="6" t="n">
        <v>1296.9</v>
      </c>
      <c r="D5" s="6" t="n">
        <v>1229.3</v>
      </c>
    </row>
    <row r="6">
      <c r="A6" s="4" t="inlineStr">
        <is>
          <t>Preference stock, par value (in dollars per share)</t>
        </is>
      </c>
      <c r="B6" s="8" t="n">
        <v>2.5</v>
      </c>
      <c r="C6" s="8" t="n">
        <v>2.5</v>
      </c>
      <c r="D6" s="8" t="n">
        <v>2.5</v>
      </c>
    </row>
    <row r="7">
      <c r="A7" s="4" t="inlineStr">
        <is>
          <t>Preference stock, authorized (in shares)</t>
        </is>
      </c>
      <c r="B7" s="5" t="n">
        <v>5000000</v>
      </c>
      <c r="C7" s="5" t="n">
        <v>5000000</v>
      </c>
      <c r="D7" s="5" t="n">
        <v>5000000</v>
      </c>
    </row>
    <row r="8">
      <c r="A8" s="4" t="inlineStr">
        <is>
          <t>Preference stock, issued (in shares)</t>
        </is>
      </c>
      <c r="B8" s="5" t="n">
        <v>0</v>
      </c>
      <c r="C8" s="5" t="n">
        <v>0</v>
      </c>
      <c r="D8" s="5" t="n">
        <v>0</v>
      </c>
    </row>
    <row r="9">
      <c r="A9" s="4" t="inlineStr">
        <is>
          <t>Common stock, par value (in dollars per share)</t>
        </is>
      </c>
      <c r="B9" s="8" t="n">
        <v>0.5</v>
      </c>
      <c r="C9" s="8" t="n">
        <v>0.5</v>
      </c>
      <c r="D9" s="8" t="n">
        <v>0.5</v>
      </c>
    </row>
    <row r="10">
      <c r="A10" s="4" t="inlineStr">
        <is>
          <t>Common stock, authorized (in shares)</t>
        </is>
      </c>
      <c r="B10" s="5" t="n">
        <v>600000000</v>
      </c>
      <c r="C10" s="5" t="n">
        <v>600000000</v>
      </c>
      <c r="D10" s="5" t="n">
        <v>600000000</v>
      </c>
    </row>
    <row r="11">
      <c r="A11" s="4" t="inlineStr">
        <is>
          <t>Common stock, issued (in shares)</t>
        </is>
      </c>
      <c r="B11" s="5" t="n">
        <v>220286736</v>
      </c>
      <c r="C11" s="5" t="n">
        <v>220286736</v>
      </c>
      <c r="D11" s="5" t="n">
        <v>220286736</v>
      </c>
    </row>
    <row r="12">
      <c r="A12" s="4" t="inlineStr">
        <is>
          <t>Treasury stock (in shares)</t>
        </is>
      </c>
      <c r="B12" s="5" t="n">
        <v>80798468</v>
      </c>
      <c r="C12" s="5" t="n">
        <v>81498181</v>
      </c>
      <c r="D12" s="5" t="n">
        <v>81541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 (Tables)</t>
        </is>
      </c>
      <c r="B1" s="2" t="inlineStr">
        <is>
          <t>9 Months Ended</t>
        </is>
      </c>
    </row>
    <row r="2">
      <c r="B2" s="2" t="inlineStr">
        <is>
          <t>Sep. 29, 2024</t>
        </is>
      </c>
    </row>
    <row r="3">
      <c r="A3" s="3" t="inlineStr">
        <is>
          <t>Comprehensive Income (Loss), Net of Tax, Attributable to Parent [Abstract]</t>
        </is>
      </c>
      <c r="B3" s="4" t="inlineStr">
        <is>
          <t xml:space="preserve"> </t>
        </is>
      </c>
    </row>
    <row r="4">
      <c r="A4" s="4" t="inlineStr">
        <is>
          <t>Schedule of Other Comprehensive Income (Loss), Tax Effect</t>
        </is>
      </c>
      <c r="B4" s="4" t="inlineStr">
        <is>
          <t xml:space="preserve">The following table presents the related tax effects on changes in Other comprehensive earnings (loss) for the three and nine months ended September 29, 2024 and October 1, 2023. Three Months Ended Nine Months Ended September 29, October 1, September 29, October 1, Other comprehensive earnings (loss), tax effect: Tax benefit (expense) on cash flow hedging activities $ 0.4 $ (0.7) $ (0.8) $ 1.6 Reclassifications to earnings (loss), tax effect: Tax (benefit) expense on cash flow hedging activities — (0.9) (0.5) (1.4) Amortization of unrecognized pension and postretirement amounts — — — 0.1 Total tax effect on other comprehensive earnings (loss) $ 0.4 $ (1.6) $ (1.3) $ 0.3 </t>
        </is>
      </c>
    </row>
    <row r="5">
      <c r="A5" s="4" t="inlineStr">
        <is>
          <t>Schedule of Accumulated Other Comprehensive Earnings (Loss), Net of Tax</t>
        </is>
      </c>
      <c r="B5" s="4" t="inlineStr">
        <is>
          <t>Changes in the components of Accumulated other comprehensive earnings (loss), net of tax for the nine months ended September 29, 2024 and October 1, 2023 are as follows: Pension and Gains Unrealized Foreign Total 2024 Balance at December 31, 2023 $ (4.2) $ (16.8) $ (0.1) $ (180.4) $ (201.5) Current period other comprehensive earnings (loss) (0.1) 1.9 — (28.1) (26.3) Balance at September 29, 2024 $ (4.3) $ (14.9) $ (0.1) $ (208.5) $ (227.8) 2023 Balance at December 25, 2022 $ (3.0) $ (12.0) $ (0.1) $ (239.8) $ (254.9) Current period other comprehensive earnings (loss) (0.2) 0.3 — 46.4 46.5 Balance at October 1, 2023 $ (3.2) $ (11.7) $ (0.1) $ (193.4) $ (20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9 Months Ended</t>
        </is>
      </c>
    </row>
    <row r="2">
      <c r="B2" s="2" t="inlineStr">
        <is>
          <t>Sep. 29, 2024</t>
        </is>
      </c>
    </row>
    <row r="3">
      <c r="A3" s="3" t="inlineStr">
        <is>
          <t>Payables and Accruals [Abstract]</t>
        </is>
      </c>
      <c r="B3" s="4" t="inlineStr">
        <is>
          <t xml:space="preserve"> </t>
        </is>
      </c>
    </row>
    <row r="4">
      <c r="A4" s="4" t="inlineStr">
        <is>
          <t>Schedule of Components of Accrued Liabilities</t>
        </is>
      </c>
      <c r="B4" s="4" t="inlineStr">
        <is>
          <t>September 29, October 1, December 31, 2023 Royalties $ 335.4 $ 148.9 $ 286.8 Deferred revenue 103.2 112.1 101.6 Lag &amp; cancellation charges 51.2 83.0 118.9 Dividends (1) — 97.1 97.2 Severance 51.0 55.5 83.7 Accrued income taxes 99.3 27.3 61.6 Other taxes 60.5 63.8 68.7 Interest 49.5 38.1 29.9 General vendor accruals 57.8 57.9 51.9 Participations and residuals 18.3 30.4 34.0 Advertising 70.0 52.3 45.0 Lease liability - current 32.2 28.1 30.5 Payroll and management incentives 79.8 63.8 85.6 Defined contribution plans 16.0 27.3 29.7 Freight 34.7 32.3 22.9 Insurance 12.3 12.2 13.3 Professional fees 18.6 16.0 12.4 Accrued expenses - IIP &amp; IIC 0.5 2.7 0.7 Other 42.2 36.6 41.4 Total accrued liabilities $ 1,132.5 $ 985.4 $ 1,215.8 (1) During the fourth quarter of 2024, the Board of Directors declared a quarterly cash dividend of $0.70 per common share payable on December 4, 2024, to shareholders of record at the close of business on November 24,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9 Months Ended</t>
        </is>
      </c>
    </row>
    <row r="2">
      <c r="B2" s="2" t="inlineStr">
        <is>
          <t>Sep. 29, 2024</t>
        </is>
      </c>
    </row>
    <row r="3">
      <c r="A3" s="3" t="inlineStr">
        <is>
          <t>Debt Disclosure [Abstract]</t>
        </is>
      </c>
      <c r="B3" s="4" t="inlineStr">
        <is>
          <t xml:space="preserve"> </t>
        </is>
      </c>
    </row>
    <row r="4">
      <c r="A4" s="4" t="inlineStr">
        <is>
          <t>Schedule of Long-term Borrowings</t>
        </is>
      </c>
      <c r="B4" s="4" t="inlineStr">
        <is>
          <t>The carrying costs, which are equal to the outstanding principal amounts, and fair values of the Company's long-term borrowings as of September 29, 2024, October 1, 2023 and December 31, 2023 are as follows: September 29, 2024 October 1, 2023 December 31, 2023 Carrying Fair Carrying Fair Carrying Fair 3.90% Notes Due 2029 $ 900.0 $ 869.5 $ 900.0 $ 797.4 $ 900.0 $ 839.8 3.55% Notes Due 2026 675.0 662.4 675.0 629.3 675.0 641.0 3.00% Notes Due 2024 500.0 498.2 500.0 483.2 500.0 488.4 6.35% Notes Due 2040 500.0 536.5 500.0 483.7 500.0 520.1 3.50% Notes Due 2027 500.0 486.6 500.0 461.4 500.0 472.2 6.05% Notes Due 2034 500.0 526.5 — — — — 5.10% Notes Due 2044 300.0 279.7 300.0 245.1 300.0 271.6 6.60% Debentures Due 2028 109.9 117.5 109.9 113.0 109.9 116.0 Variable % Notes Due December 30, 2024 (1) — — 250.0 250.0 — — Production Financing Facilities (2) — — — — — — Total long-term debt $ 3,984.9 $ 3,976.9 $ 3,734.9 $ 3,463.1 $ 3,484.9 $ 3,349.1 Less: Deferred debt expenses 22.3 — 20.3 — 19.1 — Less: Current portion 500.0 — 60.0 — 500.0 — Long-term debt $ 3,462.6 $ 3,976.9 $ 3,654.6 $ 3,463.1 $ 2,965.8 $ 3,349.1 (1 ) During the fourth quarter of 2023, the Company paid the remaining principal balance of the Variable % Notes Due December 30, 2024. (2) The Company's production financing facilities were assumed by Lionsgate effective upon the closing of the sale of the eOne Film and TV business in the fourth quarter of 2023 and were recorded in liabilities held for sale as of October 1, 2023. See Note 3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Productions and Investments in Acquired Content Rights (Tables)</t>
        </is>
      </c>
      <c r="B1" s="2" t="inlineStr">
        <is>
          <t>9 Months Ended</t>
        </is>
      </c>
    </row>
    <row r="2">
      <c r="B2" s="2" t="inlineStr">
        <is>
          <t>Sep. 29, 2024</t>
        </is>
      </c>
    </row>
    <row r="3">
      <c r="A3" s="3" t="inlineStr">
        <is>
          <t>Other Industries [Abstract]</t>
        </is>
      </c>
      <c r="B3" s="4" t="inlineStr">
        <is>
          <t xml:space="preserve"> </t>
        </is>
      </c>
    </row>
    <row r="4">
      <c r="A4" s="4" t="inlineStr">
        <is>
          <t>Schedule of Program Production Costs</t>
        </is>
      </c>
      <c r="B4" s="4" t="inlineStr">
        <is>
          <t>The Company's unamortized investments in productions and investments in acquired content rights consisted of the following at September 29, 2024, October 1, 2023, and December 31, 2023: September 29, October 1, December 31, Investment in Films and Television Programs: (1) Individual Monetization Released, net of amortization $ 73.7 $ 78.3 $ 74.7 Completed and not released — — 5.1 In production 12.3 27.2 27.1 Pre-production 4.8 18.4 10.4 90.8 123.9 117.3 Film/TV Group Monetization Released, net of amortization 42.5 14.6 26.0 In production — 33.2 23.6 42.5 47.8 49.6 Investment in Other Programming Released, net of amortization 5.0 16.5 16.1 Completed and not released — — — In production 5.9 6.8 0.8 Pre-production 0.9 1.5 0.8 11.8 24.8 17.7 Total Program Investments $ 145.1 $ 196.5 $ 184.6 (1) Investments in productions and investments in acquired content totaling $734.8 million were removed from the Company's balance sheet as of December 31, 2023, in connection with the sale of the eOne Film and TV business completed on December 27, 2023. See Note 3 for additional information.</t>
        </is>
      </c>
    </row>
    <row r="5">
      <c r="A5" s="4" t="inlineStr">
        <is>
          <t>Schedule of Program Cost Amortization</t>
        </is>
      </c>
      <c r="B5" s="4" t="inlineStr">
        <is>
          <t xml:space="preserve">The Company's program cost amortization related to released programming during the three and nine months ended September 29, 2024 and October 1, 2023, consist of the following: Three Months Ended Nine Months Ended September 29, October 1, September 29, October 1, Investment in production $ 7.9 $ 60.3 $ 24.5 $ 294.5 Investment in content — 8.1 — 30.8 Total program cost amortization $ 7.9 $ 68.4 $ 24.5 $ 3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29, 2024</t>
        </is>
      </c>
    </row>
    <row r="3">
      <c r="A3" s="3" t="inlineStr">
        <is>
          <t>Fair Value Disclosures [Abstract]</t>
        </is>
      </c>
      <c r="B3" s="4" t="inlineStr">
        <is>
          <t xml:space="preserve"> </t>
        </is>
      </c>
    </row>
    <row r="4">
      <c r="A4" s="4" t="inlineStr">
        <is>
          <t>Schedule of Fair Value Hierarchy</t>
        </is>
      </c>
      <c r="B4" s="4" t="inlineStr">
        <is>
          <t xml:space="preserve">At September 29, 2024, October 1, 2023 and December 31, 2023, the Company had the following assets and liabilities measured at fair value in its Consolidated Balance Sheets (excluding assets for which the fair value is measured using net asset value per share): Fair Value Measurements Using: Fair Quoted Significant Significant September 29, 2024 Assets: Short-term investments $ 489.3 $ 489.3 $ — $ — Available-for-sale securities 0.6 0.6 — — Derivatives 3.4 — 3.4 — Total assets $ 493.3 $ 489.9 $ 3.4 $ — Liabilities: Derivatives $ 5.9 $ — $ 5.9 $ — Option agreement 1.7 — — 1.7 Total liabilities $ 7.6 $ — $ 5.9 $ 1.7 October 1, 2023 Assets: Available-for-sale securities $ 1.2 $ 1.2 $ — $ — Derivatives 8.3 — 8.3 — Total assets $ 9.5 $ 1.2 $ 8.3 $ — Liabilities: Derivatives $ 2.1 $ — $ 2.1 $ — Option agreement 1.7 — — 1.7 Total liabilities $ 3.8 $ — $ 2.1 $ 1.7 December 31, 2023 Assets: Available-for-sale securities $ 1.1 $ 1.1 $ — $ — Derivatives 0.7 — 0.7 — Total assets $ 1.8 $ 1.1 $ 0.7 $ — Liabilities: Derivatives $ 3.9 $ — $ 3.9 $ — Option agreement 1.7 — — 1.7 Total Liabilities $ 5.6 $ — $ 3.9 $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Schedule of Cash Flow Hedging Instruments</t>
        </is>
      </c>
      <c r="B4" s="4" t="inlineStr">
        <is>
          <t>At September 29, 2024, October 1, 2023 and December 31, 2023, the notional amounts and fair values of the Company's foreign currency forward contracts designated as cash flow hedging instruments were as follows: September 29, 2024 October 1, 2023 December 31, 2023 Hedged transaction Notional Fair Notional Fair Notional Fair Inventory purchases $ 164.7 $ 1.3 $ 194.4 $ 3.4 $ 129.9 $ (1.7) Sales 104.6 (3.2) 113.4 0.8 89.7 (0.2) Royalties and Other 26.4 1.5 70.5 (0.9) 31.7 (0.5) Total $ 295.7 $ (0.4) $ 378.3 $ 3.3 $ 251.3 $ (2.4)</t>
        </is>
      </c>
    </row>
    <row r="5">
      <c r="A5" s="4" t="inlineStr">
        <is>
          <t>Schedule of Cash Flow Hedging Instruments, Statements of Financial Performance and Financial Position, Location</t>
        </is>
      </c>
      <c r="B5" s="4" t="inlineStr">
        <is>
          <t xml:space="preserve">The fair values of the Company's foreign currency forward contracts designated as cash flow hedges are recorded in the Consolidated Balance Sheets at September 29, 2024, October 1, 2023 and December 31, 2023 as follows: September 29, October 1, December 31, Prepaid expenses and other current assets Unrealized gains $ 3.1 $ 5.9 $ 0.5 Unrealized losses (0.2) (2.0) (0.1) Net unrealized gains $ 2.9 $ 3.9 $ 0.4 Other assets Unrealized gains $ 0.5 $ 1.5 $ — Unrealized losses — (0.1) — Net unrealized gains $ 0.5 $ 1.4 $ — Accrued liabilities Unrealized gains $ 1.0 $ 0.4 $ 0.7 Unrealized losses (4.0) (2.4) (3.5) Net unrealized losses $ (3.0) $ (2.0) $ (2.8) Other liabilities Unrealized gains $ 0.1 $ — $ — Unrealized losses (1.0) — — Net unrealized losses $ (0.9) $ — $ — </t>
        </is>
      </c>
    </row>
    <row r="6">
      <c r="A6" s="4" t="inlineStr">
        <is>
          <t>Schedule of Derivative Instruments, Gain (Loss) in Statement of Operations</t>
        </is>
      </c>
      <c r="B6" s="4" t="inlineStr">
        <is>
          <t xml:space="preserve">Net gains (losses) on cash flow hedging activities have been reclassified from other comprehensive earnings (loss) to net earnings for the three and nine months ended September 29, 2024 and October 1, 2023 as follows: Three Months Ended Nine Months Ended September 29, October 1, September 29, October 1, Statements of Operations Classification Cost of sales $ (0.6) $ 1.8 $ (0.7) $ 0.5 Net revenues 0.8 (0.1) 1.4 (0.2) Other (0.3) 1.2 — 1.7 Net realized (losses) gains $ (0.1) $ 2.9 $ 0.7 $ 2.0 </t>
        </is>
      </c>
    </row>
    <row r="7">
      <c r="A7" s="4" t="inlineStr">
        <is>
          <t>Schedule of Fair Values of Undesignated Derivative Financial Instruments</t>
        </is>
      </c>
      <c r="B7" s="4" t="inlineStr">
        <is>
          <t>At September 29, 2024, October 1, 2023 and December 31, 2023, the fair values of the Company's undesignated derivative financial instruments were recorded in the Consolidated Balance Sheets as follows: September 29, October 1, December 31, Prepaid expenses and other current assets Unrealized gains $ — $ 10.7 $ 0.3 Unrealized losses — (7.7) — Net unrealized gains $ — $ 3.0 $ 0.3 Accrued liabilities Unrealized gains $ 0.2 $ — $ 1.4 Unrealized losses (2.2) (0.1) (2.5) Net unrealized losses $ (2.0) $ (0.1) $ (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Tables)</t>
        </is>
      </c>
      <c r="B1" s="2" t="inlineStr">
        <is>
          <t>9 Months Ended</t>
        </is>
      </c>
    </row>
    <row r="2">
      <c r="B2" s="2" t="inlineStr">
        <is>
          <t>Sep. 29, 2024</t>
        </is>
      </c>
    </row>
    <row r="3">
      <c r="A3" s="3" t="inlineStr">
        <is>
          <t>Restructuring and Related Activities [Abstract]</t>
        </is>
      </c>
      <c r="B3" s="4" t="inlineStr">
        <is>
          <t xml:space="preserve"> </t>
        </is>
      </c>
    </row>
    <row r="4">
      <c r="A4" s="4" t="inlineStr">
        <is>
          <t>Schedule of Restructuring and Related Costs</t>
        </is>
      </c>
      <c r="B4" s="4" t="inlineStr">
        <is>
          <t xml:space="preserve">As of September 29, 2024, the liability balance associated with the Program related restructuring actions consisted of severance payments recorded within Other accrued liabilities in the Consolidated Balance Sheets as follows: Nine Months Ended Operational Excellence September 29, October 1, Balance at beginning of the year $ 81.2 $ 84.9 Charges 7.8 — Payments (40.1) (33.9) Ending Balance $ 48.9 $ 51.0 The following table presents the restructuring charges incurred to date under the Program, along with the estimated charges expected to be incurred on approved initiatives under the Program as of September 29, 2024: Operational Excellence Total Charges incurred to date $ 140.1 Estimated charges to be incurred on approved initiatives — Total expected charges on approved initiatives $ 1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9 Months Ended</t>
        </is>
      </c>
    </row>
    <row r="2">
      <c r="B2" s="2" t="inlineStr">
        <is>
          <t>Sep. 29, 2024</t>
        </is>
      </c>
    </row>
    <row r="3">
      <c r="A3" s="3" t="inlineStr">
        <is>
          <t>Segment Reporting [Abstract]</t>
        </is>
      </c>
      <c r="B3" s="4" t="inlineStr">
        <is>
          <t xml:space="preserve"> </t>
        </is>
      </c>
    </row>
    <row r="4">
      <c r="A4" s="4" t="inlineStr">
        <is>
          <t>Schedule of Information by Segment and Reconciliation to Reported Amounts</t>
        </is>
      </c>
      <c r="B4" s="4" t="inlineStr">
        <is>
          <t>Information by segment and a reconciliation to reported amounts for the three and nine months ended September 29, 2024 and October 1, 2023 are as follows: Three Months Ended Nine Months Ended September 29, October 1, September 29, October 1, Net revenues: Consumer Products $ 860.1 $ 956.9 $ 1,797.6 $ 2,132.5 Wizards of the Coast and Digital Gaming 404.0 423.6 1,172.3 1,094.4 Entertainment 17.2 122.9 64.0 487.5 Corporate and Other — — — — Total net revenues $ 1,281.3 $ 1,503.4 $ 3,033.9 $ 3,714.4 Intercompany revenues: (1) Consumer Products $ 75.6 $ 72.7 $ 179.6 $ 226.8 Wizards of the Coast and Digital Gaming 46.0 43.5 119.9 136.6 Entertainment 17.2 14.8 37.7 39.4 Corporate and Other (138.8) (131.0) (337.2) (402.8) Total intercompany revenues: $ — $ — $ — $ — Operating profit (loss): Consumer Products (2) $ 121.0 $ 96.1 $ 64.8 $ 61.5 Wizards of the Coast and Digital Gaming 181.2 203.4 551.1 422.5 Entertainment (3) 9.8 (468.5) 14.6 (801.4) Corporate and Other (3) (4) (10.1) (0.5) (0.3) (22.8) Total Operating profit (loss) 301.9 (169.5) 630.2 (340.2) Interest expense 46.2 47.1 127.7 140.0 Interest income (14.7) (3.8) (36.0) (15.6) Other non-operating expense (income) (19.9) 2.2 (15.7) (0.7) Earnings (loss) before income taxes $ 290.3 $ (215.0) $ 554.2 $ (463.9) (1) Amounts represent revenues from transactions with other operating segments that are included in the operating profit (loss) of the segment. (2) During the nine months ended September 29, 2024, the Company recorded two non-recurring prior year adjustments: (i) a $31.1 million expense related to historical environmental exposures, and (ii) a $26.7 million benefit related to over-accrual of vendor commitment liabilities. See Note 1 for further information. Both of these originally related to the Consumer Products segment; however, because the non-recurring nature of these adjustments are related to historical periods and not associated with the on-going future operations of the Consumer Products segment, the Company recorded the error corrections within the Corporate and Other segment. (3) Certain long-term assets, including property, plant and equipment, goodwill and other intangibles, which benefit multiple operating segments, are included in both Entertainment and Corporate and Other. Allocations of certain Corporate and Other expenses, related to these assets are made to the individual operating segments at the beginning of the year based on budgeted amounts. Any differences between actual and budgeted amounts are reflected in Corporate and Other because allocations are translated from the U.S. Dollar to local currency at budgeted rates when recorded. Corporate and Other also includes the elimination of inter-company balance sheet amounts. (4) Corporate and Other Operating profit (loss) includes Operational Excellence related transformation office and consulting fees of $6.0 million and $18.5 million for the three and nine months ended September 29, 2024, respectively, and $8.4 million and $29.4 million for the three and nine months ended October 1, 2023, respectively, which are recorded within Selling, distribution and administration costs within the Consolidated Statements of Operations. Third party consultants were engaged to assist the Company in performing a comprehensive review of operations and developing a transformation plan designed to support the organization in identifying, realizing, and capturing savings through the identification of organizational initiatives intended to create efficiencies and improve business processes and operations. The consultants assisted in providing benchmark data and are currently assisting with the design of an improved operating model and supply chain function. The Company expects this consulting assistance to conclude within 2024 in line with the transformation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elling, distribution and administration</t>
        </is>
      </c>
      <c r="B4" s="6" t="n">
        <v>299.3</v>
      </c>
      <c r="C4" s="6" t="n">
        <v>352.3</v>
      </c>
      <c r="D4" s="6" t="n">
        <v>852.6</v>
      </c>
      <c r="E4" s="10" t="n">
        <v>1050</v>
      </c>
    </row>
    <row r="5">
      <c r="A5" s="4" t="inlineStr">
        <is>
          <t>Cost of sales</t>
        </is>
      </c>
      <c r="B5" s="6" t="n">
        <v>378.9</v>
      </c>
      <c r="C5" s="6" t="n">
        <v>494.5</v>
      </c>
      <c r="D5" s="7" t="n">
        <v>820.8</v>
      </c>
      <c r="E5" s="10" t="n">
        <v>1132</v>
      </c>
    </row>
    <row r="6">
      <c r="A6" s="4" t="inlineStr">
        <is>
          <t>Revision of Prior Period, Error Correction, Adjustment</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elling, distribution and administration</t>
        </is>
      </c>
      <c r="B8" s="4" t="inlineStr">
        <is>
          <t xml:space="preserve"> </t>
        </is>
      </c>
      <c r="C8" s="4" t="inlineStr">
        <is>
          <t xml:space="preserve"> </t>
        </is>
      </c>
      <c r="D8" s="7" t="n">
        <v>31.1</v>
      </c>
      <c r="E8" s="4" t="inlineStr">
        <is>
          <t xml:space="preserve"> </t>
        </is>
      </c>
    </row>
    <row r="9">
      <c r="A9" s="4" t="inlineStr">
        <is>
          <t>Cost of sales</t>
        </is>
      </c>
      <c r="B9" s="4" t="inlineStr">
        <is>
          <t xml:space="preserve"> </t>
        </is>
      </c>
      <c r="C9" s="4" t="inlineStr">
        <is>
          <t xml:space="preserve"> </t>
        </is>
      </c>
      <c r="D9" s="7" t="n">
        <v>26.7</v>
      </c>
      <c r="E9" s="4" t="inlineStr">
        <is>
          <t xml:space="preserve"> </t>
        </is>
      </c>
    </row>
    <row r="10">
      <c r="A10" s="4" t="inlineStr">
        <is>
          <t>Revision of Prior Period, Error Correction, Adjustment | Performance Shar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Reversal of stock compensation expense</t>
        </is>
      </c>
      <c r="B12" s="4" t="inlineStr">
        <is>
          <t xml:space="preserve"> </t>
        </is>
      </c>
      <c r="C12" s="4" t="inlineStr">
        <is>
          <t xml:space="preserve"> </t>
        </is>
      </c>
      <c r="D12" s="6" t="n">
        <v>18.1</v>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Millions</t>
        </is>
      </c>
      <c r="B1" s="2" t="inlineStr">
        <is>
          <t>9 Months Ended</t>
        </is>
      </c>
    </row>
    <row r="2">
      <c r="B2" s="2" t="inlineStr">
        <is>
          <t>Sep. 29, 2024</t>
        </is>
      </c>
      <c r="C2" s="2" t="inlineStr">
        <is>
          <t>Oct. 01, 2023</t>
        </is>
      </c>
    </row>
    <row r="3">
      <c r="A3" s="3" t="inlineStr">
        <is>
          <t>Assets</t>
        </is>
      </c>
      <c r="B3" s="4" t="inlineStr">
        <is>
          <t xml:space="preserve"> </t>
        </is>
      </c>
      <c r="C3" s="4" t="inlineStr">
        <is>
          <t xml:space="preserve"> </t>
        </is>
      </c>
    </row>
    <row r="4">
      <c r="A4" s="4" t="inlineStr">
        <is>
          <t>Balance at beginning of the year</t>
        </is>
      </c>
      <c r="B4" s="6" t="n">
        <v>213.3</v>
      </c>
      <c r="C4" s="6" t="n">
        <v>594.4</v>
      </c>
    </row>
    <row r="5">
      <c r="A5" s="4" t="inlineStr">
        <is>
          <t>Recognized in current year</t>
        </is>
      </c>
      <c r="B5" s="7" t="n">
        <v>252.9</v>
      </c>
      <c r="C5" s="7" t="n">
        <v>389.4</v>
      </c>
    </row>
    <row r="6">
      <c r="A6" s="4" t="inlineStr">
        <is>
          <t>Amounts reclassified to accounts receivable</t>
        </is>
      </c>
      <c r="B6" s="7" t="n">
        <v>-221.9</v>
      </c>
      <c r="C6" s="7" t="n">
        <v>-427.4</v>
      </c>
    </row>
    <row r="7">
      <c r="A7" s="4" t="inlineStr">
        <is>
          <t>Reclassified to assets held for sale</t>
        </is>
      </c>
      <c r="B7" s="5" t="n">
        <v>0</v>
      </c>
      <c r="C7" s="7" t="n">
        <v>-384.6</v>
      </c>
    </row>
    <row r="8">
      <c r="A8" s="4" t="inlineStr">
        <is>
          <t>Foreign currency impact</t>
        </is>
      </c>
      <c r="B8" s="7" t="n">
        <v>-1.8</v>
      </c>
      <c r="C8" s="7" t="n">
        <v>-5.3</v>
      </c>
    </row>
    <row r="9">
      <c r="A9" s="4" t="inlineStr">
        <is>
          <t>Ending Balance</t>
        </is>
      </c>
      <c r="B9" s="7" t="n">
        <v>242.5</v>
      </c>
      <c r="C9" s="7" t="n">
        <v>166.5</v>
      </c>
    </row>
    <row r="10">
      <c r="A10" s="3" t="inlineStr">
        <is>
          <t>Liabilities</t>
        </is>
      </c>
      <c r="B10" s="4" t="inlineStr">
        <is>
          <t xml:space="preserve"> </t>
        </is>
      </c>
      <c r="C10" s="4" t="inlineStr">
        <is>
          <t xml:space="preserve"> </t>
        </is>
      </c>
    </row>
    <row r="11">
      <c r="A11" s="4" t="inlineStr">
        <is>
          <t>Balance at beginning of the year</t>
        </is>
      </c>
      <c r="B11" s="7" t="n">
        <v>230.8</v>
      </c>
      <c r="C11" s="5" t="n">
        <v>113</v>
      </c>
    </row>
    <row r="12">
      <c r="A12" s="4" t="inlineStr">
        <is>
          <t>Recognized in current year</t>
        </is>
      </c>
      <c r="B12" s="7" t="n">
        <v>168.1</v>
      </c>
      <c r="C12" s="7" t="n">
        <v>254.5</v>
      </c>
    </row>
    <row r="13">
      <c r="A13" s="4" t="inlineStr">
        <is>
          <t>Amounts in beginning balance reclassified to revenue</t>
        </is>
      </c>
      <c r="B13" s="7" t="n">
        <v>-53.1</v>
      </c>
      <c r="C13" s="7" t="n">
        <v>-68.3</v>
      </c>
    </row>
    <row r="14">
      <c r="A14" s="4" t="inlineStr">
        <is>
          <t>Current year amounts reclassified to revenue</t>
        </is>
      </c>
      <c r="B14" s="5" t="n">
        <v>-96</v>
      </c>
      <c r="C14" s="7" t="n">
        <v>-156.6</v>
      </c>
    </row>
    <row r="15">
      <c r="A15" s="4" t="inlineStr">
        <is>
          <t>Reclassified to liabilities held for sale</t>
        </is>
      </c>
      <c r="B15" s="5" t="n">
        <v>0</v>
      </c>
      <c r="C15" s="7" t="n">
        <v>-27.5</v>
      </c>
    </row>
    <row r="16">
      <c r="A16" s="4" t="inlineStr">
        <is>
          <t>Foreign currency impact</t>
        </is>
      </c>
      <c r="B16" s="7" t="n">
        <v>7.1</v>
      </c>
      <c r="C16" s="7" t="n">
        <v>-2.1</v>
      </c>
    </row>
    <row r="17">
      <c r="A17" s="4" t="inlineStr">
        <is>
          <t>Ending Balance</t>
        </is>
      </c>
      <c r="B17" s="6" t="n">
        <v>256.9</v>
      </c>
      <c r="C17" s="10" t="n">
        <v>1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281.3</v>
      </c>
      <c r="C4" s="6" t="n">
        <v>1503.4</v>
      </c>
      <c r="D4" s="6" t="n">
        <v>3033.9</v>
      </c>
      <c r="E4" s="6" t="n">
        <v>3714.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378.9</v>
      </c>
      <c r="C6" s="7" t="n">
        <v>494.5</v>
      </c>
      <c r="D6" s="7" t="n">
        <v>820.8</v>
      </c>
      <c r="E6" s="5" t="n">
        <v>1132</v>
      </c>
    </row>
    <row r="7">
      <c r="A7" s="4" t="inlineStr">
        <is>
          <t>Program cost amortization</t>
        </is>
      </c>
      <c r="B7" s="7" t="n">
        <v>7.9</v>
      </c>
      <c r="C7" s="7" t="n">
        <v>68.40000000000001</v>
      </c>
      <c r="D7" s="7" t="n">
        <v>24.5</v>
      </c>
      <c r="E7" s="7" t="n">
        <v>325.3</v>
      </c>
    </row>
    <row r="8">
      <c r="A8" s="4" t="inlineStr">
        <is>
          <t>Royalties</t>
        </is>
      </c>
      <c r="B8" s="5" t="n">
        <v>98</v>
      </c>
      <c r="C8" s="7" t="n">
        <v>106.9</v>
      </c>
      <c r="D8" s="7" t="n">
        <v>204.2</v>
      </c>
      <c r="E8" s="7" t="n">
        <v>295.8</v>
      </c>
    </row>
    <row r="9">
      <c r="A9" s="4" t="inlineStr">
        <is>
          <t>Product development</t>
        </is>
      </c>
      <c r="B9" s="7" t="n">
        <v>76.3</v>
      </c>
      <c r="C9" s="7" t="n">
        <v>76.7</v>
      </c>
      <c r="D9" s="7" t="n">
        <v>212.2</v>
      </c>
      <c r="E9" s="7" t="n">
        <v>232.4</v>
      </c>
    </row>
    <row r="10">
      <c r="A10" s="4" t="inlineStr">
        <is>
          <t>Advertising</t>
        </is>
      </c>
      <c r="B10" s="7" t="n">
        <v>101.9</v>
      </c>
      <c r="C10" s="7" t="n">
        <v>81.90000000000001</v>
      </c>
      <c r="D10" s="7" t="n">
        <v>213.8</v>
      </c>
      <c r="E10" s="7" t="n">
        <v>249.8</v>
      </c>
    </row>
    <row r="11">
      <c r="A11" s="4" t="inlineStr">
        <is>
          <t>Amortization of intangibles</t>
        </is>
      </c>
      <c r="B11" s="7" t="n">
        <v>17.1</v>
      </c>
      <c r="C11" s="7" t="n">
        <v>19.2</v>
      </c>
      <c r="D11" s="7" t="n">
        <v>51.2</v>
      </c>
      <c r="E11" s="7" t="n">
        <v>65.09999999999999</v>
      </c>
    </row>
    <row r="12">
      <c r="A12" s="4" t="inlineStr">
        <is>
          <t>Impairment of goodwill</t>
        </is>
      </c>
      <c r="B12" s="5" t="n">
        <v>0</v>
      </c>
      <c r="C12" s="5" t="n">
        <v>0</v>
      </c>
      <c r="D12" s="5" t="n">
        <v>0</v>
      </c>
      <c r="E12" s="7" t="n">
        <v>231.2</v>
      </c>
    </row>
    <row r="13">
      <c r="A13" s="4" t="inlineStr">
        <is>
          <t>Loss on disposal of business</t>
        </is>
      </c>
      <c r="B13" s="5" t="n">
        <v>0</v>
      </c>
      <c r="C13" s="5" t="n">
        <v>473</v>
      </c>
      <c r="D13" s="7" t="n">
        <v>24.4</v>
      </c>
      <c r="E13" s="5" t="n">
        <v>473</v>
      </c>
    </row>
    <row r="14">
      <c r="A14" s="4" t="inlineStr">
        <is>
          <t>Selling, distribution and administration</t>
        </is>
      </c>
      <c r="B14" s="7" t="n">
        <v>299.3</v>
      </c>
      <c r="C14" s="7" t="n">
        <v>352.3</v>
      </c>
      <c r="D14" s="7" t="n">
        <v>852.6</v>
      </c>
      <c r="E14" s="5" t="n">
        <v>1050</v>
      </c>
    </row>
    <row r="15">
      <c r="A15" s="4" t="inlineStr">
        <is>
          <t>Total costs and expenses</t>
        </is>
      </c>
      <c r="B15" s="7" t="n">
        <v>979.4</v>
      </c>
      <c r="C15" s="7" t="n">
        <v>1672.9</v>
      </c>
      <c r="D15" s="7" t="n">
        <v>2403.7</v>
      </c>
      <c r="E15" s="7" t="n">
        <v>4054.6</v>
      </c>
    </row>
    <row r="16">
      <c r="A16" s="4" t="inlineStr">
        <is>
          <t>Operating profit (loss)</t>
        </is>
      </c>
      <c r="B16" s="7" t="n">
        <v>301.9</v>
      </c>
      <c r="C16" s="7" t="n">
        <v>-169.5</v>
      </c>
      <c r="D16" s="7" t="n">
        <v>630.2</v>
      </c>
      <c r="E16" s="7" t="n">
        <v>-340.2</v>
      </c>
    </row>
    <row r="17">
      <c r="A17" s="3" t="inlineStr">
        <is>
          <t>Non-operating expense (income):</t>
        </is>
      </c>
      <c r="B17" s="4" t="inlineStr">
        <is>
          <t xml:space="preserve"> </t>
        </is>
      </c>
      <c r="C17" s="4" t="inlineStr">
        <is>
          <t xml:space="preserve"> </t>
        </is>
      </c>
      <c r="D17" s="4" t="inlineStr">
        <is>
          <t xml:space="preserve"> </t>
        </is>
      </c>
      <c r="E17" s="4" t="inlineStr">
        <is>
          <t xml:space="preserve"> </t>
        </is>
      </c>
    </row>
    <row r="18">
      <c r="A18" s="4" t="inlineStr">
        <is>
          <t>Interest expense</t>
        </is>
      </c>
      <c r="B18" s="7" t="n">
        <v>46.2</v>
      </c>
      <c r="C18" s="7" t="n">
        <v>47.1</v>
      </c>
      <c r="D18" s="7" t="n">
        <v>127.7</v>
      </c>
      <c r="E18" s="5" t="n">
        <v>140</v>
      </c>
    </row>
    <row r="19">
      <c r="A19" s="4" t="inlineStr">
        <is>
          <t>Interest income</t>
        </is>
      </c>
      <c r="B19" s="7" t="n">
        <v>-14.7</v>
      </c>
      <c r="C19" s="7" t="n">
        <v>-3.8</v>
      </c>
      <c r="D19" s="5" t="n">
        <v>-36</v>
      </c>
      <c r="E19" s="7" t="n">
        <v>-15.6</v>
      </c>
    </row>
    <row r="20">
      <c r="A20" s="4" t="inlineStr">
        <is>
          <t>Other (income) expense, net</t>
        </is>
      </c>
      <c r="B20" s="7" t="n">
        <v>-19.9</v>
      </c>
      <c r="C20" s="7" t="n">
        <v>2.2</v>
      </c>
      <c r="D20" s="7" t="n">
        <v>-15.7</v>
      </c>
      <c r="E20" s="7" t="n">
        <v>-0.7</v>
      </c>
    </row>
    <row r="21">
      <c r="A21" s="4" t="inlineStr">
        <is>
          <t>Total non-operating expense, net</t>
        </is>
      </c>
      <c r="B21" s="7" t="n">
        <v>11.6</v>
      </c>
      <c r="C21" s="7" t="n">
        <v>45.5</v>
      </c>
      <c r="D21" s="5" t="n">
        <v>76</v>
      </c>
      <c r="E21" s="7" t="n">
        <v>123.7</v>
      </c>
    </row>
    <row r="22">
      <c r="A22" s="4" t="inlineStr">
        <is>
          <t>Earnings (loss) before income taxes</t>
        </is>
      </c>
      <c r="B22" s="7" t="n">
        <v>290.3</v>
      </c>
      <c r="C22" s="5" t="n">
        <v>-215</v>
      </c>
      <c r="D22" s="7" t="n">
        <v>554.2</v>
      </c>
      <c r="E22" s="7" t="n">
        <v>-463.9</v>
      </c>
    </row>
    <row r="23">
      <c r="A23" s="4" t="inlineStr">
        <is>
          <t>Income tax expense (benefit)</t>
        </is>
      </c>
      <c r="B23" s="5" t="n">
        <v>67</v>
      </c>
      <c r="C23" s="7" t="n">
        <v>-44.6</v>
      </c>
      <c r="D23" s="7" t="n">
        <v>133.3</v>
      </c>
      <c r="E23" s="7" t="n">
        <v>-36.9</v>
      </c>
    </row>
    <row r="24">
      <c r="A24" s="4" t="inlineStr">
        <is>
          <t>Net earnings (loss)</t>
        </is>
      </c>
      <c r="B24" s="7" t="n">
        <v>223.3</v>
      </c>
      <c r="C24" s="7" t="n">
        <v>-170.4</v>
      </c>
      <c r="D24" s="7" t="n">
        <v>420.9</v>
      </c>
      <c r="E24" s="5" t="n">
        <v>-427</v>
      </c>
    </row>
    <row r="25">
      <c r="A25" s="4" t="inlineStr">
        <is>
          <t>Net earnings attributable to noncontrolling interests</t>
        </is>
      </c>
      <c r="B25" s="7" t="n">
        <v>0.1</v>
      </c>
      <c r="C25" s="7" t="n">
        <v>0.7</v>
      </c>
      <c r="D25" s="5" t="n">
        <v>1</v>
      </c>
      <c r="E25" s="7" t="n">
        <v>1.2</v>
      </c>
    </row>
    <row r="26">
      <c r="A26" s="4" t="inlineStr">
        <is>
          <t>Net earnings (loss) attributable to Hasbro, Inc.</t>
        </is>
      </c>
      <c r="B26" s="6" t="n">
        <v>223.2</v>
      </c>
      <c r="C26" s="6" t="n">
        <v>-171.1</v>
      </c>
      <c r="D26" s="6" t="n">
        <v>419.9</v>
      </c>
      <c r="E26" s="6" t="n">
        <v>-428.2</v>
      </c>
    </row>
    <row r="27">
      <c r="A27" s="3" t="inlineStr">
        <is>
          <t>Net earnings (los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1.6</v>
      </c>
      <c r="C28" s="8" t="n">
        <v>-1.23</v>
      </c>
      <c r="D28" s="8" t="n">
        <v>3.01</v>
      </c>
      <c r="E28" s="8" t="n">
        <v>-3.09</v>
      </c>
    </row>
    <row r="29">
      <c r="A29" s="4" t="inlineStr">
        <is>
          <t>Diluted (in dollars per share)</t>
        </is>
      </c>
      <c r="B29" s="9" t="n">
        <v>1.59</v>
      </c>
      <c r="C29" s="9" t="n">
        <v>-1.23</v>
      </c>
      <c r="D29" s="5" t="n">
        <v>3</v>
      </c>
      <c r="E29" s="9" t="n">
        <v>-3.09</v>
      </c>
    </row>
    <row r="30">
      <c r="A30" s="4" t="inlineStr">
        <is>
          <t>Cash dividends declared per common share (in dollars per share)</t>
        </is>
      </c>
      <c r="B30" s="8" t="n">
        <v>0.7</v>
      </c>
      <c r="C30" s="8" t="n">
        <v>0.7</v>
      </c>
      <c r="D30" s="8" t="n">
        <v>1.4</v>
      </c>
      <c r="E30" s="8" t="n">
        <v>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s>
  <sheetData>
    <row r="1">
      <c r="A1" s="1" t="inlineStr">
        <is>
          <t>Revenue Recognition - Additional Information (Details) $ in Millions</t>
        </is>
      </c>
      <c r="B1" s="2" t="inlineStr">
        <is>
          <t>3 Months Ended</t>
        </is>
      </c>
      <c r="D1" s="2" t="inlineStr">
        <is>
          <t>9 Months Ended</t>
        </is>
      </c>
    </row>
    <row r="2">
      <c r="B2" s="2" t="inlineStr">
        <is>
          <t>Sep. 29, 2024 USD ($)</t>
        </is>
      </c>
      <c r="C2" s="2" t="inlineStr">
        <is>
          <t>Oct. 01, 2023 USD ($)</t>
        </is>
      </c>
      <c r="D2" s="2" t="inlineStr">
        <is>
          <t>Sep. 29, 2024 USD ($) brand_category</t>
        </is>
      </c>
      <c r="E2" s="2" t="inlineStr">
        <is>
          <t>Oct. 01, 2023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2.7</v>
      </c>
      <c r="C4" s="4" t="inlineStr">
        <is>
          <t xml:space="preserve"> </t>
        </is>
      </c>
      <c r="D4" s="6" t="n">
        <v>2.7</v>
      </c>
      <c r="E4" s="4" t="inlineStr">
        <is>
          <t xml:space="preserve"> </t>
        </is>
      </c>
    </row>
    <row r="5">
      <c r="A5" s="4" t="inlineStr">
        <is>
          <t>Number of brand categories | brand_category</t>
        </is>
      </c>
      <c r="B5" s="4" t="inlineStr">
        <is>
          <t xml:space="preserve"> </t>
        </is>
      </c>
      <c r="C5" s="4" t="inlineStr">
        <is>
          <t xml:space="preserve"> </t>
        </is>
      </c>
      <c r="D5" s="5" t="n">
        <v>3</v>
      </c>
      <c r="E5" s="4" t="inlineStr">
        <is>
          <t xml:space="preserve"> </t>
        </is>
      </c>
    </row>
    <row r="6">
      <c r="A6" s="4" t="inlineStr">
        <is>
          <t>Net revenues</t>
        </is>
      </c>
      <c r="B6" s="7" t="n">
        <v>1281.3</v>
      </c>
      <c r="C6" s="6" t="n">
        <v>1503.4</v>
      </c>
      <c r="D6" s="6" t="n">
        <v>3033.9</v>
      </c>
      <c r="E6" s="6" t="n">
        <v>3714.4</v>
      </c>
    </row>
    <row r="7">
      <c r="A7" s="4" t="inlineStr">
        <is>
          <t>Non-Hasbro Branded Film &amp; TV brands</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Net revenues</t>
        </is>
      </c>
      <c r="B9" s="4" t="inlineStr">
        <is>
          <t xml:space="preserve"> </t>
        </is>
      </c>
      <c r="C9" s="6" t="n">
        <v>0.3</v>
      </c>
      <c r="D9" s="4" t="inlineStr">
        <is>
          <t xml:space="preserve"> </t>
        </is>
      </c>
      <c r="E9" s="6" t="n">
        <v>1.2</v>
      </c>
    </row>
    <row r="10">
      <c r="A10" s="4" t="inlineStr">
        <is>
          <t>Revenue, Remaining Performance Obligation, Expected Timing of Satisfaction, Start Date [Axis]: 2024-10-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amount</t>
        </is>
      </c>
      <c r="B12" s="6" t="n">
        <v>0.6</v>
      </c>
      <c r="C12" s="4" t="inlineStr">
        <is>
          <t xml:space="preserve"> </t>
        </is>
      </c>
      <c r="D12" s="6" t="n">
        <v>0.6</v>
      </c>
      <c r="E12" s="4" t="inlineStr">
        <is>
          <t xml:space="preserve"> </t>
        </is>
      </c>
    </row>
    <row r="13">
      <c r="A13" s="4" t="inlineStr">
        <is>
          <t>Revenue, remaining performance obligation, period</t>
        </is>
      </c>
      <c r="B13" s="4" t="inlineStr">
        <is>
          <t>9 months</t>
        </is>
      </c>
      <c r="C13" s="4" t="inlineStr">
        <is>
          <t xml:space="preserve"> </t>
        </is>
      </c>
      <c r="D13" s="4" t="inlineStr">
        <is>
          <t>9 months</t>
        </is>
      </c>
      <c r="E13" s="4" t="inlineStr">
        <is>
          <t xml:space="preserve"> </t>
        </is>
      </c>
    </row>
    <row r="14">
      <c r="A14" s="4" t="inlineStr">
        <is>
          <t>Revenue, Remaining Performance Obligation, Expected Timing of Satisfaction, Start Date [Axis]: 2024-12-30</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 amount</t>
        </is>
      </c>
      <c r="B16" s="6" t="n">
        <v>2.1</v>
      </c>
      <c r="C16" s="4" t="inlineStr">
        <is>
          <t xml:space="preserve"> </t>
        </is>
      </c>
      <c r="D16" s="6" t="n">
        <v>2.1</v>
      </c>
      <c r="E16" s="4" t="inlineStr">
        <is>
          <t xml:space="preserve"> </t>
        </is>
      </c>
    </row>
    <row r="17">
      <c r="A17" s="4" t="inlineStr">
        <is>
          <t>Revenue, remaining performance obligation, period</t>
        </is>
      </c>
      <c r="B17" s="4" t="inlineStr">
        <is>
          <t>1 year</t>
        </is>
      </c>
      <c r="C17" s="4" t="inlineStr">
        <is>
          <t xml:space="preserve"> </t>
        </is>
      </c>
      <c r="D17" s="4" t="inlineStr">
        <is>
          <t>1 year</t>
        </is>
      </c>
      <c r="E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counts Receivable and Allowance for Credit Losses (Details) - USD ($) $ in Millions</t>
        </is>
      </c>
      <c r="B1" s="2" t="inlineStr">
        <is>
          <t>9 Months Ended</t>
        </is>
      </c>
    </row>
    <row r="2">
      <c r="B2" s="2" t="inlineStr">
        <is>
          <t>Sep. 29, 2024</t>
        </is>
      </c>
      <c r="C2" s="2" t="inlineStr">
        <is>
          <t>Oct. 01, 2023</t>
        </is>
      </c>
    </row>
    <row r="3">
      <c r="A3" s="3" t="inlineStr">
        <is>
          <t>Accounts Receivable, Allowance for Credit Loss [Roll Forward]</t>
        </is>
      </c>
      <c r="B3" s="4" t="inlineStr">
        <is>
          <t xml:space="preserve"> </t>
        </is>
      </c>
      <c r="C3" s="4" t="inlineStr">
        <is>
          <t xml:space="preserve"> </t>
        </is>
      </c>
    </row>
    <row r="4">
      <c r="A4" s="4" t="inlineStr">
        <is>
          <t>Balance at beginning of the year</t>
        </is>
      </c>
      <c r="B4" s="6" t="n">
        <v>12.7</v>
      </c>
      <c r="C4" s="10" t="n">
        <v>20</v>
      </c>
    </row>
    <row r="5">
      <c r="A5" s="4" t="inlineStr">
        <is>
          <t>Charged to costs and expenses, net</t>
        </is>
      </c>
      <c r="B5" s="7" t="n">
        <v>4.6</v>
      </c>
      <c r="C5" s="7" t="n">
        <v>2.8</v>
      </c>
    </row>
    <row r="6">
      <c r="A6" s="4" t="inlineStr">
        <is>
          <t>Customer accounts written off—net of recoveries</t>
        </is>
      </c>
      <c r="B6" s="7" t="n">
        <v>-0.5</v>
      </c>
      <c r="C6" s="7" t="n">
        <v>-0.8</v>
      </c>
    </row>
    <row r="7">
      <c r="A7" s="4" t="inlineStr">
        <is>
          <t>Accounts Receivable, Reclassified To Assets Held For Sale</t>
        </is>
      </c>
      <c r="B7" s="5" t="n">
        <v>0</v>
      </c>
      <c r="C7" s="7" t="n">
        <v>-1.4</v>
      </c>
    </row>
    <row r="8">
      <c r="A8" s="4" t="inlineStr">
        <is>
          <t>Foreign currency impact</t>
        </is>
      </c>
      <c r="B8" s="7" t="n">
        <v>-0.6</v>
      </c>
      <c r="C8" s="7" t="n">
        <v>0.2</v>
      </c>
    </row>
    <row r="9">
      <c r="A9" s="4" t="inlineStr">
        <is>
          <t>Ending balance</t>
        </is>
      </c>
      <c r="B9" s="6" t="n">
        <v>16.2</v>
      </c>
      <c r="C9" s="6" t="n">
        <v>2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et Revenues by Geographic Region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281.3</v>
      </c>
      <c r="C4" s="6" t="n">
        <v>1503.4</v>
      </c>
      <c r="D4" s="6" t="n">
        <v>3033.9</v>
      </c>
      <c r="E4" s="6" t="n">
        <v>3714.4</v>
      </c>
    </row>
    <row r="5">
      <c r="A5" s="4" t="inlineStr">
        <is>
          <t>Consumer Products | Operating Segment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860.1</v>
      </c>
      <c r="C7" s="7" t="n">
        <v>956.9</v>
      </c>
      <c r="D7" s="7" t="n">
        <v>1797.6</v>
      </c>
      <c r="E7" s="7" t="n">
        <v>2132.5</v>
      </c>
    </row>
    <row r="8">
      <c r="A8" s="4" t="inlineStr">
        <is>
          <t>North America | Consumer Products | Operating Segment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526.8</v>
      </c>
      <c r="C10" s="7" t="n">
        <v>573.6</v>
      </c>
      <c r="D10" s="5" t="n">
        <v>1072</v>
      </c>
      <c r="E10" s="7" t="n">
        <v>1234.7</v>
      </c>
    </row>
    <row r="11">
      <c r="A11" s="4" t="inlineStr">
        <is>
          <t>Europe | Consumer Products | Operating Segment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162.3</v>
      </c>
      <c r="C13" s="7" t="n">
        <v>208.7</v>
      </c>
      <c r="D13" s="7" t="n">
        <v>341.8</v>
      </c>
      <c r="E13" s="7" t="n">
        <v>472.2</v>
      </c>
    </row>
    <row r="14">
      <c r="A14" s="4" t="inlineStr">
        <is>
          <t>Asia Pacific | Consumer Products | Operating Segment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81.90000000000001</v>
      </c>
      <c r="C16" s="7" t="n">
        <v>61.8</v>
      </c>
      <c r="D16" s="7" t="n">
        <v>193.3</v>
      </c>
      <c r="E16" s="7" t="n">
        <v>191.5</v>
      </c>
    </row>
    <row r="17">
      <c r="A17" s="4" t="inlineStr">
        <is>
          <t>Latin America | Consumer Products | Operating Segment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89.09999999999999</v>
      </c>
      <c r="C19" s="6" t="n">
        <v>112.8</v>
      </c>
      <c r="D19" s="6" t="n">
        <v>190.5</v>
      </c>
      <c r="E19" s="6" t="n">
        <v>23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et Revenues by Category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281.3</v>
      </c>
      <c r="C4" s="6" t="n">
        <v>1503.4</v>
      </c>
      <c r="D4" s="6" t="n">
        <v>3033.9</v>
      </c>
      <c r="E4" s="6" t="n">
        <v>3714.4</v>
      </c>
    </row>
    <row r="5">
      <c r="A5" s="4" t="inlineStr">
        <is>
          <t>Wizards of the Coast and Digital Gaming</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04</v>
      </c>
      <c r="C7" s="7" t="n">
        <v>423.6</v>
      </c>
      <c r="D7" s="7" t="n">
        <v>1172.3</v>
      </c>
      <c r="E7" s="7" t="n">
        <v>1094.4</v>
      </c>
    </row>
    <row r="8">
      <c r="A8" s="4" t="inlineStr">
        <is>
          <t>Entertainment</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17.2</v>
      </c>
      <c r="C10" s="7" t="n">
        <v>122.9</v>
      </c>
      <c r="D10" s="5" t="n">
        <v>64</v>
      </c>
      <c r="E10" s="7" t="n">
        <v>487.5</v>
      </c>
    </row>
    <row r="11">
      <c r="A11" s="4" t="inlineStr">
        <is>
          <t>Tabletop Gaming | Wizards of the Coast and Digital Gaming</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296.8</v>
      </c>
      <c r="C13" s="7" t="n">
        <v>290.5</v>
      </c>
      <c r="D13" s="7" t="n">
        <v>832.6</v>
      </c>
      <c r="E13" s="7" t="n">
        <v>806.9</v>
      </c>
    </row>
    <row r="14">
      <c r="A14" s="4" t="inlineStr">
        <is>
          <t>Digital and Licensed Gaming | Wizards of the Coast and Digital Gaming</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107.2</v>
      </c>
      <c r="C16" s="7" t="n">
        <v>133.1</v>
      </c>
      <c r="D16" s="7" t="n">
        <v>339.7</v>
      </c>
      <c r="E16" s="7" t="n">
        <v>287.5</v>
      </c>
    </row>
    <row r="17">
      <c r="A17" s="4" t="inlineStr">
        <is>
          <t>Film and TV | Entertainment</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7" t="n">
        <v>1.6</v>
      </c>
      <c r="C19" s="7" t="n">
        <v>102.1</v>
      </c>
      <c r="D19" s="7" t="n">
        <v>3.4</v>
      </c>
      <c r="E19" s="7" t="n">
        <v>423.8</v>
      </c>
    </row>
    <row r="20">
      <c r="A20" s="4" t="inlineStr">
        <is>
          <t>Family Brands | Entertainment</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15.6</v>
      </c>
      <c r="C22" s="6" t="n">
        <v>20.8</v>
      </c>
      <c r="D22" s="6" t="n">
        <v>60.6</v>
      </c>
      <c r="E22" s="6" t="n">
        <v>6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et Revenues by Brand Portfolio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281.3</v>
      </c>
      <c r="C4" s="6" t="n">
        <v>1503.4</v>
      </c>
      <c r="D4" s="6" t="n">
        <v>3033.9</v>
      </c>
      <c r="E4" s="6" t="n">
        <v>3714.4</v>
      </c>
    </row>
    <row r="5">
      <c r="A5" s="4" t="inlineStr">
        <is>
          <t>Franchise Brand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941.6</v>
      </c>
      <c r="C7" s="5" t="n">
        <v>1011</v>
      </c>
      <c r="D7" s="7" t="n">
        <v>2334.7</v>
      </c>
      <c r="E7" s="7" t="n">
        <v>2412.8</v>
      </c>
    </row>
    <row r="8">
      <c r="A8" s="4" t="inlineStr">
        <is>
          <t>Partner Brand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190.1</v>
      </c>
      <c r="C10" s="7" t="n">
        <v>228.2</v>
      </c>
      <c r="D10" s="7" t="n">
        <v>402.4</v>
      </c>
      <c r="E10" s="7" t="n">
        <v>533.8</v>
      </c>
    </row>
    <row r="11">
      <c r="A11" s="4" t="inlineStr">
        <is>
          <t>Portfolio Brand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149.6</v>
      </c>
      <c r="C13" s="7" t="n">
        <v>170.6</v>
      </c>
      <c r="D13" s="7" t="n">
        <v>296.8</v>
      </c>
      <c r="E13" s="7" t="n">
        <v>370.6</v>
      </c>
    </row>
    <row r="14">
      <c r="A14" s="4" t="inlineStr">
        <is>
          <t>Non-Hasbro Branded Film &amp; TV</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10" t="n">
        <v>0</v>
      </c>
      <c r="C16" s="6" t="n">
        <v>93.59999999999999</v>
      </c>
      <c r="D16" s="10" t="n">
        <v>0</v>
      </c>
      <c r="E16" s="6" t="n">
        <v>39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ale of Non-Core Entertainment One Film and TV Business - Additional Information (Details) - USD ($) $ in Millions</t>
        </is>
      </c>
      <c r="B1" s="2" t="inlineStr">
        <is>
          <t>3 Months Ended</t>
        </is>
      </c>
      <c r="D1" s="2" t="inlineStr">
        <is>
          <t>9 Months Ended</t>
        </is>
      </c>
      <c r="F1" s="2" t="inlineStr">
        <is>
          <t>12 Months Ended</t>
        </is>
      </c>
    </row>
    <row r="2">
      <c r="B2" s="2" t="inlineStr">
        <is>
          <t>Sep. 29, 2024</t>
        </is>
      </c>
      <c r="C2" s="2" t="inlineStr">
        <is>
          <t>Oct. 01, 2023</t>
        </is>
      </c>
      <c r="D2" s="2" t="inlineStr">
        <is>
          <t>Sep. 29, 2024</t>
        </is>
      </c>
      <c r="E2" s="2" t="inlineStr">
        <is>
          <t>Oct. 01, 2023</t>
        </is>
      </c>
      <c r="F2" s="2" t="inlineStr">
        <is>
          <t>Dec. 31, 2023</t>
        </is>
      </c>
      <c r="G2" s="2" t="inlineStr">
        <is>
          <t>Dec. 27,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non-cash loss on assets held for sale</t>
        </is>
      </c>
      <c r="B4" s="10" t="n">
        <v>0</v>
      </c>
      <c r="C4" s="10" t="n">
        <v>473</v>
      </c>
      <c r="D4" s="6" t="n">
        <v>24.4</v>
      </c>
      <c r="E4" s="10" t="n">
        <v>473</v>
      </c>
      <c r="F4" s="4" t="inlineStr">
        <is>
          <t xml:space="preserve"> </t>
        </is>
      </c>
      <c r="G4" s="4" t="inlineStr">
        <is>
          <t xml:space="preserve"> </t>
        </is>
      </c>
    </row>
    <row r="5">
      <c r="A5" s="4" t="inlineStr">
        <is>
          <t>eOne Film and TV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sales price</t>
        </is>
      </c>
      <c r="B7" s="4" t="inlineStr">
        <is>
          <t xml:space="preserve"> </t>
        </is>
      </c>
      <c r="C7" s="4" t="inlineStr">
        <is>
          <t xml:space="preserve"> </t>
        </is>
      </c>
      <c r="D7" s="4" t="inlineStr">
        <is>
          <t xml:space="preserve"> </t>
        </is>
      </c>
      <c r="E7" s="4" t="inlineStr">
        <is>
          <t xml:space="preserve"> </t>
        </is>
      </c>
      <c r="F7" s="4" t="inlineStr">
        <is>
          <t xml:space="preserve"> </t>
        </is>
      </c>
      <c r="G7" s="10" t="n">
        <v>375</v>
      </c>
    </row>
    <row r="8">
      <c r="A8" s="4" t="inlineStr">
        <is>
          <t>Pre-tax non-cash loss on assets held for sale</t>
        </is>
      </c>
      <c r="B8" s="4" t="inlineStr">
        <is>
          <t xml:space="preserve"> </t>
        </is>
      </c>
      <c r="C8" s="10" t="n">
        <v>473</v>
      </c>
      <c r="D8" s="4" t="inlineStr">
        <is>
          <t xml:space="preserve"> </t>
        </is>
      </c>
      <c r="E8" s="10" t="n">
        <v>473</v>
      </c>
      <c r="F8" s="10" t="n">
        <v>539</v>
      </c>
      <c r="G8" s="4" t="inlineStr">
        <is>
          <t xml:space="preserve"> </t>
        </is>
      </c>
    </row>
    <row r="9">
      <c r="A9" s="4" t="inlineStr">
        <is>
          <t>Pre-tax cash transaction expenses</t>
        </is>
      </c>
      <c r="B9" s="4" t="inlineStr">
        <is>
          <t xml:space="preserve"> </t>
        </is>
      </c>
      <c r="C9" s="4" t="inlineStr">
        <is>
          <t xml:space="preserve"> </t>
        </is>
      </c>
      <c r="D9" s="4" t="inlineStr">
        <is>
          <t xml:space="preserve"> </t>
        </is>
      </c>
      <c r="E9" s="4" t="inlineStr">
        <is>
          <t xml:space="preserve"> </t>
        </is>
      </c>
      <c r="F9" s="6" t="n">
        <v>35.1</v>
      </c>
      <c r="G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Non-Core Entertainment One Film and TV Business - Assets and Liabilities Held for Sale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Pre-tax non-cash loss on assets held for sale</t>
        </is>
      </c>
      <c r="B4" s="10" t="n">
        <v>0</v>
      </c>
      <c r="C4" s="10" t="n">
        <v>473</v>
      </c>
      <c r="D4" s="6" t="n">
        <v>24.4</v>
      </c>
      <c r="E4" s="10" t="n">
        <v>473</v>
      </c>
    </row>
    <row r="5">
      <c r="A5" s="4" t="inlineStr">
        <is>
          <t>eOne Film and TV | Disposal Group, Held-for-sale</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Cash and cash equivalents including restricted cash of $4.1 million</t>
        </is>
      </c>
      <c r="B7" s="4" t="inlineStr">
        <is>
          <t xml:space="preserve"> </t>
        </is>
      </c>
      <c r="C7" s="7" t="n">
        <v>70.40000000000001</v>
      </c>
      <c r="D7" s="4" t="inlineStr">
        <is>
          <t xml:space="preserve"> </t>
        </is>
      </c>
      <c r="E7" s="7" t="n">
        <v>70.40000000000001</v>
      </c>
    </row>
    <row r="8">
      <c r="A8" s="4" t="inlineStr">
        <is>
          <t>Restricted cash</t>
        </is>
      </c>
      <c r="B8" s="4" t="inlineStr">
        <is>
          <t xml:space="preserve"> </t>
        </is>
      </c>
      <c r="C8" s="7" t="n">
        <v>4.1</v>
      </c>
      <c r="D8" s="4" t="inlineStr">
        <is>
          <t xml:space="preserve"> </t>
        </is>
      </c>
      <c r="E8" s="7" t="n">
        <v>4.1</v>
      </c>
    </row>
    <row r="9">
      <c r="A9" s="4" t="inlineStr">
        <is>
          <t>Accounts receivable, less allowance for doubtful accounts of $1.4 million</t>
        </is>
      </c>
      <c r="B9" s="4" t="inlineStr">
        <is>
          <t xml:space="preserve"> </t>
        </is>
      </c>
      <c r="C9" s="7" t="n">
        <v>85.2</v>
      </c>
      <c r="D9" s="4" t="inlineStr">
        <is>
          <t xml:space="preserve"> </t>
        </is>
      </c>
      <c r="E9" s="7" t="n">
        <v>85.2</v>
      </c>
    </row>
    <row r="10">
      <c r="A10" s="4" t="inlineStr">
        <is>
          <t>Allowance for doubtful accounts</t>
        </is>
      </c>
      <c r="B10" s="4" t="inlineStr">
        <is>
          <t xml:space="preserve"> </t>
        </is>
      </c>
      <c r="C10" s="7" t="n">
        <v>1.4</v>
      </c>
      <c r="D10" s="4" t="inlineStr">
        <is>
          <t xml:space="preserve"> </t>
        </is>
      </c>
      <c r="E10" s="7" t="n">
        <v>1.4</v>
      </c>
    </row>
    <row r="11">
      <c r="A11" s="4" t="inlineStr">
        <is>
          <t>Inventories</t>
        </is>
      </c>
      <c r="B11" s="4" t="inlineStr">
        <is>
          <t xml:space="preserve"> </t>
        </is>
      </c>
      <c r="C11" s="7" t="n">
        <v>2.7</v>
      </c>
      <c r="D11" s="4" t="inlineStr">
        <is>
          <t xml:space="preserve"> </t>
        </is>
      </c>
      <c r="E11" s="7" t="n">
        <v>2.7</v>
      </c>
    </row>
    <row r="12">
      <c r="A12" s="4" t="inlineStr">
        <is>
          <t>Prepaid expenses and other current assets</t>
        </is>
      </c>
      <c r="B12" s="4" t="inlineStr">
        <is>
          <t xml:space="preserve"> </t>
        </is>
      </c>
      <c r="C12" s="7" t="n">
        <v>402.6</v>
      </c>
      <c r="D12" s="4" t="inlineStr">
        <is>
          <t xml:space="preserve"> </t>
        </is>
      </c>
      <c r="E12" s="7" t="n">
        <v>402.6</v>
      </c>
    </row>
    <row r="13">
      <c r="A13" s="4" t="inlineStr">
        <is>
          <t>Property, plant and equipment, less accumulated depreciation of $21.3 million</t>
        </is>
      </c>
      <c r="B13" s="4" t="inlineStr">
        <is>
          <t xml:space="preserve"> </t>
        </is>
      </c>
      <c r="C13" s="7" t="n">
        <v>53.6</v>
      </c>
      <c r="D13" s="4" t="inlineStr">
        <is>
          <t xml:space="preserve"> </t>
        </is>
      </c>
      <c r="E13" s="7" t="n">
        <v>53.6</v>
      </c>
    </row>
    <row r="14">
      <c r="A14" s="4" t="inlineStr">
        <is>
          <t>Accumulated depreciation</t>
        </is>
      </c>
      <c r="B14" s="4" t="inlineStr">
        <is>
          <t xml:space="preserve"> </t>
        </is>
      </c>
      <c r="C14" s="7" t="n">
        <v>21.3</v>
      </c>
      <c r="D14" s="4" t="inlineStr">
        <is>
          <t xml:space="preserve"> </t>
        </is>
      </c>
      <c r="E14" s="7" t="n">
        <v>21.3</v>
      </c>
    </row>
    <row r="15">
      <c r="A15" s="4" t="inlineStr">
        <is>
          <t>Other assets</t>
        </is>
      </c>
      <c r="B15" s="4" t="inlineStr">
        <is>
          <t xml:space="preserve"> </t>
        </is>
      </c>
      <c r="C15" s="7" t="n">
        <v>891.5</v>
      </c>
      <c r="D15" s="4" t="inlineStr">
        <is>
          <t xml:space="preserve"> </t>
        </is>
      </c>
      <c r="E15" s="7" t="n">
        <v>891.5</v>
      </c>
    </row>
    <row r="16">
      <c r="A16" s="4" t="inlineStr">
        <is>
          <t>Write-down loss allowance</t>
        </is>
      </c>
      <c r="B16" s="4" t="inlineStr">
        <is>
          <t xml:space="preserve"> </t>
        </is>
      </c>
      <c r="C16" s="7" t="n">
        <v>-457.3</v>
      </c>
      <c r="D16" s="4" t="inlineStr">
        <is>
          <t xml:space="preserve"> </t>
        </is>
      </c>
      <c r="E16" s="7" t="n">
        <v>-457.3</v>
      </c>
    </row>
    <row r="17">
      <c r="A17" s="4" t="inlineStr">
        <is>
          <t>Total assets held for sale</t>
        </is>
      </c>
      <c r="B17" s="4" t="inlineStr">
        <is>
          <t xml:space="preserve"> </t>
        </is>
      </c>
      <c r="C17" s="7" t="n">
        <v>1048.7</v>
      </c>
      <c r="D17" s="4" t="inlineStr">
        <is>
          <t xml:space="preserve"> </t>
        </is>
      </c>
      <c r="E17" s="7" t="n">
        <v>1048.7</v>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Short-term borrowings</t>
        </is>
      </c>
      <c r="B19" s="4" t="inlineStr">
        <is>
          <t xml:space="preserve"> </t>
        </is>
      </c>
      <c r="C19" s="7" t="n">
        <v>141.9</v>
      </c>
      <c r="D19" s="4" t="inlineStr">
        <is>
          <t xml:space="preserve"> </t>
        </is>
      </c>
      <c r="E19" s="7" t="n">
        <v>141.9</v>
      </c>
    </row>
    <row r="20">
      <c r="A20" s="4" t="inlineStr">
        <is>
          <t>Current portion of long-term debt</t>
        </is>
      </c>
      <c r="B20" s="4" t="inlineStr">
        <is>
          <t xml:space="preserve"> </t>
        </is>
      </c>
      <c r="C20" s="7" t="n">
        <v>8.199999999999999</v>
      </c>
      <c r="D20" s="4" t="inlineStr">
        <is>
          <t xml:space="preserve"> </t>
        </is>
      </c>
      <c r="E20" s="7" t="n">
        <v>8.199999999999999</v>
      </c>
    </row>
    <row r="21">
      <c r="A21" s="4" t="inlineStr">
        <is>
          <t>Accounts payable and accrued liabilities</t>
        </is>
      </c>
      <c r="B21" s="4" t="inlineStr">
        <is>
          <t xml:space="preserve"> </t>
        </is>
      </c>
      <c r="C21" s="7" t="n">
        <v>404.4</v>
      </c>
      <c r="D21" s="4" t="inlineStr">
        <is>
          <t xml:space="preserve"> </t>
        </is>
      </c>
      <c r="E21" s="7" t="n">
        <v>404.4</v>
      </c>
    </row>
    <row r="22">
      <c r="A22" s="4" t="inlineStr">
        <is>
          <t>Long-term debt</t>
        </is>
      </c>
      <c r="B22" s="4" t="inlineStr">
        <is>
          <t xml:space="preserve"> </t>
        </is>
      </c>
      <c r="C22" s="7" t="n">
        <v>0.8</v>
      </c>
      <c r="D22" s="4" t="inlineStr">
        <is>
          <t xml:space="preserve"> </t>
        </is>
      </c>
      <c r="E22" s="7" t="n">
        <v>0.8</v>
      </c>
    </row>
    <row r="23">
      <c r="A23" s="4" t="inlineStr">
        <is>
          <t>Other liabilities</t>
        </is>
      </c>
      <c r="B23" s="4" t="inlineStr">
        <is>
          <t xml:space="preserve"> </t>
        </is>
      </c>
      <c r="C23" s="7" t="n">
        <v>52.1</v>
      </c>
      <c r="D23" s="4" t="inlineStr">
        <is>
          <t xml:space="preserve"> </t>
        </is>
      </c>
      <c r="E23" s="7" t="n">
        <v>52.1</v>
      </c>
    </row>
    <row r="24">
      <c r="A24" s="4" t="inlineStr">
        <is>
          <t>Total liabilities held for sale</t>
        </is>
      </c>
      <c r="B24" s="4" t="inlineStr">
        <is>
          <t xml:space="preserve"> </t>
        </is>
      </c>
      <c r="C24" s="6" t="n">
        <v>607.4</v>
      </c>
      <c r="D24" s="4" t="inlineStr">
        <is>
          <t xml:space="preserve"> </t>
        </is>
      </c>
      <c r="E24" s="7" t="n">
        <v>607.4</v>
      </c>
    </row>
    <row r="25">
      <c r="A25" s="4" t="inlineStr">
        <is>
          <t>Write-down loss allowance</t>
        </is>
      </c>
      <c r="B25" s="4" t="inlineStr">
        <is>
          <t xml:space="preserve"> </t>
        </is>
      </c>
      <c r="C25" s="4" t="inlineStr">
        <is>
          <t xml:space="preserve"> </t>
        </is>
      </c>
      <c r="D25" s="4" t="inlineStr">
        <is>
          <t xml:space="preserve"> </t>
        </is>
      </c>
      <c r="E25" s="7" t="n">
        <v>457.3</v>
      </c>
    </row>
    <row r="26">
      <c r="A26" s="4" t="inlineStr">
        <is>
          <t>Currency translation losses on the classification of held for sale</t>
        </is>
      </c>
      <c r="B26" s="4" t="inlineStr">
        <is>
          <t xml:space="preserve"> </t>
        </is>
      </c>
      <c r="C26" s="4" t="inlineStr">
        <is>
          <t xml:space="preserve"> </t>
        </is>
      </c>
      <c r="D26" s="4" t="inlineStr">
        <is>
          <t xml:space="preserve"> </t>
        </is>
      </c>
      <c r="E26" s="7" t="n">
        <v>15.7</v>
      </c>
    </row>
    <row r="27">
      <c r="A27" s="4" t="inlineStr">
        <is>
          <t>Pre-tax non-cash loss on assets held for sale</t>
        </is>
      </c>
      <c r="B27" s="10" t="n">
        <v>-473</v>
      </c>
      <c r="C27" s="4" t="inlineStr">
        <is>
          <t xml:space="preserve"> </t>
        </is>
      </c>
      <c r="D27" s="4" t="inlineStr">
        <is>
          <t xml:space="preserve"> </t>
        </is>
      </c>
      <c r="E27" s="10" t="n">
        <v>4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et Earnings (Loss) Per Share (Details) - USD ($) $ / shares in Units, shares in Millions,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 attributable to Hasbro, Inc.</t>
        </is>
      </c>
      <c r="B4" s="6" t="n">
        <v>223.2</v>
      </c>
      <c r="C4" s="6" t="n">
        <v>-171.1</v>
      </c>
      <c r="D4" s="6" t="n">
        <v>419.9</v>
      </c>
      <c r="E4" s="6" t="n">
        <v>-428.2</v>
      </c>
    </row>
    <row r="5">
      <c r="A5" s="4" t="inlineStr">
        <is>
          <t>Average shares outstanding, basic (in shares)</t>
        </is>
      </c>
      <c r="B5" s="7" t="n">
        <v>139.5</v>
      </c>
      <c r="C5" s="7" t="n">
        <v>138.8</v>
      </c>
      <c r="D5" s="7" t="n">
        <v>139.3</v>
      </c>
      <c r="E5" s="7" t="n">
        <v>138.7</v>
      </c>
    </row>
    <row r="6">
      <c r="A6" s="4" t="inlineStr">
        <is>
          <t>Options and other share-based awards (in shares)</t>
        </is>
      </c>
      <c r="B6" s="5" t="n">
        <v>1</v>
      </c>
      <c r="C6" s="5" t="n">
        <v>0</v>
      </c>
      <c r="D6" s="7" t="n">
        <v>0.7</v>
      </c>
      <c r="E6" s="5" t="n">
        <v>0</v>
      </c>
    </row>
    <row r="7">
      <c r="A7" s="4" t="inlineStr">
        <is>
          <t>Equivalent shares, diluted (in shares)</t>
        </is>
      </c>
      <c r="B7" s="7" t="n">
        <v>140.5</v>
      </c>
      <c r="C7" s="7" t="n">
        <v>138.8</v>
      </c>
      <c r="D7" s="5" t="n">
        <v>140</v>
      </c>
      <c r="E7" s="7" t="n">
        <v>138.7</v>
      </c>
    </row>
    <row r="8">
      <c r="A8" s="4" t="inlineStr">
        <is>
          <t>Net earnings (loss) attributable to Hasbro, Inc. per common share, basic (in dollars per share)</t>
        </is>
      </c>
      <c r="B8" s="8" t="n">
        <v>1.6</v>
      </c>
      <c r="C8" s="8" t="n">
        <v>-1.23</v>
      </c>
      <c r="D8" s="8" t="n">
        <v>3.01</v>
      </c>
      <c r="E8" s="8" t="n">
        <v>-3.09</v>
      </c>
    </row>
    <row r="9">
      <c r="A9" s="4" t="inlineStr">
        <is>
          <t>Net earnings (loss) attributable to Hasbro, Inc. per common share, diluted (in dollars per share)</t>
        </is>
      </c>
      <c r="B9" s="8" t="n">
        <v>1.59</v>
      </c>
      <c r="C9" s="8" t="n">
        <v>-1.23</v>
      </c>
      <c r="D9" s="10" t="n">
        <v>3</v>
      </c>
      <c r="E9" s="8" t="n">
        <v>-3.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 shares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shares would have been included if no net loss (in shares)</t>
        </is>
      </c>
      <c r="B4" s="4" t="inlineStr">
        <is>
          <t xml:space="preserve"> </t>
        </is>
      </c>
      <c r="C4" s="7" t="n">
        <v>1.9</v>
      </c>
      <c r="D4" s="4" t="inlineStr">
        <is>
          <t xml:space="preserve"> </t>
        </is>
      </c>
      <c r="E4" s="7" t="n">
        <v>1.7</v>
      </c>
    </row>
    <row r="5">
      <c r="A5" s="4" t="inlineStr">
        <is>
          <t>Antidilutive securities excluded from computation of earnings per share, amount, treasury stock method (in shares)</t>
        </is>
      </c>
      <c r="B5" s="4" t="inlineStr">
        <is>
          <t xml:space="preserve"> </t>
        </is>
      </c>
      <c r="C5" s="7" t="n">
        <v>0.4</v>
      </c>
      <c r="D5" s="4" t="inlineStr">
        <is>
          <t xml:space="preserve"> </t>
        </is>
      </c>
      <c r="E5" s="7" t="n">
        <v>0.2</v>
      </c>
    </row>
    <row r="6">
      <c r="A6" s="4" t="inlineStr">
        <is>
          <t>Employee Stock Option an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7" t="n">
        <v>1.1</v>
      </c>
      <c r="C8" s="7" t="n">
        <v>2.1</v>
      </c>
      <c r="D8" s="7" t="n">
        <v>1.9</v>
      </c>
      <c r="E8" s="7" t="n">
        <v>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 Changes in the Carrying Amount of Goodwill (Details) - USD ($) $ in Millions</t>
        </is>
      </c>
      <c r="B1" s="2" t="inlineStr">
        <is>
          <t>3 Months Ended</t>
        </is>
      </c>
      <c r="E1" s="2" t="inlineStr">
        <is>
          <t>9 Months Ended</t>
        </is>
      </c>
    </row>
    <row r="2">
      <c r="B2" s="2" t="inlineStr">
        <is>
          <t>Sep. 29, 2024</t>
        </is>
      </c>
      <c r="C2" s="2" t="inlineStr">
        <is>
          <t>Dec. 31, 2023</t>
        </is>
      </c>
      <c r="D2" s="2" t="inlineStr">
        <is>
          <t>Oct. 01, 2023</t>
        </is>
      </c>
      <c r="E2" s="2" t="inlineStr">
        <is>
          <t>Sep. 29, 2024</t>
        </is>
      </c>
      <c r="F2" s="2" t="inlineStr">
        <is>
          <t>Oct. 0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3238.8</v>
      </c>
      <c r="D4" s="4" t="inlineStr">
        <is>
          <t xml:space="preserve"> </t>
        </is>
      </c>
      <c r="E4" s="6" t="n">
        <v>2279.2</v>
      </c>
      <c r="F4" s="6" t="n">
        <v>3470.1</v>
      </c>
    </row>
    <row r="5">
      <c r="A5" s="4" t="inlineStr">
        <is>
          <t>Foreign exchange translation</t>
        </is>
      </c>
      <c r="B5" s="4" t="inlineStr">
        <is>
          <t xml:space="preserve"> </t>
        </is>
      </c>
      <c r="C5" s="4" t="inlineStr">
        <is>
          <t xml:space="preserve"> </t>
        </is>
      </c>
      <c r="D5" s="4" t="inlineStr">
        <is>
          <t xml:space="preserve"> </t>
        </is>
      </c>
      <c r="E5" s="7" t="n">
        <v>-0.3</v>
      </c>
      <c r="F5" s="7" t="n">
        <v>-0.1</v>
      </c>
    </row>
    <row r="6">
      <c r="A6" s="4" t="inlineStr">
        <is>
          <t>Impairment during the period</t>
        </is>
      </c>
      <c r="B6" s="10" t="n">
        <v>0</v>
      </c>
      <c r="C6" s="4" t="inlineStr">
        <is>
          <t xml:space="preserve"> </t>
        </is>
      </c>
      <c r="D6" s="10" t="n">
        <v>0</v>
      </c>
      <c r="E6" s="5" t="n">
        <v>0</v>
      </c>
      <c r="F6" s="7" t="n">
        <v>231.2</v>
      </c>
    </row>
    <row r="7">
      <c r="A7" s="4" t="inlineStr">
        <is>
          <t>Ending balance</t>
        </is>
      </c>
      <c r="B7" s="7" t="n">
        <v>2278.9</v>
      </c>
      <c r="C7" s="7" t="n">
        <v>2279.2</v>
      </c>
      <c r="D7" s="7" t="n">
        <v>3238.8</v>
      </c>
      <c r="E7" s="7" t="n">
        <v>2278.9</v>
      </c>
      <c r="F7" s="7" t="n">
        <v>3238.8</v>
      </c>
    </row>
    <row r="8">
      <c r="A8" s="4" t="inlineStr">
        <is>
          <t>Goodwill impairment charge</t>
        </is>
      </c>
      <c r="B8" s="4" t="inlineStr">
        <is>
          <t xml:space="preserve"> </t>
        </is>
      </c>
      <c r="C8" s="5" t="n">
        <v>960</v>
      </c>
      <c r="D8" s="4" t="inlineStr">
        <is>
          <t xml:space="preserve"> </t>
        </is>
      </c>
      <c r="E8" s="4" t="inlineStr">
        <is>
          <t xml:space="preserve"> </t>
        </is>
      </c>
      <c r="F8" s="4" t="inlineStr">
        <is>
          <t xml:space="preserve"> </t>
        </is>
      </c>
    </row>
    <row r="9">
      <c r="A9" s="4" t="inlineStr">
        <is>
          <t>Consumer Produ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7" t="n">
        <v>1584.6</v>
      </c>
      <c r="D11" s="4" t="inlineStr">
        <is>
          <t xml:space="preserve"> </t>
        </is>
      </c>
      <c r="E11" s="7" t="n">
        <v>1582.3</v>
      </c>
      <c r="F11" s="7" t="n">
        <v>1584.7</v>
      </c>
    </row>
    <row r="12">
      <c r="A12" s="4" t="inlineStr">
        <is>
          <t>Foreign exchange translation</t>
        </is>
      </c>
      <c r="B12" s="4" t="inlineStr">
        <is>
          <t xml:space="preserve"> </t>
        </is>
      </c>
      <c r="C12" s="4" t="inlineStr">
        <is>
          <t xml:space="preserve"> </t>
        </is>
      </c>
      <c r="D12" s="4" t="inlineStr">
        <is>
          <t xml:space="preserve"> </t>
        </is>
      </c>
      <c r="E12" s="7" t="n">
        <v>-0.1</v>
      </c>
      <c r="F12" s="7" t="n">
        <v>-0.1</v>
      </c>
    </row>
    <row r="13">
      <c r="A13" s="4" t="inlineStr">
        <is>
          <t>Impairment during the period</t>
        </is>
      </c>
      <c r="B13" s="4" t="inlineStr">
        <is>
          <t xml:space="preserve"> </t>
        </is>
      </c>
      <c r="C13" s="4" t="inlineStr">
        <is>
          <t xml:space="preserve"> </t>
        </is>
      </c>
      <c r="D13" s="4" t="inlineStr">
        <is>
          <t xml:space="preserve"> </t>
        </is>
      </c>
      <c r="E13" s="4" t="inlineStr">
        <is>
          <t xml:space="preserve"> </t>
        </is>
      </c>
      <c r="F13" s="5" t="n">
        <v>0</v>
      </c>
    </row>
    <row r="14">
      <c r="A14" s="4" t="inlineStr">
        <is>
          <t>Ending balance</t>
        </is>
      </c>
      <c r="B14" s="7" t="n">
        <v>1582.2</v>
      </c>
      <c r="C14" s="7" t="n">
        <v>1582.3</v>
      </c>
      <c r="D14" s="7" t="n">
        <v>1584.6</v>
      </c>
      <c r="E14" s="7" t="n">
        <v>1582.2</v>
      </c>
      <c r="F14" s="7" t="n">
        <v>1584.6</v>
      </c>
    </row>
    <row r="15">
      <c r="A15" s="4" t="inlineStr">
        <is>
          <t>Wizards of the Coast and Digital Gam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7" t="n">
        <v>371.5</v>
      </c>
      <c r="D17" s="4" t="inlineStr">
        <is>
          <t xml:space="preserve"> </t>
        </is>
      </c>
      <c r="E17" s="7" t="n">
        <v>371.7</v>
      </c>
      <c r="F17" s="7" t="n">
        <v>371.5</v>
      </c>
    </row>
    <row r="18">
      <c r="A18" s="4" t="inlineStr">
        <is>
          <t>Foreign exchange translation</t>
        </is>
      </c>
      <c r="B18" s="4" t="inlineStr">
        <is>
          <t xml:space="preserve"> </t>
        </is>
      </c>
      <c r="C18" s="4" t="inlineStr">
        <is>
          <t xml:space="preserve"> </t>
        </is>
      </c>
      <c r="D18" s="4" t="inlineStr">
        <is>
          <t xml:space="preserve"> </t>
        </is>
      </c>
      <c r="E18" s="7" t="n">
        <v>-0.2</v>
      </c>
      <c r="F18" s="5" t="n">
        <v>0</v>
      </c>
    </row>
    <row r="19">
      <c r="A19" s="4" t="inlineStr">
        <is>
          <t>Impairment during the period</t>
        </is>
      </c>
      <c r="B19" s="4" t="inlineStr">
        <is>
          <t xml:space="preserve"> </t>
        </is>
      </c>
      <c r="C19" s="4" t="inlineStr">
        <is>
          <t xml:space="preserve"> </t>
        </is>
      </c>
      <c r="D19" s="4" t="inlineStr">
        <is>
          <t xml:space="preserve"> </t>
        </is>
      </c>
      <c r="E19" s="4" t="inlineStr">
        <is>
          <t xml:space="preserve"> </t>
        </is>
      </c>
      <c r="F19" s="5" t="n">
        <v>0</v>
      </c>
    </row>
    <row r="20">
      <c r="A20" s="4" t="inlineStr">
        <is>
          <t>Ending balance</t>
        </is>
      </c>
      <c r="B20" s="7" t="n">
        <v>371.5</v>
      </c>
      <c r="C20" s="7" t="n">
        <v>371.7</v>
      </c>
      <c r="D20" s="7" t="n">
        <v>371.5</v>
      </c>
      <c r="E20" s="7" t="n">
        <v>371.5</v>
      </c>
      <c r="F20" s="7" t="n">
        <v>371.5</v>
      </c>
    </row>
    <row r="21">
      <c r="A21" s="4" t="inlineStr">
        <is>
          <t>Entertain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7" t="n">
        <v>1282.7</v>
      </c>
      <c r="D23" s="4" t="inlineStr">
        <is>
          <t xml:space="preserve"> </t>
        </is>
      </c>
      <c r="E23" s="7" t="n">
        <v>325.2</v>
      </c>
      <c r="F23" s="7" t="n">
        <v>1513.9</v>
      </c>
    </row>
    <row r="24">
      <c r="A24" s="4" t="inlineStr">
        <is>
          <t>Foreign exchange translation</t>
        </is>
      </c>
      <c r="B24" s="4" t="inlineStr">
        <is>
          <t xml:space="preserve"> </t>
        </is>
      </c>
      <c r="C24" s="4" t="inlineStr">
        <is>
          <t xml:space="preserve"> </t>
        </is>
      </c>
      <c r="D24" s="4" t="inlineStr">
        <is>
          <t xml:space="preserve"> </t>
        </is>
      </c>
      <c r="E24" s="5" t="n">
        <v>0</v>
      </c>
      <c r="F24" s="5" t="n">
        <v>0</v>
      </c>
    </row>
    <row r="25">
      <c r="A25" s="4" t="inlineStr">
        <is>
          <t>Impairment during the period</t>
        </is>
      </c>
      <c r="B25" s="4" t="inlineStr">
        <is>
          <t xml:space="preserve"> </t>
        </is>
      </c>
      <c r="C25" s="4" t="inlineStr">
        <is>
          <t xml:space="preserve"> </t>
        </is>
      </c>
      <c r="D25" s="4" t="inlineStr">
        <is>
          <t xml:space="preserve"> </t>
        </is>
      </c>
      <c r="E25" s="4" t="inlineStr">
        <is>
          <t xml:space="preserve"> </t>
        </is>
      </c>
      <c r="F25" s="7" t="n">
        <v>231.2</v>
      </c>
    </row>
    <row r="26">
      <c r="A26" s="4" t="inlineStr">
        <is>
          <t>Ending balance</t>
        </is>
      </c>
      <c r="B26" s="6" t="n">
        <v>325.2</v>
      </c>
      <c r="C26" s="6" t="n">
        <v>325.2</v>
      </c>
      <c r="D26" s="6" t="n">
        <v>1282.7</v>
      </c>
      <c r="E26" s="6" t="n">
        <v>325.2</v>
      </c>
      <c r="F26" s="6" t="n">
        <v>1282.7</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223.3</v>
      </c>
      <c r="C4" s="6" t="n">
        <v>-170.4</v>
      </c>
      <c r="D4" s="6" t="n">
        <v>420.9</v>
      </c>
      <c r="E4" s="10" t="n">
        <v>-427</v>
      </c>
    </row>
    <row r="5">
      <c r="A5" s="3" t="inlineStr">
        <is>
          <t>Other comprehensive earnings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7" t="n">
        <v>-1.4</v>
      </c>
      <c r="C6" s="7" t="n">
        <v>-2.7</v>
      </c>
      <c r="D6" s="7" t="n">
        <v>-28.1</v>
      </c>
      <c r="E6" s="7" t="n">
        <v>46.4</v>
      </c>
    </row>
    <row r="7">
      <c r="A7" s="4" t="inlineStr">
        <is>
          <t>Net gains (losses) on cash flow hedging activities, net of tax</t>
        </is>
      </c>
      <c r="B7" s="7" t="n">
        <v>-4.2</v>
      </c>
      <c r="C7" s="5" t="n">
        <v>5</v>
      </c>
      <c r="D7" s="7" t="n">
        <v>0.7</v>
      </c>
      <c r="E7" s="7" t="n">
        <v>-2.2</v>
      </c>
    </row>
    <row r="8">
      <c r="A8" s="3" t="inlineStr">
        <is>
          <t>Reclassifications to earnings, net of tax:</t>
        </is>
      </c>
      <c r="B8" s="4" t="inlineStr">
        <is>
          <t xml:space="preserve"> </t>
        </is>
      </c>
      <c r="C8" s="4" t="inlineStr">
        <is>
          <t xml:space="preserve"> </t>
        </is>
      </c>
      <c r="D8" s="4" t="inlineStr">
        <is>
          <t xml:space="preserve"> </t>
        </is>
      </c>
      <c r="E8" s="4" t="inlineStr">
        <is>
          <t xml:space="preserve"> </t>
        </is>
      </c>
    </row>
    <row r="9">
      <c r="A9" s="4" t="inlineStr">
        <is>
          <t>Net gains on cash flow hedging activities</t>
        </is>
      </c>
      <c r="B9" s="7" t="n">
        <v>0.1</v>
      </c>
      <c r="C9" s="7" t="n">
        <v>2.9</v>
      </c>
      <c r="D9" s="7" t="n">
        <v>1.2</v>
      </c>
      <c r="E9" s="7" t="n">
        <v>2.5</v>
      </c>
    </row>
    <row r="10">
      <c r="A10" s="4" t="inlineStr">
        <is>
          <t>Amortization of unrecognized pension and postretirement amounts</t>
        </is>
      </c>
      <c r="B10" s="7" t="n">
        <v>-0.1</v>
      </c>
      <c r="C10" s="7" t="n">
        <v>-0.1</v>
      </c>
      <c r="D10" s="7" t="n">
        <v>-0.1</v>
      </c>
      <c r="E10" s="7" t="n">
        <v>-0.2</v>
      </c>
    </row>
    <row r="11">
      <c r="A11" s="4" t="inlineStr">
        <is>
          <t>Total other comprehensive (loss) earnings, net of tax</t>
        </is>
      </c>
      <c r="B11" s="7" t="n">
        <v>-5.6</v>
      </c>
      <c r="C11" s="7" t="n">
        <v>5.1</v>
      </c>
      <c r="D11" s="7" t="n">
        <v>-26.3</v>
      </c>
      <c r="E11" s="7" t="n">
        <v>46.5</v>
      </c>
    </row>
    <row r="12">
      <c r="A12" s="4" t="inlineStr">
        <is>
          <t>Total comprehensive earnings attributable to noncontrolling interests</t>
        </is>
      </c>
      <c r="B12" s="7" t="n">
        <v>0.1</v>
      </c>
      <c r="C12" s="7" t="n">
        <v>0.7</v>
      </c>
      <c r="D12" s="5" t="n">
        <v>1</v>
      </c>
      <c r="E12" s="7" t="n">
        <v>1.2</v>
      </c>
    </row>
    <row r="13">
      <c r="A13" s="4" t="inlineStr">
        <is>
          <t>Total comprehensive earnings (loss) attributable to Hasbro, Inc.</t>
        </is>
      </c>
      <c r="B13" s="6" t="n">
        <v>217.6</v>
      </c>
      <c r="C13" s="10" t="n">
        <v>-166</v>
      </c>
      <c r="D13" s="6" t="n">
        <v>393.6</v>
      </c>
      <c r="E13" s="6" t="n">
        <v>-38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oodwill - Additional Information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on-cash impairment charges</t>
        </is>
      </c>
      <c r="B4" s="4" t="inlineStr">
        <is>
          <t xml:space="preserve"> </t>
        </is>
      </c>
      <c r="C4" s="4" t="inlineStr">
        <is>
          <t xml:space="preserve"> </t>
        </is>
      </c>
      <c r="D4" s="4" t="inlineStr">
        <is>
          <t xml:space="preserve"> </t>
        </is>
      </c>
      <c r="E4" s="6" t="n">
        <v>296.2</v>
      </c>
    </row>
    <row r="5">
      <c r="A5" s="4" t="inlineStr">
        <is>
          <t>Impairment of goodwill</t>
        </is>
      </c>
      <c r="B5" s="10" t="n">
        <v>0</v>
      </c>
      <c r="C5" s="10" t="n">
        <v>0</v>
      </c>
      <c r="D5" s="10" t="n">
        <v>0</v>
      </c>
      <c r="E5" s="7" t="n">
        <v>231.2</v>
      </c>
    </row>
    <row r="6">
      <c r="A6" s="4" t="inlineStr">
        <is>
          <t>Intangible asset impairment charge</t>
        </is>
      </c>
      <c r="B6" s="4" t="inlineStr">
        <is>
          <t xml:space="preserve"> </t>
        </is>
      </c>
      <c r="C6" s="4" t="inlineStr">
        <is>
          <t xml:space="preserve"> </t>
        </is>
      </c>
      <c r="D6" s="4" t="inlineStr">
        <is>
          <t xml:space="preserve"> </t>
        </is>
      </c>
      <c r="E6" s="10" t="n">
        <v>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 (Loss) - Changes in Other Comprehensive Income (Los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Other comprehensive earnings (loss), tax effect:</t>
        </is>
      </c>
      <c r="B3" s="4" t="inlineStr">
        <is>
          <t xml:space="preserve"> </t>
        </is>
      </c>
      <c r="C3" s="4" t="inlineStr">
        <is>
          <t xml:space="preserve"> </t>
        </is>
      </c>
      <c r="D3" s="4" t="inlineStr">
        <is>
          <t xml:space="preserve"> </t>
        </is>
      </c>
      <c r="E3" s="4" t="inlineStr">
        <is>
          <t xml:space="preserve"> </t>
        </is>
      </c>
    </row>
    <row r="4">
      <c r="A4" s="4" t="inlineStr">
        <is>
          <t>Tax benefit (expense) on cash flow hedging activities</t>
        </is>
      </c>
      <c r="B4" s="6" t="n">
        <v>0.4</v>
      </c>
      <c r="C4" s="6" t="n">
        <v>-0.7</v>
      </c>
      <c r="D4" s="6" t="n">
        <v>-0.8</v>
      </c>
      <c r="E4" s="6" t="n">
        <v>1.6</v>
      </c>
    </row>
    <row r="5">
      <c r="A5" s="3" t="inlineStr">
        <is>
          <t>Reclassifications to earnings (loss), tax effect:</t>
        </is>
      </c>
      <c r="B5" s="4" t="inlineStr">
        <is>
          <t xml:space="preserve"> </t>
        </is>
      </c>
      <c r="C5" s="4" t="inlineStr">
        <is>
          <t xml:space="preserve"> </t>
        </is>
      </c>
      <c r="D5" s="4" t="inlineStr">
        <is>
          <t xml:space="preserve"> </t>
        </is>
      </c>
      <c r="E5" s="4" t="inlineStr">
        <is>
          <t xml:space="preserve"> </t>
        </is>
      </c>
    </row>
    <row r="6">
      <c r="A6" s="4" t="inlineStr">
        <is>
          <t>Tax (benefit) expense on cash flow hedging activities</t>
        </is>
      </c>
      <c r="B6" s="5" t="n">
        <v>0</v>
      </c>
      <c r="C6" s="7" t="n">
        <v>-0.9</v>
      </c>
      <c r="D6" s="7" t="n">
        <v>-0.5</v>
      </c>
      <c r="E6" s="7" t="n">
        <v>-1.4</v>
      </c>
    </row>
    <row r="7">
      <c r="A7" s="4" t="inlineStr">
        <is>
          <t>Amortization of unrecognized pension and postretirement amounts</t>
        </is>
      </c>
      <c r="B7" s="5" t="n">
        <v>0</v>
      </c>
      <c r="C7" s="5" t="n">
        <v>0</v>
      </c>
      <c r="D7" s="5" t="n">
        <v>0</v>
      </c>
      <c r="E7" s="7" t="n">
        <v>0.1</v>
      </c>
    </row>
    <row r="8">
      <c r="A8" s="4" t="inlineStr">
        <is>
          <t>Total tax effect on other comprehensive earnings (loss)</t>
        </is>
      </c>
      <c r="B8" s="6" t="n">
        <v>0.4</v>
      </c>
      <c r="C8" s="6" t="n">
        <v>-1.6</v>
      </c>
      <c r="D8" s="6" t="n">
        <v>-1.3</v>
      </c>
      <c r="E8" s="6"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Earnings (Loss) - Accumulated Other Comprehensive Earnings (Loss), Net of Tax (Details) - USD ($) $ in Million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172.9</v>
      </c>
      <c r="C4" s="6" t="n">
        <v>1029.9</v>
      </c>
      <c r="D4" s="10" t="n">
        <v>1087</v>
      </c>
      <c r="E4" s="6" t="n">
        <v>2470.2</v>
      </c>
      <c r="F4" s="6" t="n">
        <v>2758.7</v>
      </c>
      <c r="G4" s="6" t="n">
        <v>2861.9</v>
      </c>
      <c r="H4" s="10" t="n">
        <v>1087</v>
      </c>
      <c r="I4" s="6" t="n">
        <v>2861.9</v>
      </c>
    </row>
    <row r="5">
      <c r="A5" s="4" t="inlineStr">
        <is>
          <t>Current period other comprehensive earnings (loss)</t>
        </is>
      </c>
      <c r="B5" s="7" t="n">
        <v>-5.6</v>
      </c>
      <c r="C5" s="7" t="n">
        <v>-18.9</v>
      </c>
      <c r="D5" s="7" t="n">
        <v>-1.8</v>
      </c>
      <c r="E5" s="7" t="n">
        <v>5.1</v>
      </c>
      <c r="F5" s="7" t="n">
        <v>23.9</v>
      </c>
      <c r="G5" s="7" t="n">
        <v>17.5</v>
      </c>
      <c r="H5" s="7" t="n">
        <v>-26.3</v>
      </c>
      <c r="I5" s="7" t="n">
        <v>46.5</v>
      </c>
    </row>
    <row r="6">
      <c r="A6" s="4" t="inlineStr">
        <is>
          <t>Ending balance</t>
        </is>
      </c>
      <c r="B6" s="7" t="n">
        <v>1309.7</v>
      </c>
      <c r="C6" s="7" t="n">
        <v>1172.9</v>
      </c>
      <c r="D6" s="7" t="n">
        <v>1029.9</v>
      </c>
      <c r="E6" s="7" t="n">
        <v>2223.2</v>
      </c>
      <c r="F6" s="7" t="n">
        <v>2470.2</v>
      </c>
      <c r="G6" s="7" t="n">
        <v>2758.7</v>
      </c>
      <c r="H6" s="7" t="n">
        <v>1309.7</v>
      </c>
      <c r="I6" s="7" t="n">
        <v>2223.2</v>
      </c>
    </row>
    <row r="7">
      <c r="A7" s="4" t="inlineStr">
        <is>
          <t>Pension and Postretirement Am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7" t="n">
        <v>-4.2</v>
      </c>
      <c r="E9" s="4" t="inlineStr">
        <is>
          <t xml:space="preserve"> </t>
        </is>
      </c>
      <c r="F9" s="4" t="inlineStr">
        <is>
          <t xml:space="preserve"> </t>
        </is>
      </c>
      <c r="G9" s="5" t="n">
        <v>-3</v>
      </c>
      <c r="H9" s="7" t="n">
        <v>-4.2</v>
      </c>
      <c r="I9" s="5" t="n">
        <v>-3</v>
      </c>
    </row>
    <row r="10">
      <c r="A10" s="4" t="inlineStr">
        <is>
          <t>Current period other comprehensive earnings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1</v>
      </c>
      <c r="I10" s="7" t="n">
        <v>-0.2</v>
      </c>
    </row>
    <row r="11">
      <c r="A11" s="4" t="inlineStr">
        <is>
          <t>Ending balance</t>
        </is>
      </c>
      <c r="B11" s="7" t="n">
        <v>-4.3</v>
      </c>
      <c r="C11" s="4" t="inlineStr">
        <is>
          <t xml:space="preserve"> </t>
        </is>
      </c>
      <c r="D11" s="4" t="inlineStr">
        <is>
          <t xml:space="preserve"> </t>
        </is>
      </c>
      <c r="E11" s="7" t="n">
        <v>-3.2</v>
      </c>
      <c r="F11" s="4" t="inlineStr">
        <is>
          <t xml:space="preserve"> </t>
        </is>
      </c>
      <c r="G11" s="4" t="inlineStr">
        <is>
          <t xml:space="preserve"> </t>
        </is>
      </c>
      <c r="H11" s="7" t="n">
        <v>-4.3</v>
      </c>
      <c r="I11" s="7" t="n">
        <v>-3.2</v>
      </c>
    </row>
    <row r="12">
      <c r="A12" s="4" t="inlineStr">
        <is>
          <t>Gains (Losses) on 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7" t="n">
        <v>-16.8</v>
      </c>
      <c r="E14" s="4" t="inlineStr">
        <is>
          <t xml:space="preserve"> </t>
        </is>
      </c>
      <c r="F14" s="4" t="inlineStr">
        <is>
          <t xml:space="preserve"> </t>
        </is>
      </c>
      <c r="G14" s="5" t="n">
        <v>-12</v>
      </c>
      <c r="H14" s="7" t="n">
        <v>-16.8</v>
      </c>
      <c r="I14" s="5" t="n">
        <v>-12</v>
      </c>
    </row>
    <row r="15">
      <c r="A15" s="4" t="inlineStr">
        <is>
          <t>Current period other comprehensive earnings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9</v>
      </c>
      <c r="I15" s="7" t="n">
        <v>0.3</v>
      </c>
    </row>
    <row r="16">
      <c r="A16" s="4" t="inlineStr">
        <is>
          <t>Ending balance</t>
        </is>
      </c>
      <c r="B16" s="7" t="n">
        <v>-14.9</v>
      </c>
      <c r="C16" s="4" t="inlineStr">
        <is>
          <t xml:space="preserve"> </t>
        </is>
      </c>
      <c r="D16" s="4" t="inlineStr">
        <is>
          <t xml:space="preserve"> </t>
        </is>
      </c>
      <c r="E16" s="7" t="n">
        <v>-11.7</v>
      </c>
      <c r="F16" s="4" t="inlineStr">
        <is>
          <t xml:space="preserve"> </t>
        </is>
      </c>
      <c r="G16" s="4" t="inlineStr">
        <is>
          <t xml:space="preserve"> </t>
        </is>
      </c>
      <c r="H16" s="7" t="n">
        <v>-14.9</v>
      </c>
      <c r="I16" s="7" t="n">
        <v>-11.7</v>
      </c>
    </row>
    <row r="17">
      <c r="A17" s="4" t="inlineStr">
        <is>
          <t>Unrealized Holding Gains (Losses) on Available- for-Sa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4" t="inlineStr">
        <is>
          <t xml:space="preserve"> </t>
        </is>
      </c>
      <c r="C19" s="4" t="inlineStr">
        <is>
          <t xml:space="preserve"> </t>
        </is>
      </c>
      <c r="D19" s="7" t="n">
        <v>-0.1</v>
      </c>
      <c r="E19" s="4" t="inlineStr">
        <is>
          <t xml:space="preserve"> </t>
        </is>
      </c>
      <c r="F19" s="4" t="inlineStr">
        <is>
          <t xml:space="preserve"> </t>
        </is>
      </c>
      <c r="G19" s="7" t="n">
        <v>-0.1</v>
      </c>
      <c r="H19" s="7" t="n">
        <v>-0.1</v>
      </c>
      <c r="I19" s="7" t="n">
        <v>-0.1</v>
      </c>
    </row>
    <row r="20">
      <c r="A20" s="4" t="inlineStr">
        <is>
          <t>Current period other comprehensive earnings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row>
    <row r="21">
      <c r="A21" s="4" t="inlineStr">
        <is>
          <t>Ending balance</t>
        </is>
      </c>
      <c r="B21" s="7" t="n">
        <v>-0.1</v>
      </c>
      <c r="C21" s="4" t="inlineStr">
        <is>
          <t xml:space="preserve"> </t>
        </is>
      </c>
      <c r="D21" s="4" t="inlineStr">
        <is>
          <t xml:space="preserve"> </t>
        </is>
      </c>
      <c r="E21" s="7" t="n">
        <v>-0.1</v>
      </c>
      <c r="F21" s="4" t="inlineStr">
        <is>
          <t xml:space="preserve"> </t>
        </is>
      </c>
      <c r="G21" s="4" t="inlineStr">
        <is>
          <t xml:space="preserve"> </t>
        </is>
      </c>
      <c r="H21" s="7" t="n">
        <v>-0.1</v>
      </c>
      <c r="I21" s="7" t="n">
        <v>-0.1</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4" t="inlineStr">
        <is>
          <t xml:space="preserve"> </t>
        </is>
      </c>
      <c r="C24" s="4" t="inlineStr">
        <is>
          <t xml:space="preserve"> </t>
        </is>
      </c>
      <c r="D24" s="7" t="n">
        <v>-180.4</v>
      </c>
      <c r="E24" s="4" t="inlineStr">
        <is>
          <t xml:space="preserve"> </t>
        </is>
      </c>
      <c r="F24" s="4" t="inlineStr">
        <is>
          <t xml:space="preserve"> </t>
        </is>
      </c>
      <c r="G24" s="7" t="n">
        <v>-239.8</v>
      </c>
      <c r="H24" s="7" t="n">
        <v>-180.4</v>
      </c>
      <c r="I24" s="7" t="n">
        <v>-239.8</v>
      </c>
    </row>
    <row r="25">
      <c r="A25" s="4" t="inlineStr">
        <is>
          <t>Current period other comprehensive earnings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8.1</v>
      </c>
      <c r="I25" s="7" t="n">
        <v>46.4</v>
      </c>
    </row>
    <row r="26">
      <c r="A26" s="4" t="inlineStr">
        <is>
          <t>Ending balance</t>
        </is>
      </c>
      <c r="B26" s="7" t="n">
        <v>-208.5</v>
      </c>
      <c r="C26" s="4" t="inlineStr">
        <is>
          <t xml:space="preserve"> </t>
        </is>
      </c>
      <c r="D26" s="4" t="inlineStr">
        <is>
          <t xml:space="preserve"> </t>
        </is>
      </c>
      <c r="E26" s="7" t="n">
        <v>-193.4</v>
      </c>
      <c r="F26" s="4" t="inlineStr">
        <is>
          <t xml:space="preserve"> </t>
        </is>
      </c>
      <c r="G26" s="4" t="inlineStr">
        <is>
          <t xml:space="preserve"> </t>
        </is>
      </c>
      <c r="H26" s="7" t="n">
        <v>-208.5</v>
      </c>
      <c r="I26" s="7" t="n">
        <v>-193.4</v>
      </c>
    </row>
    <row r="27">
      <c r="A27" s="4" t="inlineStr">
        <is>
          <t>Accumulated 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7" t="n">
        <v>-222.2</v>
      </c>
      <c r="C29" s="7" t="n">
        <v>-203.3</v>
      </c>
      <c r="D29" s="7" t="n">
        <v>-201.5</v>
      </c>
      <c r="E29" s="7" t="n">
        <v>-213.5</v>
      </c>
      <c r="F29" s="7" t="n">
        <v>-237.4</v>
      </c>
      <c r="G29" s="7" t="n">
        <v>-254.9</v>
      </c>
      <c r="H29" s="7" t="n">
        <v>-201.5</v>
      </c>
      <c r="I29" s="7" t="n">
        <v>-254.9</v>
      </c>
    </row>
    <row r="30">
      <c r="A30" s="4" t="inlineStr">
        <is>
          <t>Current period other comprehensive earnings (loss)</t>
        </is>
      </c>
      <c r="B30" s="7" t="n">
        <v>-5.6</v>
      </c>
      <c r="C30" s="7" t="n">
        <v>-18.9</v>
      </c>
      <c r="D30" s="7" t="n">
        <v>-1.8</v>
      </c>
      <c r="E30" s="7" t="n">
        <v>5.1</v>
      </c>
      <c r="F30" s="7" t="n">
        <v>23.9</v>
      </c>
      <c r="G30" s="7" t="n">
        <v>17.5</v>
      </c>
      <c r="H30" s="4" t="inlineStr">
        <is>
          <t xml:space="preserve"> </t>
        </is>
      </c>
      <c r="I30" s="4" t="inlineStr">
        <is>
          <t xml:space="preserve"> </t>
        </is>
      </c>
    </row>
    <row r="31">
      <c r="A31" s="4" t="inlineStr">
        <is>
          <t>Ending balance</t>
        </is>
      </c>
      <c r="B31" s="6" t="n">
        <v>-227.8</v>
      </c>
      <c r="C31" s="6" t="n">
        <v>-222.2</v>
      </c>
      <c r="D31" s="6" t="n">
        <v>-203.3</v>
      </c>
      <c r="E31" s="6" t="n">
        <v>-208.4</v>
      </c>
      <c r="F31" s="6" t="n">
        <v>-213.5</v>
      </c>
      <c r="G31" s="6" t="n">
        <v>-237.4</v>
      </c>
      <c r="H31" s="6" t="n">
        <v>-227.8</v>
      </c>
      <c r="I31" s="6" t="n">
        <v>-208.4</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ther Comprehensive Earnings (Loss) - Additional Information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Sep. 26, 2021</t>
        </is>
      </c>
      <c r="G2" s="2" t="inlineStr">
        <is>
          <t>Dec. 31, 2023</t>
        </is>
      </c>
      <c r="H2" s="2" t="inlineStr">
        <is>
          <t>Dec. 27,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other comprehensive loss</t>
        </is>
      </c>
      <c r="B4" s="6" t="n">
        <v>227.8</v>
      </c>
      <c r="C4" s="6" t="n">
        <v>208.4</v>
      </c>
      <c r="D4" s="6" t="n">
        <v>227.8</v>
      </c>
      <c r="E4" s="6" t="n">
        <v>208.4</v>
      </c>
      <c r="F4" s="4" t="inlineStr">
        <is>
          <t xml:space="preserve"> </t>
        </is>
      </c>
      <c r="G4" s="6" t="n">
        <v>201.5</v>
      </c>
      <c r="H4" s="4" t="inlineStr">
        <is>
          <t xml:space="preserve"> </t>
        </is>
      </c>
    </row>
    <row r="5">
      <c r="A5" s="4" t="inlineStr">
        <is>
          <t>Net losses expected to be reclassified within next 12 months</t>
        </is>
      </c>
      <c r="B5" s="4" t="inlineStr">
        <is>
          <t xml:space="preserve"> </t>
        </is>
      </c>
      <c r="C5" s="4" t="inlineStr">
        <is>
          <t xml:space="preserve"> </t>
        </is>
      </c>
      <c r="D5" s="6" t="n">
        <v>0.4</v>
      </c>
      <c r="E5" s="4" t="inlineStr">
        <is>
          <t xml:space="preserve"> </t>
        </is>
      </c>
      <c r="F5" s="4" t="inlineStr">
        <is>
          <t xml:space="preserve"> </t>
        </is>
      </c>
      <c r="G5" s="4" t="inlineStr">
        <is>
          <t xml:space="preserve"> </t>
        </is>
      </c>
      <c r="H5" s="4" t="inlineStr">
        <is>
          <t xml:space="preserve"> </t>
        </is>
      </c>
    </row>
    <row r="6">
      <c r="A6" s="4" t="inlineStr">
        <is>
          <t>3.15% Notes Due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stated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315</v>
      </c>
    </row>
    <row r="9">
      <c r="A9" s="4" t="inlineStr">
        <is>
          <t>Repayments of debt</t>
        </is>
      </c>
      <c r="B9" s="4" t="inlineStr">
        <is>
          <t xml:space="preserve"> </t>
        </is>
      </c>
      <c r="C9" s="4" t="inlineStr">
        <is>
          <t xml:space="preserve"> </t>
        </is>
      </c>
      <c r="D9" s="4" t="inlineStr">
        <is>
          <t xml:space="preserve"> </t>
        </is>
      </c>
      <c r="E9" s="4" t="inlineStr">
        <is>
          <t xml:space="preserve"> </t>
        </is>
      </c>
      <c r="F9" s="10" t="n">
        <v>300</v>
      </c>
      <c r="G9" s="4" t="inlineStr">
        <is>
          <t xml:space="preserve"> </t>
        </is>
      </c>
      <c r="H9" s="4" t="inlineStr">
        <is>
          <t xml:space="preserve"> </t>
        </is>
      </c>
    </row>
    <row r="10">
      <c r="A10" s="4" t="inlineStr">
        <is>
          <t>5.10% Notes Due 204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stated interest rate (as a percent)</t>
        </is>
      </c>
      <c r="B12" s="11" t="n">
        <v>0.051</v>
      </c>
      <c r="C12" s="4" t="inlineStr">
        <is>
          <t xml:space="preserve"> </t>
        </is>
      </c>
      <c r="D12" s="11" t="n">
        <v>0.051</v>
      </c>
      <c r="E12" s="4" t="inlineStr">
        <is>
          <t xml:space="preserve"> </t>
        </is>
      </c>
      <c r="F12" s="4" t="inlineStr">
        <is>
          <t xml:space="preserve"> </t>
        </is>
      </c>
      <c r="G12" s="4" t="inlineStr">
        <is>
          <t xml:space="preserve"> </t>
        </is>
      </c>
      <c r="H12" s="4" t="inlineStr">
        <is>
          <t xml:space="preserve"> </t>
        </is>
      </c>
    </row>
    <row r="13">
      <c r="A13" s="4" t="inlineStr">
        <is>
          <t>Interest Rate Contract |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losses reclassified from AOCE to net earnings</t>
        </is>
      </c>
      <c r="B15" s="6" t="n">
        <v>0.2</v>
      </c>
      <c r="C15" s="6" t="n">
        <v>0.2</v>
      </c>
      <c r="D15" s="6" t="n">
        <v>0.5</v>
      </c>
      <c r="E15" s="6" t="n">
        <v>0.5</v>
      </c>
      <c r="F15" s="4" t="inlineStr">
        <is>
          <t xml:space="preserve"> </t>
        </is>
      </c>
      <c r="G15" s="4" t="inlineStr">
        <is>
          <t xml:space="preserve"> </t>
        </is>
      </c>
      <c r="H15" s="4" t="inlineStr">
        <is>
          <t xml:space="preserve"> </t>
        </is>
      </c>
    </row>
    <row r="16">
      <c r="A16" s="4" t="inlineStr">
        <is>
          <t>Gains (Losses) on Derivative Instruments | Foreign Exchange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umulated other comprehensive loss</t>
        </is>
      </c>
      <c r="B18" s="7" t="n">
        <v>-0.2</v>
      </c>
      <c r="C18" s="4" t="inlineStr">
        <is>
          <t xml:space="preserve"> </t>
        </is>
      </c>
      <c r="D18" s="7" t="n">
        <v>-0.2</v>
      </c>
      <c r="E18" s="4" t="inlineStr">
        <is>
          <t xml:space="preserve"> </t>
        </is>
      </c>
      <c r="F18" s="4" t="inlineStr">
        <is>
          <t xml:space="preserve"> </t>
        </is>
      </c>
      <c r="G18" s="4" t="inlineStr">
        <is>
          <t xml:space="preserve"> </t>
        </is>
      </c>
      <c r="H18" s="4" t="inlineStr">
        <is>
          <t xml:space="preserve"> </t>
        </is>
      </c>
    </row>
    <row r="19">
      <c r="A19" s="4" t="inlineStr">
        <is>
          <t>Gains (Losses) on Derivative Instruments | Interest Rate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umulated other comprehensive loss</t>
        </is>
      </c>
      <c r="B21" s="6" t="n">
        <v>13.5</v>
      </c>
      <c r="C21" s="4" t="inlineStr">
        <is>
          <t xml:space="preserve"> </t>
        </is>
      </c>
      <c r="D21" s="6" t="n">
        <v>13.5</v>
      </c>
      <c r="E21" s="4" t="inlineStr">
        <is>
          <t xml:space="preserve"> </t>
        </is>
      </c>
      <c r="F21" s="4" t="inlineStr">
        <is>
          <t xml:space="preserve"> </t>
        </is>
      </c>
      <c r="G21" s="4" t="inlineStr">
        <is>
          <t xml:space="preserve"> </t>
        </is>
      </c>
      <c r="H21"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6" customWidth="1" min="5" max="5"/>
    <col width="26" customWidth="1" min="6" max="6"/>
    <col width="26" customWidth="1" min="7" max="7"/>
  </cols>
  <sheetData>
    <row r="1">
      <c r="A1" s="1" t="inlineStr">
        <is>
          <t>Additional Balance Sheet Information - Components of Accrued liabilities (Details) - USD ($) $ / shares in Units, $ in Millions</t>
        </is>
      </c>
      <c r="B1" s="2" t="inlineStr">
        <is>
          <t>3 Months Ended</t>
        </is>
      </c>
      <c r="E1" s="2" t="inlineStr">
        <is>
          <t>9 Months Ended</t>
        </is>
      </c>
    </row>
    <row r="2">
      <c r="B2" s="2" t="inlineStr">
        <is>
          <t>Dec. 29, 2024</t>
        </is>
      </c>
      <c r="C2" s="2" t="inlineStr">
        <is>
          <t>Sep. 29, 2024</t>
        </is>
      </c>
      <c r="D2" s="2" t="inlineStr">
        <is>
          <t>Oct. 01, 2023</t>
        </is>
      </c>
      <c r="E2" s="2" t="inlineStr">
        <is>
          <t>Sep. 29, 2024</t>
        </is>
      </c>
      <c r="F2" s="2" t="inlineStr">
        <is>
          <t>Oct. 01, 2023</t>
        </is>
      </c>
      <c r="G2" s="2" t="inlineStr">
        <is>
          <t>Dec. 31, 2023</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ies</t>
        </is>
      </c>
      <c r="B4" s="4" t="inlineStr">
        <is>
          <t xml:space="preserve"> </t>
        </is>
      </c>
      <c r="C4" s="6" t="n">
        <v>335.4</v>
      </c>
      <c r="D4" s="6" t="n">
        <v>148.9</v>
      </c>
      <c r="E4" s="6" t="n">
        <v>335.4</v>
      </c>
      <c r="F4" s="6" t="n">
        <v>148.9</v>
      </c>
      <c r="G4" s="6" t="n">
        <v>286.8</v>
      </c>
    </row>
    <row r="5">
      <c r="A5" s="4" t="inlineStr">
        <is>
          <t>Deferred revenue</t>
        </is>
      </c>
      <c r="B5" s="4" t="inlineStr">
        <is>
          <t xml:space="preserve"> </t>
        </is>
      </c>
      <c r="C5" s="7" t="n">
        <v>103.2</v>
      </c>
      <c r="D5" s="7" t="n">
        <v>112.1</v>
      </c>
      <c r="E5" s="7" t="n">
        <v>103.2</v>
      </c>
      <c r="F5" s="7" t="n">
        <v>112.1</v>
      </c>
      <c r="G5" s="7" t="n">
        <v>101.6</v>
      </c>
    </row>
    <row r="6">
      <c r="A6" s="4" t="inlineStr">
        <is>
          <t>Lag &amp; cancellation charges</t>
        </is>
      </c>
      <c r="B6" s="4" t="inlineStr">
        <is>
          <t xml:space="preserve"> </t>
        </is>
      </c>
      <c r="C6" s="7" t="n">
        <v>51.2</v>
      </c>
      <c r="D6" s="5" t="n">
        <v>83</v>
      </c>
      <c r="E6" s="7" t="n">
        <v>51.2</v>
      </c>
      <c r="F6" s="5" t="n">
        <v>83</v>
      </c>
      <c r="G6" s="7" t="n">
        <v>118.9</v>
      </c>
    </row>
    <row r="7">
      <c r="A7" s="4" t="inlineStr">
        <is>
          <t>Dividends</t>
        </is>
      </c>
      <c r="B7" s="4" t="inlineStr">
        <is>
          <t xml:space="preserve"> </t>
        </is>
      </c>
      <c r="C7" s="5" t="n">
        <v>0</v>
      </c>
      <c r="D7" s="7" t="n">
        <v>97.09999999999999</v>
      </c>
      <c r="E7" s="5" t="n">
        <v>0</v>
      </c>
      <c r="F7" s="7" t="n">
        <v>97.09999999999999</v>
      </c>
      <c r="G7" s="7" t="n">
        <v>97.2</v>
      </c>
    </row>
    <row r="8">
      <c r="A8" s="4" t="inlineStr">
        <is>
          <t>Severance</t>
        </is>
      </c>
      <c r="B8" s="4" t="inlineStr">
        <is>
          <t xml:space="preserve"> </t>
        </is>
      </c>
      <c r="C8" s="5" t="n">
        <v>51</v>
      </c>
      <c r="D8" s="7" t="n">
        <v>55.5</v>
      </c>
      <c r="E8" s="5" t="n">
        <v>51</v>
      </c>
      <c r="F8" s="7" t="n">
        <v>55.5</v>
      </c>
      <c r="G8" s="7" t="n">
        <v>83.7</v>
      </c>
    </row>
    <row r="9">
      <c r="A9" s="4" t="inlineStr">
        <is>
          <t>Accrued income taxes</t>
        </is>
      </c>
      <c r="B9" s="4" t="inlineStr">
        <is>
          <t xml:space="preserve"> </t>
        </is>
      </c>
      <c r="C9" s="7" t="n">
        <v>99.3</v>
      </c>
      <c r="D9" s="7" t="n">
        <v>27.3</v>
      </c>
      <c r="E9" s="7" t="n">
        <v>99.3</v>
      </c>
      <c r="F9" s="7" t="n">
        <v>27.3</v>
      </c>
      <c r="G9" s="7" t="n">
        <v>61.6</v>
      </c>
    </row>
    <row r="10">
      <c r="A10" s="4" t="inlineStr">
        <is>
          <t>Other taxes</t>
        </is>
      </c>
      <c r="B10" s="4" t="inlineStr">
        <is>
          <t xml:space="preserve"> </t>
        </is>
      </c>
      <c r="C10" s="7" t="n">
        <v>60.5</v>
      </c>
      <c r="D10" s="7" t="n">
        <v>63.8</v>
      </c>
      <c r="E10" s="7" t="n">
        <v>60.5</v>
      </c>
      <c r="F10" s="7" t="n">
        <v>63.8</v>
      </c>
      <c r="G10" s="7" t="n">
        <v>68.7</v>
      </c>
    </row>
    <row r="11">
      <c r="A11" s="4" t="inlineStr">
        <is>
          <t>Interest</t>
        </is>
      </c>
      <c r="B11" s="4" t="inlineStr">
        <is>
          <t xml:space="preserve"> </t>
        </is>
      </c>
      <c r="C11" s="7" t="n">
        <v>49.5</v>
      </c>
      <c r="D11" s="7" t="n">
        <v>38.1</v>
      </c>
      <c r="E11" s="7" t="n">
        <v>49.5</v>
      </c>
      <c r="F11" s="7" t="n">
        <v>38.1</v>
      </c>
      <c r="G11" s="7" t="n">
        <v>29.9</v>
      </c>
    </row>
    <row r="12">
      <c r="A12" s="4" t="inlineStr">
        <is>
          <t>General vendor accruals</t>
        </is>
      </c>
      <c r="B12" s="4" t="inlineStr">
        <is>
          <t xml:space="preserve"> </t>
        </is>
      </c>
      <c r="C12" s="7" t="n">
        <v>57.8</v>
      </c>
      <c r="D12" s="7" t="n">
        <v>57.9</v>
      </c>
      <c r="E12" s="7" t="n">
        <v>57.8</v>
      </c>
      <c r="F12" s="7" t="n">
        <v>57.9</v>
      </c>
      <c r="G12" s="7" t="n">
        <v>51.9</v>
      </c>
    </row>
    <row r="13">
      <c r="A13" s="4" t="inlineStr">
        <is>
          <t>Participations and residuals</t>
        </is>
      </c>
      <c r="B13" s="4" t="inlineStr">
        <is>
          <t xml:space="preserve"> </t>
        </is>
      </c>
      <c r="C13" s="7" t="n">
        <v>18.3</v>
      </c>
      <c r="D13" s="7" t="n">
        <v>30.4</v>
      </c>
      <c r="E13" s="7" t="n">
        <v>18.3</v>
      </c>
      <c r="F13" s="7" t="n">
        <v>30.4</v>
      </c>
      <c r="G13" s="5" t="n">
        <v>34</v>
      </c>
    </row>
    <row r="14">
      <c r="A14" s="4" t="inlineStr">
        <is>
          <t>Advertising</t>
        </is>
      </c>
      <c r="B14" s="4" t="inlineStr">
        <is>
          <t xml:space="preserve"> </t>
        </is>
      </c>
      <c r="C14" s="5" t="n">
        <v>70</v>
      </c>
      <c r="D14" s="7" t="n">
        <v>52.3</v>
      </c>
      <c r="E14" s="5" t="n">
        <v>70</v>
      </c>
      <c r="F14" s="7" t="n">
        <v>52.3</v>
      </c>
      <c r="G14" s="5" t="n">
        <v>45</v>
      </c>
    </row>
    <row r="15">
      <c r="A15" s="4" t="inlineStr">
        <is>
          <t>Lease liability - current</t>
        </is>
      </c>
      <c r="B15" s="4" t="inlineStr">
        <is>
          <t xml:space="preserve"> </t>
        </is>
      </c>
      <c r="C15" s="6" t="n">
        <v>32.2</v>
      </c>
      <c r="D15" s="6" t="n">
        <v>28.1</v>
      </c>
      <c r="E15" s="6" t="n">
        <v>32.2</v>
      </c>
      <c r="F15" s="6" t="n">
        <v>28.1</v>
      </c>
      <c r="G15" s="6" t="n">
        <v>30.5</v>
      </c>
    </row>
    <row r="16">
      <c r="A16" s="4" t="inlineStr">
        <is>
          <t>Operating Lease, Liability, Current, Statement of Financial Position [Extensible Enumeration]</t>
        </is>
      </c>
      <c r="B16" s="4" t="inlineStr">
        <is>
          <t xml:space="preserve"> </t>
        </is>
      </c>
      <c r="C16" s="4" t="inlineStr">
        <is>
          <t>Total accrued liabilities</t>
        </is>
      </c>
      <c r="D16" s="4" t="inlineStr">
        <is>
          <t>Total accrued liabilities</t>
        </is>
      </c>
      <c r="E16" s="4" t="inlineStr">
        <is>
          <t>Total accrued liabilities</t>
        </is>
      </c>
      <c r="F16" s="4" t="inlineStr">
        <is>
          <t>Total accrued liabilities</t>
        </is>
      </c>
      <c r="G16" s="4" t="inlineStr">
        <is>
          <t>Total accrued liabilities</t>
        </is>
      </c>
    </row>
    <row r="17">
      <c r="A17" s="4" t="inlineStr">
        <is>
          <t>Payroll and management incentives</t>
        </is>
      </c>
      <c r="B17" s="4" t="inlineStr">
        <is>
          <t xml:space="preserve"> </t>
        </is>
      </c>
      <c r="C17" s="6" t="n">
        <v>79.8</v>
      </c>
      <c r="D17" s="6" t="n">
        <v>63.8</v>
      </c>
      <c r="E17" s="6" t="n">
        <v>79.8</v>
      </c>
      <c r="F17" s="6" t="n">
        <v>63.8</v>
      </c>
      <c r="G17" s="6" t="n">
        <v>85.59999999999999</v>
      </c>
    </row>
    <row r="18">
      <c r="A18" s="4" t="inlineStr">
        <is>
          <t>Defined contribution plans</t>
        </is>
      </c>
      <c r="B18" s="4" t="inlineStr">
        <is>
          <t xml:space="preserve"> </t>
        </is>
      </c>
      <c r="C18" s="5" t="n">
        <v>16</v>
      </c>
      <c r="D18" s="7" t="n">
        <v>27.3</v>
      </c>
      <c r="E18" s="5" t="n">
        <v>16</v>
      </c>
      <c r="F18" s="7" t="n">
        <v>27.3</v>
      </c>
      <c r="G18" s="7" t="n">
        <v>29.7</v>
      </c>
    </row>
    <row r="19">
      <c r="A19" s="4" t="inlineStr">
        <is>
          <t>Freight</t>
        </is>
      </c>
      <c r="B19" s="4" t="inlineStr">
        <is>
          <t xml:space="preserve"> </t>
        </is>
      </c>
      <c r="C19" s="7" t="n">
        <v>34.7</v>
      </c>
      <c r="D19" s="7" t="n">
        <v>32.3</v>
      </c>
      <c r="E19" s="7" t="n">
        <v>34.7</v>
      </c>
      <c r="F19" s="7" t="n">
        <v>32.3</v>
      </c>
      <c r="G19" s="7" t="n">
        <v>22.9</v>
      </c>
    </row>
    <row r="20">
      <c r="A20" s="4" t="inlineStr">
        <is>
          <t>Insurance</t>
        </is>
      </c>
      <c r="B20" s="4" t="inlineStr">
        <is>
          <t xml:space="preserve"> </t>
        </is>
      </c>
      <c r="C20" s="7" t="n">
        <v>12.3</v>
      </c>
      <c r="D20" s="7" t="n">
        <v>12.2</v>
      </c>
      <c r="E20" s="7" t="n">
        <v>12.3</v>
      </c>
      <c r="F20" s="7" t="n">
        <v>12.2</v>
      </c>
      <c r="G20" s="7" t="n">
        <v>13.3</v>
      </c>
    </row>
    <row r="21">
      <c r="A21" s="4" t="inlineStr">
        <is>
          <t>Professional fees</t>
        </is>
      </c>
      <c r="B21" s="4" t="inlineStr">
        <is>
          <t xml:space="preserve"> </t>
        </is>
      </c>
      <c r="C21" s="7" t="n">
        <v>18.6</v>
      </c>
      <c r="D21" s="5" t="n">
        <v>16</v>
      </c>
      <c r="E21" s="7" t="n">
        <v>18.6</v>
      </c>
      <c r="F21" s="5" t="n">
        <v>16</v>
      </c>
      <c r="G21" s="7" t="n">
        <v>12.4</v>
      </c>
    </row>
    <row r="22">
      <c r="A22" s="4" t="inlineStr">
        <is>
          <t>Accrued expenses - IIP &amp; IIC</t>
        </is>
      </c>
      <c r="B22" s="4" t="inlineStr">
        <is>
          <t xml:space="preserve"> </t>
        </is>
      </c>
      <c r="C22" s="7" t="n">
        <v>0.5</v>
      </c>
      <c r="D22" s="7" t="n">
        <v>2.7</v>
      </c>
      <c r="E22" s="7" t="n">
        <v>0.5</v>
      </c>
      <c r="F22" s="7" t="n">
        <v>2.7</v>
      </c>
      <c r="G22" s="7" t="n">
        <v>0.7</v>
      </c>
    </row>
    <row r="23">
      <c r="A23" s="4" t="inlineStr">
        <is>
          <t>Other</t>
        </is>
      </c>
      <c r="B23" s="4" t="inlineStr">
        <is>
          <t xml:space="preserve"> </t>
        </is>
      </c>
      <c r="C23" s="7" t="n">
        <v>42.2</v>
      </c>
      <c r="D23" s="7" t="n">
        <v>36.6</v>
      </c>
      <c r="E23" s="7" t="n">
        <v>42.2</v>
      </c>
      <c r="F23" s="7" t="n">
        <v>36.6</v>
      </c>
      <c r="G23" s="7" t="n">
        <v>41.4</v>
      </c>
    </row>
    <row r="24">
      <c r="A24" s="4" t="inlineStr">
        <is>
          <t>Total accrued liabilities</t>
        </is>
      </c>
      <c r="B24" s="4" t="inlineStr">
        <is>
          <t xml:space="preserve"> </t>
        </is>
      </c>
      <c r="C24" s="6" t="n">
        <v>1132.5</v>
      </c>
      <c r="D24" s="6" t="n">
        <v>985.4</v>
      </c>
      <c r="E24" s="6" t="n">
        <v>1132.5</v>
      </c>
      <c r="F24" s="6" t="n">
        <v>985.4</v>
      </c>
      <c r="G24" s="6" t="n">
        <v>1215.8</v>
      </c>
    </row>
    <row r="25">
      <c r="A25" s="3" t="inlineStr">
        <is>
          <t>Other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dividends declared per common share (in dollars per share)</t>
        </is>
      </c>
      <c r="B26" s="4" t="inlineStr">
        <is>
          <t xml:space="preserve"> </t>
        </is>
      </c>
      <c r="C26" s="8" t="n">
        <v>0.7</v>
      </c>
      <c r="D26" s="8" t="n">
        <v>0.7</v>
      </c>
      <c r="E26" s="8" t="n">
        <v>1.4</v>
      </c>
      <c r="F26" s="8" t="n">
        <v>2.1</v>
      </c>
      <c r="G26" s="4" t="inlineStr">
        <is>
          <t xml:space="preserve"> </t>
        </is>
      </c>
    </row>
    <row r="27">
      <c r="A27" s="4" t="inlineStr">
        <is>
          <t>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dividends declared per common share (in dollars per share)</t>
        </is>
      </c>
      <c r="B29" s="8" t="n">
        <v>0.7</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Information - Additional Information (Details) - USD ($) $ in Millions</t>
        </is>
      </c>
      <c r="B1" s="2" t="inlineStr">
        <is>
          <t>Sep. 29, 2024</t>
        </is>
      </c>
      <c r="C1" s="2" t="inlineStr">
        <is>
          <t>Dec. 31, 2023</t>
        </is>
      </c>
      <c r="D1" s="2" t="inlineStr">
        <is>
          <t>Oct. 01, 2023</t>
        </is>
      </c>
    </row>
    <row r="2">
      <c r="A2" s="3" t="inlineStr">
        <is>
          <t>Payables and Accruals [Abstract]</t>
        </is>
      </c>
      <c r="B2" s="4" t="inlineStr">
        <is>
          <t xml:space="preserve"> </t>
        </is>
      </c>
      <c r="C2" s="4" t="inlineStr">
        <is>
          <t xml:space="preserve"> </t>
        </is>
      </c>
      <c r="D2" s="4" t="inlineStr">
        <is>
          <t xml:space="preserve"> </t>
        </is>
      </c>
    </row>
    <row r="3">
      <c r="A3" s="4" t="inlineStr">
        <is>
          <t>Prepaid expenses and other current assets</t>
        </is>
      </c>
      <c r="B3" s="6" t="n">
        <v>173.6</v>
      </c>
      <c r="C3" s="6" t="n">
        <v>85.59999999999999</v>
      </c>
      <c r="D3" s="10" t="n">
        <v>92</v>
      </c>
    </row>
    <row r="4">
      <c r="A4" s="4" t="inlineStr">
        <is>
          <t>Content assets</t>
        </is>
      </c>
      <c r="B4" s="7" t="n">
        <v>145.1</v>
      </c>
      <c r="C4" s="7" t="n">
        <v>162.8</v>
      </c>
      <c r="D4" s="7" t="n">
        <v>196.5</v>
      </c>
    </row>
    <row r="5">
      <c r="A5" s="4" t="inlineStr">
        <is>
          <t>Other Noncurrent Assets</t>
        </is>
      </c>
      <c r="B5" s="4" t="inlineStr">
        <is>
          <t xml:space="preserve"> </t>
        </is>
      </c>
      <c r="C5" s="4" t="inlineStr">
        <is>
          <t xml:space="preserve"> </t>
        </is>
      </c>
      <c r="D5" s="4" t="inlineStr">
        <is>
          <t xml:space="preserve"> </t>
        </is>
      </c>
    </row>
    <row r="6">
      <c r="A6" s="3" t="inlineStr">
        <is>
          <t>Other Assets [Line Items]</t>
        </is>
      </c>
      <c r="B6" s="4" t="inlineStr">
        <is>
          <t xml:space="preserve"> </t>
        </is>
      </c>
      <c r="C6" s="4" t="inlineStr">
        <is>
          <t xml:space="preserve"> </t>
        </is>
      </c>
      <c r="D6" s="4" t="inlineStr">
        <is>
          <t xml:space="preserve"> </t>
        </is>
      </c>
    </row>
    <row r="7">
      <c r="A7" s="4" t="inlineStr">
        <is>
          <t>Deferred income tax assets</t>
        </is>
      </c>
      <c r="B7" s="6" t="n">
        <v>407.1</v>
      </c>
      <c r="C7" s="6" t="n">
        <v>427.9</v>
      </c>
      <c r="D7" s="6" t="n">
        <v>25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Long-term Borrowings (Details) - USD ($) $ in Millions</t>
        </is>
      </c>
      <c r="B1" s="2" t="inlineStr">
        <is>
          <t>Sep. 29, 2024</t>
        </is>
      </c>
      <c r="C1" s="2" t="inlineStr">
        <is>
          <t>Dec. 31, 2023</t>
        </is>
      </c>
      <c r="D1" s="2" t="inlineStr">
        <is>
          <t>Oct. 01, 2023</t>
        </is>
      </c>
    </row>
    <row r="2">
      <c r="A2" s="3" t="inlineStr">
        <is>
          <t>Debt Instrument [Line Items]</t>
        </is>
      </c>
      <c r="B2" s="4" t="inlineStr">
        <is>
          <t xml:space="preserve"> </t>
        </is>
      </c>
      <c r="C2" s="4" t="inlineStr">
        <is>
          <t xml:space="preserve"> </t>
        </is>
      </c>
      <c r="D2" s="4" t="inlineStr">
        <is>
          <t xml:space="preserve"> </t>
        </is>
      </c>
    </row>
    <row r="3">
      <c r="A3" s="4" t="inlineStr">
        <is>
          <t>Carrying Cost</t>
        </is>
      </c>
      <c r="B3" s="6" t="n">
        <v>3984.9</v>
      </c>
      <c r="C3" s="6" t="n">
        <v>3484.9</v>
      </c>
      <c r="D3" s="6" t="n">
        <v>3734.9</v>
      </c>
    </row>
    <row r="4">
      <c r="A4" s="4" t="inlineStr">
        <is>
          <t>Less: Deferred debt expenses</t>
        </is>
      </c>
      <c r="B4" s="7" t="n">
        <v>22.3</v>
      </c>
      <c r="C4" s="7" t="n">
        <v>19.1</v>
      </c>
      <c r="D4" s="7" t="n">
        <v>20.3</v>
      </c>
    </row>
    <row r="5">
      <c r="A5" s="4" t="inlineStr">
        <is>
          <t>Less: Current portion</t>
        </is>
      </c>
      <c r="B5" s="5" t="n">
        <v>500</v>
      </c>
      <c r="C5" s="5" t="n">
        <v>500</v>
      </c>
      <c r="D5" s="5" t="n">
        <v>60</v>
      </c>
    </row>
    <row r="6">
      <c r="A6" s="4" t="inlineStr">
        <is>
          <t>Long-term debt, carrying cost</t>
        </is>
      </c>
      <c r="B6" s="7" t="n">
        <v>3462.6</v>
      </c>
      <c r="C6" s="7" t="n">
        <v>2965.8</v>
      </c>
      <c r="D6" s="7" t="n">
        <v>3654.6</v>
      </c>
    </row>
    <row r="7">
      <c r="A7" s="4" t="inlineStr">
        <is>
          <t>Fair Value</t>
        </is>
      </c>
      <c r="B7" s="7" t="n">
        <v>3976.9</v>
      </c>
      <c r="C7" s="7" t="n">
        <v>3349.1</v>
      </c>
      <c r="D7" s="7" t="n">
        <v>3463.1</v>
      </c>
    </row>
    <row r="8">
      <c r="A8" s="4" t="inlineStr">
        <is>
          <t>Long-term debt, fair value</t>
        </is>
      </c>
      <c r="B8" s="6" t="n">
        <v>3976.9</v>
      </c>
      <c r="C8" s="7" t="n">
        <v>3349.1</v>
      </c>
      <c r="D8" s="7" t="n">
        <v>3463.1</v>
      </c>
    </row>
    <row r="9">
      <c r="A9" s="4" t="inlineStr">
        <is>
          <t>3.90% Notes Due 202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stated interest rate (as a percent)</t>
        </is>
      </c>
      <c r="B11" s="11" t="n">
        <v>0.039</v>
      </c>
      <c r="C11" s="4" t="inlineStr">
        <is>
          <t xml:space="preserve"> </t>
        </is>
      </c>
      <c r="D11" s="4" t="inlineStr">
        <is>
          <t xml:space="preserve"> </t>
        </is>
      </c>
    </row>
    <row r="12">
      <c r="A12" s="4" t="inlineStr">
        <is>
          <t>Carrying Cost</t>
        </is>
      </c>
      <c r="B12" s="10" t="n">
        <v>900</v>
      </c>
      <c r="C12" s="5" t="n">
        <v>900</v>
      </c>
      <c r="D12" s="5" t="n">
        <v>900</v>
      </c>
    </row>
    <row r="13">
      <c r="A13" s="4" t="inlineStr">
        <is>
          <t>Fair Value</t>
        </is>
      </c>
      <c r="B13" s="6" t="n">
        <v>869.5</v>
      </c>
      <c r="C13" s="7" t="n">
        <v>839.8</v>
      </c>
      <c r="D13" s="7" t="n">
        <v>797.4</v>
      </c>
    </row>
    <row r="14">
      <c r="A14" s="4" t="inlineStr">
        <is>
          <t>3.55% Notes Due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stated interest rate (as a percent)</t>
        </is>
      </c>
      <c r="B16" s="11" t="n">
        <v>0.0355</v>
      </c>
      <c r="C16" s="4" t="inlineStr">
        <is>
          <t xml:space="preserve"> </t>
        </is>
      </c>
      <c r="D16" s="4" t="inlineStr">
        <is>
          <t xml:space="preserve"> </t>
        </is>
      </c>
    </row>
    <row r="17">
      <c r="A17" s="4" t="inlineStr">
        <is>
          <t>Carrying Cost</t>
        </is>
      </c>
      <c r="B17" s="10" t="n">
        <v>675</v>
      </c>
      <c r="C17" s="5" t="n">
        <v>675</v>
      </c>
      <c r="D17" s="5" t="n">
        <v>675</v>
      </c>
    </row>
    <row r="18">
      <c r="A18" s="4" t="inlineStr">
        <is>
          <t>Fair Value</t>
        </is>
      </c>
      <c r="B18" s="6" t="n">
        <v>662.4</v>
      </c>
      <c r="C18" s="5" t="n">
        <v>641</v>
      </c>
      <c r="D18" s="7" t="n">
        <v>629.3</v>
      </c>
    </row>
    <row r="19">
      <c r="A19" s="4" t="inlineStr">
        <is>
          <t>3.00% Notes Due 2024</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stated interest rate (as a percent)</t>
        </is>
      </c>
      <c r="B21" s="12" t="n">
        <v>0.03</v>
      </c>
      <c r="C21" s="4" t="inlineStr">
        <is>
          <t xml:space="preserve"> </t>
        </is>
      </c>
      <c r="D21" s="4" t="inlineStr">
        <is>
          <t xml:space="preserve"> </t>
        </is>
      </c>
    </row>
    <row r="22">
      <c r="A22" s="4" t="inlineStr">
        <is>
          <t>Carrying Cost</t>
        </is>
      </c>
      <c r="B22" s="10" t="n">
        <v>500</v>
      </c>
      <c r="C22" s="5" t="n">
        <v>500</v>
      </c>
      <c r="D22" s="5" t="n">
        <v>500</v>
      </c>
    </row>
    <row r="23">
      <c r="A23" s="4" t="inlineStr">
        <is>
          <t>Fair Value</t>
        </is>
      </c>
      <c r="B23" s="6" t="n">
        <v>498.2</v>
      </c>
      <c r="C23" s="7" t="n">
        <v>488.4</v>
      </c>
      <c r="D23" s="7" t="n">
        <v>483.2</v>
      </c>
    </row>
    <row r="24">
      <c r="A24" s="4" t="inlineStr">
        <is>
          <t>6.35% Notes Due 2040</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stated interest rate (as a percent)</t>
        </is>
      </c>
      <c r="B26" s="11" t="n">
        <v>0.0635</v>
      </c>
      <c r="C26" s="4" t="inlineStr">
        <is>
          <t xml:space="preserve"> </t>
        </is>
      </c>
      <c r="D26" s="4" t="inlineStr">
        <is>
          <t xml:space="preserve"> </t>
        </is>
      </c>
    </row>
    <row r="27">
      <c r="A27" s="4" t="inlineStr">
        <is>
          <t>Carrying Cost</t>
        </is>
      </c>
      <c r="B27" s="10" t="n">
        <v>500</v>
      </c>
      <c r="C27" s="5" t="n">
        <v>500</v>
      </c>
      <c r="D27" s="5" t="n">
        <v>500</v>
      </c>
    </row>
    <row r="28">
      <c r="A28" s="4" t="inlineStr">
        <is>
          <t>Fair Value</t>
        </is>
      </c>
      <c r="B28" s="6" t="n">
        <v>536.5</v>
      </c>
      <c r="C28" s="7" t="n">
        <v>520.1</v>
      </c>
      <c r="D28" s="7" t="n">
        <v>483.7</v>
      </c>
    </row>
    <row r="29">
      <c r="A29" s="4" t="inlineStr">
        <is>
          <t>3.50% Notes Due 2027</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stated interest rate (as a percent)</t>
        </is>
      </c>
      <c r="B31" s="11" t="n">
        <v>0.035</v>
      </c>
      <c r="C31" s="4" t="inlineStr">
        <is>
          <t xml:space="preserve"> </t>
        </is>
      </c>
      <c r="D31" s="4" t="inlineStr">
        <is>
          <t xml:space="preserve"> </t>
        </is>
      </c>
    </row>
    <row r="32">
      <c r="A32" s="4" t="inlineStr">
        <is>
          <t>Carrying Cost</t>
        </is>
      </c>
      <c r="B32" s="10" t="n">
        <v>500</v>
      </c>
      <c r="C32" s="5" t="n">
        <v>500</v>
      </c>
      <c r="D32" s="5" t="n">
        <v>500</v>
      </c>
    </row>
    <row r="33">
      <c r="A33" s="4" t="inlineStr">
        <is>
          <t>Fair Value</t>
        </is>
      </c>
      <c r="B33" s="6" t="n">
        <v>486.6</v>
      </c>
      <c r="C33" s="7" t="n">
        <v>472.2</v>
      </c>
      <c r="D33" s="7" t="n">
        <v>461.4</v>
      </c>
    </row>
    <row r="34">
      <c r="A34" s="4" t="inlineStr">
        <is>
          <t>6.05% Notes Due 2034</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stated interest rate (as a percent)</t>
        </is>
      </c>
      <c r="B36" s="11" t="n">
        <v>0.0605</v>
      </c>
      <c r="C36" s="4" t="inlineStr">
        <is>
          <t xml:space="preserve"> </t>
        </is>
      </c>
      <c r="D36" s="4" t="inlineStr">
        <is>
          <t xml:space="preserve"> </t>
        </is>
      </c>
    </row>
    <row r="37">
      <c r="A37" s="4" t="inlineStr">
        <is>
          <t>Carrying Cost</t>
        </is>
      </c>
      <c r="B37" s="10" t="n">
        <v>500</v>
      </c>
      <c r="C37" s="5" t="n">
        <v>0</v>
      </c>
      <c r="D37" s="5" t="n">
        <v>0</v>
      </c>
    </row>
    <row r="38">
      <c r="A38" s="4" t="inlineStr">
        <is>
          <t>Fair Value</t>
        </is>
      </c>
      <c r="B38" s="6" t="n">
        <v>526.5</v>
      </c>
      <c r="C38" s="5" t="n">
        <v>0</v>
      </c>
      <c r="D38" s="5" t="n">
        <v>0</v>
      </c>
    </row>
    <row r="39">
      <c r="A39" s="4" t="inlineStr">
        <is>
          <t>5.10% Notes Due 2044</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stated interest rate (as a percent)</t>
        </is>
      </c>
      <c r="B41" s="11" t="n">
        <v>0.051</v>
      </c>
      <c r="C41" s="4" t="inlineStr">
        <is>
          <t xml:space="preserve"> </t>
        </is>
      </c>
      <c r="D41" s="4" t="inlineStr">
        <is>
          <t xml:space="preserve"> </t>
        </is>
      </c>
    </row>
    <row r="42">
      <c r="A42" s="4" t="inlineStr">
        <is>
          <t>Carrying Cost</t>
        </is>
      </c>
      <c r="B42" s="10" t="n">
        <v>300</v>
      </c>
      <c r="C42" s="5" t="n">
        <v>300</v>
      </c>
      <c r="D42" s="5" t="n">
        <v>300</v>
      </c>
    </row>
    <row r="43">
      <c r="A43" s="4" t="inlineStr">
        <is>
          <t>Fair Value</t>
        </is>
      </c>
      <c r="B43" s="6" t="n">
        <v>279.7</v>
      </c>
      <c r="C43" s="7" t="n">
        <v>271.6</v>
      </c>
      <c r="D43" s="7" t="n">
        <v>245.1</v>
      </c>
    </row>
    <row r="44">
      <c r="A44" s="4" t="inlineStr">
        <is>
          <t>6.60% Debentures Due 2028</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stated interest rate (as a percent)</t>
        </is>
      </c>
      <c r="B46" s="11" t="n">
        <v>0.066</v>
      </c>
      <c r="C46" s="4" t="inlineStr">
        <is>
          <t xml:space="preserve"> </t>
        </is>
      </c>
      <c r="D46" s="4" t="inlineStr">
        <is>
          <t xml:space="preserve"> </t>
        </is>
      </c>
    </row>
    <row r="47">
      <c r="A47" s="4" t="inlineStr">
        <is>
          <t>Carrying Cost</t>
        </is>
      </c>
      <c r="B47" s="6" t="n">
        <v>109.9</v>
      </c>
      <c r="C47" s="7" t="n">
        <v>109.9</v>
      </c>
      <c r="D47" s="7" t="n">
        <v>109.9</v>
      </c>
    </row>
    <row r="48">
      <c r="A48" s="4" t="inlineStr">
        <is>
          <t>Fair Value</t>
        </is>
      </c>
      <c r="B48" s="7" t="n">
        <v>117.5</v>
      </c>
      <c r="C48" s="5" t="n">
        <v>116</v>
      </c>
      <c r="D48" s="5" t="n">
        <v>113</v>
      </c>
    </row>
    <row r="49">
      <c r="A49" s="4" t="inlineStr">
        <is>
          <t>Variable % Notes Due December 30, 2024</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Carrying Cost</t>
        </is>
      </c>
      <c r="B51" s="5" t="n">
        <v>0</v>
      </c>
      <c r="C51" s="5" t="n">
        <v>0</v>
      </c>
      <c r="D51" s="5" t="n">
        <v>250</v>
      </c>
    </row>
    <row r="52">
      <c r="A52" s="4" t="inlineStr">
        <is>
          <t>Fair Value</t>
        </is>
      </c>
      <c r="B52" s="5" t="n">
        <v>0</v>
      </c>
      <c r="C52" s="5" t="n">
        <v>0</v>
      </c>
      <c r="D52" s="5" t="n">
        <v>250</v>
      </c>
    </row>
    <row r="53">
      <c r="A53" s="4" t="inlineStr">
        <is>
          <t>Production Financing Faciliti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Carrying Cost</t>
        </is>
      </c>
      <c r="B55" s="5" t="n">
        <v>0</v>
      </c>
      <c r="C55" s="5" t="n">
        <v>0</v>
      </c>
      <c r="D55" s="5" t="n">
        <v>0</v>
      </c>
    </row>
    <row r="56">
      <c r="A56" s="4" t="inlineStr">
        <is>
          <t>Fair Value</t>
        </is>
      </c>
      <c r="B56" s="10" t="n">
        <v>0</v>
      </c>
      <c r="C56" s="10" t="n">
        <v>0</v>
      </c>
      <c r="D56" s="10"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3" customWidth="1" min="3" max="3"/>
    <col width="17" customWidth="1" min="4" max="4"/>
    <col width="17" customWidth="1" min="5" max="5"/>
  </cols>
  <sheetData>
    <row r="1">
      <c r="A1" s="1" t="inlineStr">
        <is>
          <t>Debt - Additional Information (Details) - USD ($) $ in Millions</t>
        </is>
      </c>
      <c r="B1" s="2" t="inlineStr">
        <is>
          <t>Sep. 29, 2024</t>
        </is>
      </c>
      <c r="C1" s="2" t="inlineStr">
        <is>
          <t>May 31, 2024</t>
        </is>
      </c>
      <c r="D1" s="2" t="inlineStr">
        <is>
          <t>Dec. 31, 2023</t>
        </is>
      </c>
      <c r="E1" s="2" t="inlineStr">
        <is>
          <t>Oct. 0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6" t="n">
        <v>22.3</v>
      </c>
      <c r="C3" s="4" t="inlineStr">
        <is>
          <t xml:space="preserve"> </t>
        </is>
      </c>
      <c r="D3" s="6" t="n">
        <v>19.1</v>
      </c>
      <c r="E3" s="6" t="n">
        <v>20.3</v>
      </c>
    </row>
    <row r="4">
      <c r="A4" s="4" t="inlineStr">
        <is>
          <t>Supplier finance program, obligation</t>
        </is>
      </c>
      <c r="B4" s="6" t="n">
        <v>118.7</v>
      </c>
      <c r="C4" s="4" t="inlineStr">
        <is>
          <t xml:space="preserve"> </t>
        </is>
      </c>
      <c r="D4" s="6" t="n">
        <v>43.3</v>
      </c>
      <c r="E4" s="6" t="n">
        <v>105.7</v>
      </c>
    </row>
    <row r="5">
      <c r="A5" s="4" t="inlineStr">
        <is>
          <t>Supplier Finance Program, Obligation, Statement of Financial Position [Extensible Enumeration]</t>
        </is>
      </c>
      <c r="B5" s="4" t="inlineStr">
        <is>
          <t>Accounts payable</t>
        </is>
      </c>
      <c r="C5" s="4" t="inlineStr">
        <is>
          <t xml:space="preserve"> </t>
        </is>
      </c>
      <c r="D5" s="4" t="inlineStr">
        <is>
          <t>Accounts payable</t>
        </is>
      </c>
      <c r="E5" s="4" t="inlineStr">
        <is>
          <t>Accounts payable</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10" t="n">
        <v>500</v>
      </c>
      <c r="D8" s="4" t="inlineStr">
        <is>
          <t xml:space="preserve"> </t>
        </is>
      </c>
      <c r="E8" s="4" t="inlineStr">
        <is>
          <t xml:space="preserve"> </t>
        </is>
      </c>
    </row>
    <row r="9">
      <c r="A9" s="4" t="inlineStr">
        <is>
          <t>6.05% Notes Due 2034</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stated interest rate (as a percent)</t>
        </is>
      </c>
      <c r="B11" s="11" t="n">
        <v>0.0605</v>
      </c>
      <c r="C11" s="4" t="inlineStr">
        <is>
          <t xml:space="preserve"> </t>
        </is>
      </c>
      <c r="D11" s="4" t="inlineStr">
        <is>
          <t xml:space="preserve"> </t>
        </is>
      </c>
      <c r="E11" s="4" t="inlineStr">
        <is>
          <t xml:space="preserve"> </t>
        </is>
      </c>
    </row>
    <row r="12">
      <c r="A12" s="4" t="inlineStr">
        <is>
          <t>6.05% Notes Due 2034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stated interest rate (as a percent)</t>
        </is>
      </c>
      <c r="B14" s="4" t="inlineStr">
        <is>
          <t xml:space="preserve"> </t>
        </is>
      </c>
      <c r="C14" s="11" t="n">
        <v>0.0605</v>
      </c>
      <c r="D14" s="4" t="inlineStr">
        <is>
          <t xml:space="preserve"> </t>
        </is>
      </c>
      <c r="E14" s="4" t="inlineStr">
        <is>
          <t xml:space="preserve"> </t>
        </is>
      </c>
    </row>
    <row r="15">
      <c r="A15" s="4" t="inlineStr">
        <is>
          <t>Issuance discount</t>
        </is>
      </c>
      <c r="B15" s="4" t="inlineStr">
        <is>
          <t xml:space="preserve"> </t>
        </is>
      </c>
      <c r="C15" s="6" t="n">
        <v>1.4</v>
      </c>
      <c r="D15" s="4" t="inlineStr">
        <is>
          <t xml:space="preserve"> </t>
        </is>
      </c>
      <c r="E15" s="4" t="inlineStr">
        <is>
          <t xml:space="preserve"> </t>
        </is>
      </c>
    </row>
    <row r="16">
      <c r="A16" s="4" t="inlineStr">
        <is>
          <t>Debt issuance costs</t>
        </is>
      </c>
      <c r="B16" s="4" t="inlineStr">
        <is>
          <t xml:space="preserve"> </t>
        </is>
      </c>
      <c r="C16" s="6" t="n">
        <v>5.3</v>
      </c>
      <c r="D16" s="4" t="inlineStr">
        <is>
          <t xml:space="preserve"> </t>
        </is>
      </c>
      <c r="E16" s="4" t="inlineStr">
        <is>
          <t xml:space="preserve"> </t>
        </is>
      </c>
    </row>
    <row r="17">
      <c r="A17" s="4" t="inlineStr">
        <is>
          <t>Amended Revolving Credit Agreement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10" t="n">
        <v>1250</v>
      </c>
      <c r="C19" s="4" t="inlineStr">
        <is>
          <t xml:space="preserve"> </t>
        </is>
      </c>
      <c r="D19" s="4" t="inlineStr">
        <is>
          <t xml:space="preserve"> </t>
        </is>
      </c>
      <c r="E19" s="4" t="inlineStr">
        <is>
          <t xml:space="preserve"> </t>
        </is>
      </c>
    </row>
    <row r="20">
      <c r="A20" s="4" t="inlineStr">
        <is>
          <t>Potential additional incremental commitment</t>
        </is>
      </c>
      <c r="B20" s="10" t="n">
        <v>500</v>
      </c>
      <c r="C20" s="4" t="inlineStr">
        <is>
          <t xml:space="preserve"> </t>
        </is>
      </c>
      <c r="D20" s="4" t="inlineStr">
        <is>
          <t xml:space="preserve"> </t>
        </is>
      </c>
      <c r="E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roductions and Investments in Acquired Content Rights - Program Production Costs (Details) - USD ($) $ in Millions</t>
        </is>
      </c>
      <c r="B1" s="2" t="inlineStr">
        <is>
          <t>12 Months Ended</t>
        </is>
      </c>
    </row>
    <row r="2">
      <c r="B2" s="2" t="inlineStr">
        <is>
          <t>Dec. 31, 2023</t>
        </is>
      </c>
      <c r="C2" s="2" t="inlineStr">
        <is>
          <t>Sep. 29, 2024</t>
        </is>
      </c>
      <c r="D2" s="2" t="inlineStr">
        <is>
          <t>Oct. 01, 2023</t>
        </is>
      </c>
    </row>
    <row r="3">
      <c r="A3" s="3" t="inlineStr">
        <is>
          <t>Individual Monetization</t>
        </is>
      </c>
      <c r="B3" s="4" t="inlineStr">
        <is>
          <t xml:space="preserve"> </t>
        </is>
      </c>
      <c r="C3" s="4" t="inlineStr">
        <is>
          <t xml:space="preserve"> </t>
        </is>
      </c>
      <c r="D3" s="4" t="inlineStr">
        <is>
          <t xml:space="preserve"> </t>
        </is>
      </c>
    </row>
    <row r="4">
      <c r="A4" s="4" t="inlineStr">
        <is>
          <t>Released, net of amortization</t>
        </is>
      </c>
      <c r="B4" s="6" t="n">
        <v>74.7</v>
      </c>
      <c r="C4" s="6" t="n">
        <v>73.7</v>
      </c>
      <c r="D4" s="6" t="n">
        <v>78.3</v>
      </c>
    </row>
    <row r="5">
      <c r="A5" s="4" t="inlineStr">
        <is>
          <t>Completed and not released</t>
        </is>
      </c>
      <c r="B5" s="7" t="n">
        <v>5.1</v>
      </c>
      <c r="C5" s="5" t="n">
        <v>0</v>
      </c>
      <c r="D5" s="5" t="n">
        <v>0</v>
      </c>
    </row>
    <row r="6">
      <c r="A6" s="4" t="inlineStr">
        <is>
          <t>In production</t>
        </is>
      </c>
      <c r="B6" s="7" t="n">
        <v>27.1</v>
      </c>
      <c r="C6" s="7" t="n">
        <v>12.3</v>
      </c>
      <c r="D6" s="7" t="n">
        <v>27.2</v>
      </c>
    </row>
    <row r="7">
      <c r="A7" s="4" t="inlineStr">
        <is>
          <t>Pre-production</t>
        </is>
      </c>
      <c r="B7" s="7" t="n">
        <v>10.4</v>
      </c>
      <c r="C7" s="7" t="n">
        <v>4.8</v>
      </c>
      <c r="D7" s="7" t="n">
        <v>18.4</v>
      </c>
    </row>
    <row r="8">
      <c r="A8" s="4" t="inlineStr">
        <is>
          <t>Individual monetization, costs</t>
        </is>
      </c>
      <c r="B8" s="7" t="n">
        <v>117.3</v>
      </c>
      <c r="C8" s="7" t="n">
        <v>90.8</v>
      </c>
      <c r="D8" s="7" t="n">
        <v>123.9</v>
      </c>
    </row>
    <row r="9">
      <c r="A9" s="3" t="inlineStr">
        <is>
          <t>Film/TV Group Monetization</t>
        </is>
      </c>
      <c r="B9" s="4" t="inlineStr">
        <is>
          <t xml:space="preserve"> </t>
        </is>
      </c>
      <c r="C9" s="4" t="inlineStr">
        <is>
          <t xml:space="preserve"> </t>
        </is>
      </c>
      <c r="D9" s="4" t="inlineStr">
        <is>
          <t xml:space="preserve"> </t>
        </is>
      </c>
    </row>
    <row r="10">
      <c r="A10" s="4" t="inlineStr">
        <is>
          <t>Released, net of amortization</t>
        </is>
      </c>
      <c r="B10" s="5" t="n">
        <v>26</v>
      </c>
      <c r="C10" s="7" t="n">
        <v>42.5</v>
      </c>
      <c r="D10" s="7" t="n">
        <v>14.6</v>
      </c>
    </row>
    <row r="11">
      <c r="A11" s="4" t="inlineStr">
        <is>
          <t>In production</t>
        </is>
      </c>
      <c r="B11" s="7" t="n">
        <v>23.6</v>
      </c>
      <c r="C11" s="5" t="n">
        <v>0</v>
      </c>
      <c r="D11" s="7" t="n">
        <v>33.2</v>
      </c>
    </row>
    <row r="12">
      <c r="A12" s="4" t="inlineStr">
        <is>
          <t>Total film costs</t>
        </is>
      </c>
      <c r="B12" s="7" t="n">
        <v>49.6</v>
      </c>
      <c r="C12" s="7" t="n">
        <v>42.5</v>
      </c>
      <c r="D12" s="7" t="n">
        <v>47.8</v>
      </c>
    </row>
    <row r="13">
      <c r="A13" s="3" t="inlineStr">
        <is>
          <t>Investment in Other Programming</t>
        </is>
      </c>
      <c r="B13" s="4" t="inlineStr">
        <is>
          <t xml:space="preserve"> </t>
        </is>
      </c>
      <c r="C13" s="4" t="inlineStr">
        <is>
          <t xml:space="preserve"> </t>
        </is>
      </c>
      <c r="D13" s="4" t="inlineStr">
        <is>
          <t xml:space="preserve"> </t>
        </is>
      </c>
    </row>
    <row r="14">
      <c r="A14" s="4" t="inlineStr">
        <is>
          <t>Released, net of amortization</t>
        </is>
      </c>
      <c r="B14" s="7" t="n">
        <v>16.1</v>
      </c>
      <c r="C14" s="5" t="n">
        <v>5</v>
      </c>
      <c r="D14" s="7" t="n">
        <v>16.5</v>
      </c>
    </row>
    <row r="15">
      <c r="A15" s="4" t="inlineStr">
        <is>
          <t>Completed and not released</t>
        </is>
      </c>
      <c r="B15" s="5" t="n">
        <v>0</v>
      </c>
      <c r="C15" s="5" t="n">
        <v>0</v>
      </c>
      <c r="D15" s="5" t="n">
        <v>0</v>
      </c>
    </row>
    <row r="16">
      <c r="A16" s="4" t="inlineStr">
        <is>
          <t>In production</t>
        </is>
      </c>
      <c r="B16" s="7" t="n">
        <v>0.8</v>
      </c>
      <c r="C16" s="7" t="n">
        <v>5.9</v>
      </c>
      <c r="D16" s="7" t="n">
        <v>6.8</v>
      </c>
    </row>
    <row r="17">
      <c r="A17" s="4" t="inlineStr">
        <is>
          <t>Pre-production</t>
        </is>
      </c>
      <c r="B17" s="7" t="n">
        <v>0.8</v>
      </c>
      <c r="C17" s="7" t="n">
        <v>0.9</v>
      </c>
      <c r="D17" s="7" t="n">
        <v>1.5</v>
      </c>
    </row>
    <row r="18">
      <c r="A18" s="4" t="inlineStr">
        <is>
          <t>Other programming costs</t>
        </is>
      </c>
      <c r="B18" s="7" t="n">
        <v>17.7</v>
      </c>
      <c r="C18" s="7" t="n">
        <v>11.8</v>
      </c>
      <c r="D18" s="7" t="n">
        <v>24.8</v>
      </c>
    </row>
    <row r="19">
      <c r="A19" s="4" t="inlineStr">
        <is>
          <t>Total Program Investments</t>
        </is>
      </c>
      <c r="B19" s="7" t="n">
        <v>184.6</v>
      </c>
      <c r="C19" s="6" t="n">
        <v>145.1</v>
      </c>
      <c r="D19" s="6" t="n">
        <v>196.5</v>
      </c>
    </row>
    <row r="20">
      <c r="A20" s="4" t="inlineStr">
        <is>
          <t>Productions and investments in acquired</t>
        </is>
      </c>
      <c r="B20" s="6" t="n">
        <v>734.8</v>
      </c>
      <c r="C20" s="4" t="inlineStr">
        <is>
          <t xml:space="preserve"> </t>
        </is>
      </c>
      <c r="D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roductions and Investments in Acquired Content Rights - Program Costs Amortization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Other Industries [Abstract]</t>
        </is>
      </c>
      <c r="B3" s="4" t="inlineStr">
        <is>
          <t xml:space="preserve"> </t>
        </is>
      </c>
      <c r="C3" s="4" t="inlineStr">
        <is>
          <t xml:space="preserve"> </t>
        </is>
      </c>
      <c r="D3" s="4" t="inlineStr">
        <is>
          <t xml:space="preserve"> </t>
        </is>
      </c>
      <c r="E3" s="4" t="inlineStr">
        <is>
          <t xml:space="preserve"> </t>
        </is>
      </c>
    </row>
    <row r="4">
      <c r="A4" s="4" t="inlineStr">
        <is>
          <t>Investment in production</t>
        </is>
      </c>
      <c r="B4" s="6" t="n">
        <v>7.9</v>
      </c>
      <c r="C4" s="6" t="n">
        <v>60.3</v>
      </c>
      <c r="D4" s="6" t="n">
        <v>24.5</v>
      </c>
      <c r="E4" s="6" t="n">
        <v>294.5</v>
      </c>
    </row>
    <row r="5">
      <c r="A5" s="4" t="inlineStr">
        <is>
          <t>Investment in content</t>
        </is>
      </c>
      <c r="B5" s="5" t="n">
        <v>0</v>
      </c>
      <c r="C5" s="7" t="n">
        <v>8.1</v>
      </c>
      <c r="D5" s="5" t="n">
        <v>0</v>
      </c>
      <c r="E5" s="7" t="n">
        <v>30.8</v>
      </c>
    </row>
    <row r="6">
      <c r="A6" s="4" t="inlineStr">
        <is>
          <t>Total program cost amortization</t>
        </is>
      </c>
      <c r="B6" s="6" t="n">
        <v>7.9</v>
      </c>
      <c r="C6" s="6" t="n">
        <v>68.40000000000001</v>
      </c>
      <c r="D6" s="6" t="n">
        <v>24.5</v>
      </c>
      <c r="E6" s="6" t="n">
        <v>32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29, 2024</t>
        </is>
      </c>
      <c r="C2" s="2" t="inlineStr">
        <is>
          <t>Oct. 01, 2023</t>
        </is>
      </c>
    </row>
    <row r="3">
      <c r="A3" s="3" t="inlineStr">
        <is>
          <t>Cash flows from operating activities:</t>
        </is>
      </c>
      <c r="B3" s="4" t="inlineStr">
        <is>
          <t xml:space="preserve"> </t>
        </is>
      </c>
      <c r="C3" s="4" t="inlineStr">
        <is>
          <t xml:space="preserve"> </t>
        </is>
      </c>
    </row>
    <row r="4">
      <c r="A4" s="4" t="inlineStr">
        <is>
          <t>Net earnings (loss)</t>
        </is>
      </c>
      <c r="B4" s="6" t="n">
        <v>420.9</v>
      </c>
      <c r="C4" s="10" t="n">
        <v>-427</v>
      </c>
    </row>
    <row r="5">
      <c r="A5" s="3" t="inlineStr">
        <is>
          <t>Adjustments to reconcile net earnings (loss) to net cash provided by operating activities:</t>
        </is>
      </c>
      <c r="B5" s="4" t="inlineStr">
        <is>
          <t xml:space="preserve"> </t>
        </is>
      </c>
      <c r="C5" s="4" t="inlineStr">
        <is>
          <t xml:space="preserve"> </t>
        </is>
      </c>
    </row>
    <row r="6">
      <c r="A6" s="4" t="inlineStr">
        <is>
          <t>Depreciation of plant and equipment</t>
        </is>
      </c>
      <c r="B6" s="5" t="n">
        <v>74</v>
      </c>
      <c r="C6" s="5" t="n">
        <v>88</v>
      </c>
    </row>
    <row r="7">
      <c r="A7" s="4" t="inlineStr">
        <is>
          <t>Loss on disposal of business</t>
        </is>
      </c>
      <c r="B7" s="7" t="n">
        <v>24.4</v>
      </c>
      <c r="C7" s="5" t="n">
        <v>473</v>
      </c>
    </row>
    <row r="8">
      <c r="A8" s="4" t="inlineStr">
        <is>
          <t>Impairment of goodwill</t>
        </is>
      </c>
      <c r="B8" s="5" t="n">
        <v>0</v>
      </c>
      <c r="C8" s="7" t="n">
        <v>231.2</v>
      </c>
    </row>
    <row r="9">
      <c r="A9" s="4" t="inlineStr">
        <is>
          <t>Impairment of intangible assets</t>
        </is>
      </c>
      <c r="B9" s="5" t="n">
        <v>0</v>
      </c>
      <c r="C9" s="5" t="n">
        <v>65</v>
      </c>
    </row>
    <row r="10">
      <c r="A10" s="4" t="inlineStr">
        <is>
          <t>Amortization of intangibles</t>
        </is>
      </c>
      <c r="B10" s="7" t="n">
        <v>51.2</v>
      </c>
      <c r="C10" s="7" t="n">
        <v>65.09999999999999</v>
      </c>
    </row>
    <row r="11">
      <c r="A11" s="4" t="inlineStr">
        <is>
          <t>Program production cost amortization</t>
        </is>
      </c>
      <c r="B11" s="7" t="n">
        <v>24.5</v>
      </c>
      <c r="C11" s="7" t="n">
        <v>325.3</v>
      </c>
    </row>
    <row r="12">
      <c r="A12" s="4" t="inlineStr">
        <is>
          <t>Deferred income taxes</t>
        </is>
      </c>
      <c r="B12" s="5" t="n">
        <v>21</v>
      </c>
      <c r="C12" s="7" t="n">
        <v>-47.1</v>
      </c>
    </row>
    <row r="13">
      <c r="A13" s="4" t="inlineStr">
        <is>
          <t>Stock-based compensation</t>
        </is>
      </c>
      <c r="B13" s="7" t="n">
        <v>28.8</v>
      </c>
      <c r="C13" s="7" t="n">
        <v>55.9</v>
      </c>
    </row>
    <row r="14">
      <c r="A14" s="4" t="inlineStr">
        <is>
          <t>Other non-cash items</t>
        </is>
      </c>
      <c r="B14" s="7" t="n">
        <v>-13.7</v>
      </c>
      <c r="C14" s="7" t="n">
        <v>-6.6</v>
      </c>
    </row>
    <row r="15">
      <c r="A15" s="3" t="inlineStr">
        <is>
          <t>Change in operating assets and liabilities net of acquired balances:</t>
        </is>
      </c>
      <c r="B15" s="4" t="inlineStr">
        <is>
          <t xml:space="preserve"> </t>
        </is>
      </c>
      <c r="C15" s="4" t="inlineStr">
        <is>
          <t xml:space="preserve"> </t>
        </is>
      </c>
    </row>
    <row r="16">
      <c r="A16" s="4" t="inlineStr">
        <is>
          <t>Increase in accounts receivable</t>
        </is>
      </c>
      <c r="B16" s="7" t="n">
        <v>-49.7</v>
      </c>
      <c r="C16" s="7" t="n">
        <v>-86.3</v>
      </c>
    </row>
    <row r="17">
      <c r="A17" s="4" t="inlineStr">
        <is>
          <t>(Increase) decrease in inventories</t>
        </is>
      </c>
      <c r="B17" s="7" t="n">
        <v>-45.5</v>
      </c>
      <c r="C17" s="5" t="n">
        <v>53</v>
      </c>
    </row>
    <row r="18">
      <c r="A18" s="4" t="inlineStr">
        <is>
          <t>Decrease in prepaid expenses and other current assets</t>
        </is>
      </c>
      <c r="B18" s="7" t="n">
        <v>8.199999999999999</v>
      </c>
      <c r="C18" s="5" t="n">
        <v>17</v>
      </c>
    </row>
    <row r="19">
      <c r="A19" s="4" t="inlineStr">
        <is>
          <t>Program spend, net</t>
        </is>
      </c>
      <c r="B19" s="7" t="n">
        <v>-20.7</v>
      </c>
      <c r="C19" s="7" t="n">
        <v>-337.5</v>
      </c>
    </row>
    <row r="20">
      <c r="A20" s="4" t="inlineStr">
        <is>
          <t>Increase (decrease) in accounts payable and accrued liabilities</t>
        </is>
      </c>
      <c r="B20" s="7" t="n">
        <v>72.7</v>
      </c>
      <c r="C20" s="7" t="n">
        <v>-127.5</v>
      </c>
    </row>
    <row r="21">
      <c r="A21" s="4" t="inlineStr">
        <is>
          <t>Change in net deemed repatriation tax</t>
        </is>
      </c>
      <c r="B21" s="7" t="n">
        <v>-45.9</v>
      </c>
      <c r="C21" s="7" t="n">
        <v>-34.4</v>
      </c>
    </row>
    <row r="22">
      <c r="A22" s="4" t="inlineStr">
        <is>
          <t>Other</t>
        </is>
      </c>
      <c r="B22" s="7" t="n">
        <v>37.4</v>
      </c>
      <c r="C22" s="7" t="n">
        <v>27.8</v>
      </c>
    </row>
    <row r="23">
      <c r="A23" s="4" t="inlineStr">
        <is>
          <t>Net cash provided by operating activities</t>
        </is>
      </c>
      <c r="B23" s="7" t="n">
        <v>587.6</v>
      </c>
      <c r="C23" s="7" t="n">
        <v>334.9</v>
      </c>
    </row>
    <row r="24">
      <c r="A24" s="3" t="inlineStr">
        <is>
          <t>Cash flows from investing activities:</t>
        </is>
      </c>
      <c r="B24" s="4" t="inlineStr">
        <is>
          <t xml:space="preserve"> </t>
        </is>
      </c>
      <c r="C24" s="4" t="inlineStr">
        <is>
          <t xml:space="preserve"> </t>
        </is>
      </c>
    </row>
    <row r="25">
      <c r="A25" s="4" t="inlineStr">
        <is>
          <t>Additions to property, plant and equipment</t>
        </is>
      </c>
      <c r="B25" s="7" t="n">
        <v>-146.2</v>
      </c>
      <c r="C25" s="7" t="n">
        <v>-160.4</v>
      </c>
    </row>
    <row r="26">
      <c r="A26" s="4" t="inlineStr">
        <is>
          <t>Purchases of investments</t>
        </is>
      </c>
      <c r="B26" s="5" t="n">
        <v>-571</v>
      </c>
      <c r="C26" s="5" t="n">
        <v>0</v>
      </c>
    </row>
    <row r="27">
      <c r="A27" s="4" t="inlineStr">
        <is>
          <t>Net (settlement) proceeds from sale of business</t>
        </is>
      </c>
      <c r="B27" s="5" t="n">
        <v>-12</v>
      </c>
      <c r="C27" s="5" t="n">
        <v>0</v>
      </c>
    </row>
    <row r="28">
      <c r="A28" s="4" t="inlineStr">
        <is>
          <t>Sale of investments</t>
        </is>
      </c>
      <c r="B28" s="5" t="n">
        <v>91</v>
      </c>
      <c r="C28" s="5" t="n">
        <v>0</v>
      </c>
    </row>
    <row r="29">
      <c r="A29" s="4" t="inlineStr">
        <is>
          <t>Other</t>
        </is>
      </c>
      <c r="B29" s="7" t="n">
        <v>2.8</v>
      </c>
      <c r="C29" s="7" t="n">
        <v>-2.2</v>
      </c>
    </row>
    <row r="30">
      <c r="A30" s="4" t="inlineStr">
        <is>
          <t>Net cash utilized by investing activities</t>
        </is>
      </c>
      <c r="B30" s="7" t="n">
        <v>-635.4</v>
      </c>
      <c r="C30" s="7" t="n">
        <v>-162.6</v>
      </c>
    </row>
    <row r="31">
      <c r="A31" s="3" t="inlineStr">
        <is>
          <t>Cash flows from financing activities:</t>
        </is>
      </c>
      <c r="B31" s="4" t="inlineStr">
        <is>
          <t xml:space="preserve"> </t>
        </is>
      </c>
      <c r="C31" s="4" t="inlineStr">
        <is>
          <t xml:space="preserve"> </t>
        </is>
      </c>
    </row>
    <row r="32">
      <c r="A32" s="4" t="inlineStr">
        <is>
          <t>Proceeds from borrowings with maturity greater than three months</t>
        </is>
      </c>
      <c r="B32" s="7" t="n">
        <v>498.6</v>
      </c>
      <c r="C32" s="7" t="n">
        <v>2.5</v>
      </c>
    </row>
    <row r="33">
      <c r="A33" s="4" t="inlineStr">
        <is>
          <t>Repayments of borrowings with maturity greater than three months</t>
        </is>
      </c>
      <c r="B33" s="5" t="n">
        <v>0</v>
      </c>
      <c r="C33" s="5" t="n">
        <v>-107</v>
      </c>
    </row>
    <row r="34">
      <c r="A34" s="4" t="inlineStr">
        <is>
          <t>Net proceeds from other short-term borrowings</t>
        </is>
      </c>
      <c r="B34" s="5" t="n">
        <v>0</v>
      </c>
      <c r="C34" s="7" t="n">
        <v>0.3</v>
      </c>
    </row>
    <row r="35">
      <c r="A35" s="4" t="inlineStr">
        <is>
          <t>Dividends paid</t>
        </is>
      </c>
      <c r="B35" s="7" t="n">
        <v>-292.2</v>
      </c>
      <c r="C35" s="7" t="n">
        <v>-290.9</v>
      </c>
    </row>
    <row r="36">
      <c r="A36" s="4" t="inlineStr">
        <is>
          <t>Payments related to tax withholding for share-based compensation</t>
        </is>
      </c>
      <c r="B36" s="5" t="n">
        <v>-13</v>
      </c>
      <c r="C36" s="7" t="n">
        <v>-15.7</v>
      </c>
    </row>
    <row r="37">
      <c r="A37" s="4" t="inlineStr">
        <is>
          <t>Stock-based compensation transactions</t>
        </is>
      </c>
      <c r="B37" s="7" t="n">
        <v>7.6</v>
      </c>
      <c r="C37" s="5" t="n">
        <v>0</v>
      </c>
    </row>
    <row r="38">
      <c r="A38" s="4" t="inlineStr">
        <is>
          <t>Payment of financing costs</t>
        </is>
      </c>
      <c r="B38" s="7" t="n">
        <v>-5.3</v>
      </c>
      <c r="C38" s="5" t="n">
        <v>0</v>
      </c>
    </row>
    <row r="39">
      <c r="A39" s="4" t="inlineStr">
        <is>
          <t>Other</t>
        </is>
      </c>
      <c r="B39" s="7" t="n">
        <v>-4.9</v>
      </c>
      <c r="C39" s="7" t="n">
        <v>-7.2</v>
      </c>
    </row>
    <row r="40">
      <c r="A40" s="4" t="inlineStr">
        <is>
          <t>Net cash provided by (utilized by) financing activities</t>
        </is>
      </c>
      <c r="B40" s="7" t="n">
        <v>190.8</v>
      </c>
      <c r="C40" s="5" t="n">
        <v>-418</v>
      </c>
    </row>
    <row r="41">
      <c r="A41" s="4" t="inlineStr">
        <is>
          <t>Effect of exchange rate changes on cash</t>
        </is>
      </c>
      <c r="B41" s="7" t="n">
        <v>7.7</v>
      </c>
      <c r="C41" s="7" t="n">
        <v>-11.5</v>
      </c>
    </row>
    <row r="42">
      <c r="A42" s="4" t="inlineStr">
        <is>
          <t>Net increase (decrease) in cash, cash equivalents and restricted cash</t>
        </is>
      </c>
      <c r="B42" s="7" t="n">
        <v>150.7</v>
      </c>
      <c r="C42" s="7" t="n">
        <v>-257.2</v>
      </c>
    </row>
    <row r="43">
      <c r="A43" s="4" t="inlineStr">
        <is>
          <t>Net change due to cash classified as held for sale</t>
        </is>
      </c>
      <c r="B43" s="5" t="n">
        <v>0</v>
      </c>
      <c r="C43" s="7" t="n">
        <v>-70.40000000000001</v>
      </c>
    </row>
    <row r="44">
      <c r="A44" s="4" t="inlineStr">
        <is>
          <t>Net increase (decrease) in cash, cash equivalents and restricted cash</t>
        </is>
      </c>
      <c r="B44" s="7" t="n">
        <v>150.7</v>
      </c>
      <c r="C44" s="7" t="n">
        <v>-327.6</v>
      </c>
    </row>
    <row r="45">
      <c r="A45" s="4" t="inlineStr">
        <is>
          <t>Cash, cash equivalents and restricted cash at beginning of year</t>
        </is>
      </c>
      <c r="B45" s="7" t="n">
        <v>545.4</v>
      </c>
      <c r="C45" s="7" t="n">
        <v>513.1</v>
      </c>
    </row>
    <row r="46">
      <c r="A46" s="4" t="inlineStr">
        <is>
          <t>Cash, cash equivalents and restricted cash at end of period</t>
        </is>
      </c>
      <c r="B46" s="7" t="n">
        <v>696.1</v>
      </c>
      <c r="C46" s="7" t="n">
        <v>185.5</v>
      </c>
    </row>
    <row r="47">
      <c r="A47" s="3" t="inlineStr">
        <is>
          <t>Cash paid during the period for:</t>
        </is>
      </c>
      <c r="B47" s="4" t="inlineStr">
        <is>
          <t xml:space="preserve"> </t>
        </is>
      </c>
      <c r="C47" s="4" t="inlineStr">
        <is>
          <t xml:space="preserve"> </t>
        </is>
      </c>
    </row>
    <row r="48">
      <c r="A48" s="4" t="inlineStr">
        <is>
          <t>Interest</t>
        </is>
      </c>
      <c r="B48" s="7" t="n">
        <v>101.8</v>
      </c>
      <c r="C48" s="7" t="n">
        <v>126.7</v>
      </c>
    </row>
    <row r="49">
      <c r="A49" s="4" t="inlineStr">
        <is>
          <t>Income taxes, net</t>
        </is>
      </c>
      <c r="B49" s="6" t="n">
        <v>70.2</v>
      </c>
      <c r="C49" s="6" t="n">
        <v>96.9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31</v>
      </c>
      <c r="C4" s="11" t="n">
        <v>0.208</v>
      </c>
      <c r="D4" s="11" t="n">
        <v>0.241</v>
      </c>
      <c r="E4" s="12" t="n">
        <v>0.08</v>
      </c>
    </row>
    <row r="5">
      <c r="A5" s="4" t="inlineStr">
        <is>
          <t>Discrete income tax expense (benefit)</t>
        </is>
      </c>
      <c r="B5" s="6" t="n">
        <v>1.1</v>
      </c>
      <c r="C5" s="6" t="n">
        <v>-104.4</v>
      </c>
      <c r="D5" s="6" t="n">
        <v>1.8</v>
      </c>
      <c r="E5" s="6" t="n">
        <v>-113.3</v>
      </c>
    </row>
    <row r="6">
      <c r="A6" s="4" t="inlineStr">
        <is>
          <t>Loss on disposal of business and assets held for sale</t>
        </is>
      </c>
      <c r="B6" s="5" t="n">
        <v>0</v>
      </c>
      <c r="C6" s="5" t="n">
        <v>473</v>
      </c>
      <c r="D6" s="7" t="n">
        <v>24.4</v>
      </c>
      <c r="E6" s="5" t="n">
        <v>473</v>
      </c>
    </row>
    <row r="7">
      <c r="A7" s="4" t="inlineStr">
        <is>
          <t>Impairment of goodwill</t>
        </is>
      </c>
      <c r="B7" s="5" t="n">
        <v>0</v>
      </c>
      <c r="C7" s="5" t="n">
        <v>0</v>
      </c>
      <c r="D7" s="5" t="n">
        <v>0</v>
      </c>
      <c r="E7" s="7" t="n">
        <v>231.2</v>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Loss on disposal of business and assets held for sale</t>
        </is>
      </c>
      <c r="B9" s="5" t="n">
        <v>0</v>
      </c>
      <c r="C9" s="10" t="n">
        <v>473</v>
      </c>
      <c r="D9" s="6" t="n">
        <v>24.4</v>
      </c>
      <c r="E9" s="5" t="n">
        <v>473</v>
      </c>
    </row>
    <row r="10">
      <c r="A10" s="4" t="inlineStr">
        <is>
          <t>Disposal Group, Held-for-sale | eOne Film and TV</t>
        </is>
      </c>
      <c r="B10" s="4" t="inlineStr">
        <is>
          <t xml:space="preserve"> </t>
        </is>
      </c>
      <c r="C10" s="4" t="inlineStr">
        <is>
          <t xml:space="preserve"> </t>
        </is>
      </c>
      <c r="D10" s="4" t="inlineStr">
        <is>
          <t xml:space="preserve"> </t>
        </is>
      </c>
      <c r="E10" s="4" t="inlineStr">
        <is>
          <t xml:space="preserve"> </t>
        </is>
      </c>
    </row>
    <row r="11">
      <c r="A11" s="3" t="inlineStr">
        <is>
          <t>Income Tax Disclosure [Abstract]</t>
        </is>
      </c>
      <c r="B11" s="4" t="inlineStr">
        <is>
          <t xml:space="preserve"> </t>
        </is>
      </c>
      <c r="C11" s="4" t="inlineStr">
        <is>
          <t xml:space="preserve"> </t>
        </is>
      </c>
      <c r="D11" s="4" t="inlineStr">
        <is>
          <t xml:space="preserve"> </t>
        </is>
      </c>
      <c r="E11" s="4" t="inlineStr">
        <is>
          <t xml:space="preserve"> </t>
        </is>
      </c>
    </row>
    <row r="12">
      <c r="A12" s="4" t="inlineStr">
        <is>
          <t>Loss on disposal of business and assets held for sale</t>
        </is>
      </c>
      <c r="B12" s="5" t="n">
        <v>-473</v>
      </c>
      <c r="C12" s="4" t="inlineStr">
        <is>
          <t xml:space="preserve"> </t>
        </is>
      </c>
      <c r="D12" s="4" t="inlineStr">
        <is>
          <t xml:space="preserve"> </t>
        </is>
      </c>
      <c r="E12" s="5" t="n">
        <v>473</v>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Loss on disposal of business and assets held for sale</t>
        </is>
      </c>
      <c r="B14" s="10" t="n">
        <v>-473</v>
      </c>
      <c r="C14" s="4" t="inlineStr">
        <is>
          <t xml:space="preserve"> </t>
        </is>
      </c>
      <c r="D14" s="4" t="inlineStr">
        <is>
          <t xml:space="preserve"> </t>
        </is>
      </c>
      <c r="E14" s="10" t="n">
        <v>4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Hierarchy (Details) - USD ($) $ in Millions</t>
        </is>
      </c>
      <c r="B1" s="2" t="inlineStr">
        <is>
          <t>Sep. 29, 2024</t>
        </is>
      </c>
      <c r="C1" s="2" t="inlineStr">
        <is>
          <t>Dec. 31, 2023</t>
        </is>
      </c>
      <c r="D1" s="2" t="inlineStr">
        <is>
          <t>Oct. 01, 2023</t>
        </is>
      </c>
    </row>
    <row r="2">
      <c r="A2" s="3" t="inlineStr">
        <is>
          <t>Assets:</t>
        </is>
      </c>
      <c r="B2" s="4" t="inlineStr">
        <is>
          <t xml:space="preserve"> </t>
        </is>
      </c>
      <c r="C2" s="4" t="inlineStr">
        <is>
          <t xml:space="preserve"> </t>
        </is>
      </c>
      <c r="D2" s="4" t="inlineStr">
        <is>
          <t xml:space="preserve"> </t>
        </is>
      </c>
    </row>
    <row r="3">
      <c r="A3" s="4" t="inlineStr">
        <is>
          <t>Short-term investments</t>
        </is>
      </c>
      <c r="B3" s="6" t="n">
        <v>489.3</v>
      </c>
      <c r="C3" s="10" t="n">
        <v>0</v>
      </c>
      <c r="D3" s="10" t="n">
        <v>0</v>
      </c>
    </row>
    <row r="4">
      <c r="A4" s="4" t="inlineStr">
        <is>
          <t>Fair Value,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Short-term investments</t>
        </is>
      </c>
      <c r="B6" s="7" t="n">
        <v>489.3</v>
      </c>
      <c r="C6" s="4" t="inlineStr">
        <is>
          <t xml:space="preserve"> </t>
        </is>
      </c>
      <c r="D6" s="4" t="inlineStr">
        <is>
          <t xml:space="preserve"> </t>
        </is>
      </c>
    </row>
    <row r="7">
      <c r="A7" s="4" t="inlineStr">
        <is>
          <t>Available-for-sale securities</t>
        </is>
      </c>
      <c r="B7" s="7" t="n">
        <v>0.6</v>
      </c>
      <c r="C7" s="7" t="n">
        <v>1.1</v>
      </c>
      <c r="D7" s="7" t="n">
        <v>1.2</v>
      </c>
    </row>
    <row r="8">
      <c r="A8" s="4" t="inlineStr">
        <is>
          <t>Derivatives</t>
        </is>
      </c>
      <c r="B8" s="7" t="n">
        <v>3.4</v>
      </c>
      <c r="C8" s="7" t="n">
        <v>0.7</v>
      </c>
      <c r="D8" s="7" t="n">
        <v>8.300000000000001</v>
      </c>
    </row>
    <row r="9">
      <c r="A9" s="4" t="inlineStr">
        <is>
          <t>Total assets</t>
        </is>
      </c>
      <c r="B9" s="7" t="n">
        <v>493.3</v>
      </c>
      <c r="C9" s="7" t="n">
        <v>1.8</v>
      </c>
      <c r="D9" s="7" t="n">
        <v>9.5</v>
      </c>
    </row>
    <row r="10">
      <c r="A10" s="3" t="inlineStr">
        <is>
          <t>Liabilities:</t>
        </is>
      </c>
      <c r="B10" s="4" t="inlineStr">
        <is>
          <t xml:space="preserve"> </t>
        </is>
      </c>
      <c r="C10" s="4" t="inlineStr">
        <is>
          <t xml:space="preserve"> </t>
        </is>
      </c>
      <c r="D10" s="4" t="inlineStr">
        <is>
          <t xml:space="preserve"> </t>
        </is>
      </c>
    </row>
    <row r="11">
      <c r="A11" s="4" t="inlineStr">
        <is>
          <t>Derivatives</t>
        </is>
      </c>
      <c r="B11" s="7" t="n">
        <v>5.9</v>
      </c>
      <c r="C11" s="7" t="n">
        <v>3.9</v>
      </c>
      <c r="D11" s="7" t="n">
        <v>2.1</v>
      </c>
    </row>
    <row r="12">
      <c r="A12" s="4" t="inlineStr">
        <is>
          <t>Option agreement</t>
        </is>
      </c>
      <c r="B12" s="7" t="n">
        <v>1.7</v>
      </c>
      <c r="C12" s="7" t="n">
        <v>1.7</v>
      </c>
      <c r="D12" s="7" t="n">
        <v>1.7</v>
      </c>
    </row>
    <row r="13">
      <c r="A13" s="4" t="inlineStr">
        <is>
          <t>Total liabilities</t>
        </is>
      </c>
      <c r="B13" s="7" t="n">
        <v>7.6</v>
      </c>
      <c r="C13" s="7" t="n">
        <v>5.6</v>
      </c>
      <c r="D13" s="7" t="n">
        <v>3.8</v>
      </c>
    </row>
    <row r="14">
      <c r="A14" s="4" t="inlineStr">
        <is>
          <t>Fair Value, Recurring | Quoted Prices in Active Markets for Identical Assets (Level 1)</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Short-term investments</t>
        </is>
      </c>
      <c r="B16" s="7" t="n">
        <v>489.3</v>
      </c>
      <c r="C16" s="4" t="inlineStr">
        <is>
          <t xml:space="preserve"> </t>
        </is>
      </c>
      <c r="D16" s="4" t="inlineStr">
        <is>
          <t xml:space="preserve"> </t>
        </is>
      </c>
    </row>
    <row r="17">
      <c r="A17" s="4" t="inlineStr">
        <is>
          <t>Available-for-sale securities</t>
        </is>
      </c>
      <c r="B17" s="7" t="n">
        <v>0.6</v>
      </c>
      <c r="C17" s="7" t="n">
        <v>1.1</v>
      </c>
      <c r="D17" s="7" t="n">
        <v>1.2</v>
      </c>
    </row>
    <row r="18">
      <c r="A18" s="4" t="inlineStr">
        <is>
          <t>Derivatives</t>
        </is>
      </c>
      <c r="B18" s="5" t="n">
        <v>0</v>
      </c>
      <c r="C18" s="5" t="n">
        <v>0</v>
      </c>
      <c r="D18" s="5" t="n">
        <v>0</v>
      </c>
    </row>
    <row r="19">
      <c r="A19" s="4" t="inlineStr">
        <is>
          <t>Total assets</t>
        </is>
      </c>
      <c r="B19" s="7" t="n">
        <v>489.9</v>
      </c>
      <c r="C19" s="7" t="n">
        <v>1.1</v>
      </c>
      <c r="D19" s="7" t="n">
        <v>1.2</v>
      </c>
    </row>
    <row r="20">
      <c r="A20" s="3" t="inlineStr">
        <is>
          <t>Liabilities:</t>
        </is>
      </c>
      <c r="B20" s="4" t="inlineStr">
        <is>
          <t xml:space="preserve"> </t>
        </is>
      </c>
      <c r="C20" s="4" t="inlineStr">
        <is>
          <t xml:space="preserve"> </t>
        </is>
      </c>
      <c r="D20" s="4" t="inlineStr">
        <is>
          <t xml:space="preserve"> </t>
        </is>
      </c>
    </row>
    <row r="21">
      <c r="A21" s="4" t="inlineStr">
        <is>
          <t>Derivatives</t>
        </is>
      </c>
      <c r="B21" s="5" t="n">
        <v>0</v>
      </c>
      <c r="C21" s="5" t="n">
        <v>0</v>
      </c>
      <c r="D21" s="5" t="n">
        <v>0</v>
      </c>
    </row>
    <row r="22">
      <c r="A22" s="4" t="inlineStr">
        <is>
          <t>Option agreement</t>
        </is>
      </c>
      <c r="B22" s="5" t="n">
        <v>0</v>
      </c>
      <c r="C22" s="5" t="n">
        <v>0</v>
      </c>
      <c r="D22" s="5" t="n">
        <v>0</v>
      </c>
    </row>
    <row r="23">
      <c r="A23" s="4" t="inlineStr">
        <is>
          <t>Total liabilities</t>
        </is>
      </c>
      <c r="B23" s="5" t="n">
        <v>0</v>
      </c>
      <c r="C23" s="5" t="n">
        <v>0</v>
      </c>
      <c r="D23" s="5" t="n">
        <v>0</v>
      </c>
    </row>
    <row r="24">
      <c r="A24" s="4" t="inlineStr">
        <is>
          <t>Fair Value, Recurring | Significant Other Observable Inputs (Level 2)</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Short-term investments</t>
        </is>
      </c>
      <c r="B26" s="5" t="n">
        <v>0</v>
      </c>
      <c r="C26" s="4" t="inlineStr">
        <is>
          <t xml:space="preserve"> </t>
        </is>
      </c>
      <c r="D26" s="4" t="inlineStr">
        <is>
          <t xml:space="preserve"> </t>
        </is>
      </c>
    </row>
    <row r="27">
      <c r="A27" s="4" t="inlineStr">
        <is>
          <t>Available-for-sale securities</t>
        </is>
      </c>
      <c r="B27" s="5" t="n">
        <v>0</v>
      </c>
      <c r="C27" s="5" t="n">
        <v>0</v>
      </c>
      <c r="D27" s="5" t="n">
        <v>0</v>
      </c>
    </row>
    <row r="28">
      <c r="A28" s="4" t="inlineStr">
        <is>
          <t>Derivatives</t>
        </is>
      </c>
      <c r="B28" s="7" t="n">
        <v>3.4</v>
      </c>
      <c r="C28" s="7" t="n">
        <v>0.7</v>
      </c>
      <c r="D28" s="7" t="n">
        <v>8.300000000000001</v>
      </c>
    </row>
    <row r="29">
      <c r="A29" s="4" t="inlineStr">
        <is>
          <t>Total assets</t>
        </is>
      </c>
      <c r="B29" s="7" t="n">
        <v>3.4</v>
      </c>
      <c r="C29" s="7" t="n">
        <v>0.7</v>
      </c>
      <c r="D29" s="7" t="n">
        <v>8.300000000000001</v>
      </c>
    </row>
    <row r="30">
      <c r="A30" s="3" t="inlineStr">
        <is>
          <t>Liabilities:</t>
        </is>
      </c>
      <c r="B30" s="4" t="inlineStr">
        <is>
          <t xml:space="preserve"> </t>
        </is>
      </c>
      <c r="C30" s="4" t="inlineStr">
        <is>
          <t xml:space="preserve"> </t>
        </is>
      </c>
      <c r="D30" s="4" t="inlineStr">
        <is>
          <t xml:space="preserve"> </t>
        </is>
      </c>
    </row>
    <row r="31">
      <c r="A31" s="4" t="inlineStr">
        <is>
          <t>Derivatives</t>
        </is>
      </c>
      <c r="B31" s="7" t="n">
        <v>5.9</v>
      </c>
      <c r="C31" s="7" t="n">
        <v>3.9</v>
      </c>
      <c r="D31" s="7" t="n">
        <v>2.1</v>
      </c>
    </row>
    <row r="32">
      <c r="A32" s="4" t="inlineStr">
        <is>
          <t>Option agreement</t>
        </is>
      </c>
      <c r="B32" s="5" t="n">
        <v>0</v>
      </c>
      <c r="C32" s="5" t="n">
        <v>0</v>
      </c>
      <c r="D32" s="5" t="n">
        <v>0</v>
      </c>
    </row>
    <row r="33">
      <c r="A33" s="4" t="inlineStr">
        <is>
          <t>Total liabilities</t>
        </is>
      </c>
      <c r="B33" s="7" t="n">
        <v>5.9</v>
      </c>
      <c r="C33" s="7" t="n">
        <v>3.9</v>
      </c>
      <c r="D33" s="7" t="n">
        <v>2.1</v>
      </c>
    </row>
    <row r="34">
      <c r="A34" s="4" t="inlineStr">
        <is>
          <t>Fair Value, Recurring | Significant Unobservable Inputs (Level 3)</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Short-term investments</t>
        </is>
      </c>
      <c r="B36" s="5" t="n">
        <v>0</v>
      </c>
      <c r="C36" s="4" t="inlineStr">
        <is>
          <t xml:space="preserve"> </t>
        </is>
      </c>
      <c r="D36" s="4" t="inlineStr">
        <is>
          <t xml:space="preserve"> </t>
        </is>
      </c>
    </row>
    <row r="37">
      <c r="A37" s="4" t="inlineStr">
        <is>
          <t>Available-for-sale securities</t>
        </is>
      </c>
      <c r="B37" s="5" t="n">
        <v>0</v>
      </c>
      <c r="C37" s="5" t="n">
        <v>0</v>
      </c>
      <c r="D37" s="5" t="n">
        <v>0</v>
      </c>
    </row>
    <row r="38">
      <c r="A38" s="4" t="inlineStr">
        <is>
          <t>Derivatives</t>
        </is>
      </c>
      <c r="B38" s="5" t="n">
        <v>0</v>
      </c>
      <c r="C38" s="5" t="n">
        <v>0</v>
      </c>
      <c r="D38" s="5" t="n">
        <v>0</v>
      </c>
    </row>
    <row r="39">
      <c r="A39" s="4" t="inlineStr">
        <is>
          <t>Total assets</t>
        </is>
      </c>
      <c r="B39" s="5" t="n">
        <v>0</v>
      </c>
      <c r="C39" s="5" t="n">
        <v>0</v>
      </c>
      <c r="D39" s="5" t="n">
        <v>0</v>
      </c>
    </row>
    <row r="40">
      <c r="A40" s="3" t="inlineStr">
        <is>
          <t>Liabilities:</t>
        </is>
      </c>
      <c r="B40" s="4" t="inlineStr">
        <is>
          <t xml:space="preserve"> </t>
        </is>
      </c>
      <c r="C40" s="4" t="inlineStr">
        <is>
          <t xml:space="preserve"> </t>
        </is>
      </c>
      <c r="D40" s="4" t="inlineStr">
        <is>
          <t xml:space="preserve"> </t>
        </is>
      </c>
    </row>
    <row r="41">
      <c r="A41" s="4" t="inlineStr">
        <is>
          <t>Derivatives</t>
        </is>
      </c>
      <c r="B41" s="5" t="n">
        <v>0</v>
      </c>
      <c r="C41" s="5" t="n">
        <v>0</v>
      </c>
      <c r="D41" s="5" t="n">
        <v>0</v>
      </c>
    </row>
    <row r="42">
      <c r="A42" s="4" t="inlineStr">
        <is>
          <t>Option agreement</t>
        </is>
      </c>
      <c r="B42" s="7" t="n">
        <v>1.7</v>
      </c>
      <c r="C42" s="7" t="n">
        <v>1.7</v>
      </c>
      <c r="D42" s="7" t="n">
        <v>1.7</v>
      </c>
    </row>
    <row r="43">
      <c r="A43" s="4" t="inlineStr">
        <is>
          <t>Total liabilities</t>
        </is>
      </c>
      <c r="B43" s="6" t="n">
        <v>1.7</v>
      </c>
      <c r="C43" s="6" t="n">
        <v>1.7</v>
      </c>
      <c r="D43" s="6" t="n">
        <v>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 Additional Information (Details) - USD ($) $ in Millions</t>
        </is>
      </c>
      <c r="B1" s="2" t="inlineStr">
        <is>
          <t>1 Months Ended</t>
        </is>
      </c>
    </row>
    <row r="2">
      <c r="B2" s="2" t="inlineStr">
        <is>
          <t>May 31, 2024</t>
        </is>
      </c>
      <c r="C2" s="2" t="inlineStr">
        <is>
          <t>Sep. 29, 2024</t>
        </is>
      </c>
      <c r="D2" s="2" t="inlineStr">
        <is>
          <t>Dec. 31, 2023</t>
        </is>
      </c>
      <c r="E2" s="2" t="inlineStr">
        <is>
          <t>Oct. 0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Short-term investments</t>
        </is>
      </c>
      <c r="B4" s="4" t="inlineStr">
        <is>
          <t xml:space="preserve"> </t>
        </is>
      </c>
      <c r="C4" s="6" t="n">
        <v>489.3</v>
      </c>
      <c r="D4" s="10" t="n">
        <v>0</v>
      </c>
      <c r="E4" s="10" t="n">
        <v>0</v>
      </c>
    </row>
    <row r="5">
      <c r="A5" s="4" t="inlineStr">
        <is>
          <t>Proceeds from debt offering</t>
        </is>
      </c>
      <c r="B5" s="10" t="n">
        <v>50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Cash Flow Hedging Instruments (Details) - Designated as Hedging Instrument - Cash Flow Hedging - USD ($) $ in Millions</t>
        </is>
      </c>
      <c r="B1" s="2" t="inlineStr">
        <is>
          <t>Sep. 29, 2024</t>
        </is>
      </c>
      <c r="C1" s="2" t="inlineStr">
        <is>
          <t>Dec. 31, 2023</t>
        </is>
      </c>
      <c r="D1" s="2" t="inlineStr">
        <is>
          <t>Oct. 01, 2023</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295.7</v>
      </c>
      <c r="C3" s="6" t="n">
        <v>251.3</v>
      </c>
      <c r="D3" s="6" t="n">
        <v>378.3</v>
      </c>
    </row>
    <row r="4">
      <c r="A4" s="4" t="inlineStr">
        <is>
          <t>Fair Value</t>
        </is>
      </c>
      <c r="B4" s="7" t="n">
        <v>-0.4</v>
      </c>
      <c r="C4" s="7" t="n">
        <v>-2.4</v>
      </c>
      <c r="D4" s="7" t="n">
        <v>3.3</v>
      </c>
    </row>
    <row r="5">
      <c r="A5" s="4" t="inlineStr">
        <is>
          <t>Inventory purcha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7" t="n">
        <v>164.7</v>
      </c>
      <c r="C7" s="7" t="n">
        <v>129.9</v>
      </c>
      <c r="D7" s="7" t="n">
        <v>194.4</v>
      </c>
    </row>
    <row r="8">
      <c r="A8" s="4" t="inlineStr">
        <is>
          <t>Fair Value</t>
        </is>
      </c>
      <c r="B8" s="7" t="n">
        <v>1.3</v>
      </c>
      <c r="C8" s="7" t="n">
        <v>-1.7</v>
      </c>
      <c r="D8" s="7" t="n">
        <v>3.4</v>
      </c>
    </row>
    <row r="9">
      <c r="A9" s="4" t="inlineStr">
        <is>
          <t>Sal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7" t="n">
        <v>104.6</v>
      </c>
      <c r="C11" s="7" t="n">
        <v>89.7</v>
      </c>
      <c r="D11" s="7" t="n">
        <v>113.4</v>
      </c>
    </row>
    <row r="12">
      <c r="A12" s="4" t="inlineStr">
        <is>
          <t>Fair Value</t>
        </is>
      </c>
      <c r="B12" s="7" t="n">
        <v>-3.2</v>
      </c>
      <c r="C12" s="7" t="n">
        <v>-0.2</v>
      </c>
      <c r="D12" s="7" t="n">
        <v>0.8</v>
      </c>
    </row>
    <row r="13">
      <c r="A13" s="4" t="inlineStr">
        <is>
          <t>Royalties and Oth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7" t="n">
        <v>26.4</v>
      </c>
      <c r="C15" s="7" t="n">
        <v>31.7</v>
      </c>
      <c r="D15" s="7" t="n">
        <v>70.5</v>
      </c>
    </row>
    <row r="16">
      <c r="A16" s="4" t="inlineStr">
        <is>
          <t>Fair Value</t>
        </is>
      </c>
      <c r="B16" s="6" t="n">
        <v>1.5</v>
      </c>
      <c r="C16" s="6" t="n">
        <v>-0.5</v>
      </c>
      <c r="D16" s="6" t="n">
        <v>-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Financial Instruments - Foreign Currency Forward Contracts Designated as Cash Flow Hedges (Details) - USD ($) $ in Millions</t>
        </is>
      </c>
      <c r="B1" s="2" t="inlineStr">
        <is>
          <t>Sep. 29, 2024</t>
        </is>
      </c>
      <c r="C1" s="2" t="inlineStr">
        <is>
          <t>Dec. 31, 2023</t>
        </is>
      </c>
      <c r="D1" s="2" t="inlineStr">
        <is>
          <t>Oct. 01, 2023</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Prepaid expenses and other current assets, Assets, Noncurrent, Excluding Property, Plant, And Equipment And Finance Lease Right-of-Use Asset, After Accumulated Depreciation And Amortization</t>
        </is>
      </c>
      <c r="C3" s="4" t="inlineStr">
        <is>
          <t>Prepaid expenses and other current assets, Assets, Noncurrent, Excluding Property, Plant, And Equipment And Finance Lease Right-of-Use Asset, After Accumulated Depreciation And Amortization</t>
        </is>
      </c>
      <c r="D3" s="4" t="inlineStr">
        <is>
          <t>Prepaid expenses and other current assets, Assets, Noncurrent, Excluding Property, Plant, And Equipment And Finance Lease Right-of-Use Asset, After Accumulated Depreciation And Amortization</t>
        </is>
      </c>
    </row>
    <row r="4">
      <c r="A4" s="4" t="inlineStr">
        <is>
          <t>Derivative Liability, Statement of Financial Position [Extensible Enumeration]</t>
        </is>
      </c>
      <c r="B4" s="4" t="inlineStr">
        <is>
          <t>Accrued liabilities</t>
        </is>
      </c>
      <c r="C4" s="4" t="inlineStr">
        <is>
          <t>Accrued liabilities</t>
        </is>
      </c>
      <c r="D4" s="4" t="inlineStr">
        <is>
          <t>Accrued liabilities</t>
        </is>
      </c>
    </row>
    <row r="5">
      <c r="A5" s="4" t="inlineStr">
        <is>
          <t>Designated as Hedging Instrument | Prepaid expenses and other current asse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Unrealized gains</t>
        </is>
      </c>
      <c r="B7" s="6" t="n">
        <v>3.1</v>
      </c>
      <c r="C7" s="6" t="n">
        <v>0.5</v>
      </c>
      <c r="D7" s="6" t="n">
        <v>5.9</v>
      </c>
    </row>
    <row r="8">
      <c r="A8" s="4" t="inlineStr">
        <is>
          <t>Unrealized losses</t>
        </is>
      </c>
      <c r="B8" s="7" t="n">
        <v>-0.2</v>
      </c>
      <c r="C8" s="7" t="n">
        <v>-0.1</v>
      </c>
      <c r="D8" s="5" t="n">
        <v>-2</v>
      </c>
    </row>
    <row r="9">
      <c r="A9" s="4" t="inlineStr">
        <is>
          <t>Net unrealized gains (losses)</t>
        </is>
      </c>
      <c r="B9" s="7" t="n">
        <v>2.9</v>
      </c>
      <c r="C9" s="7" t="n">
        <v>0.4</v>
      </c>
      <c r="D9" s="7" t="n">
        <v>3.9</v>
      </c>
    </row>
    <row r="10">
      <c r="A10" s="4" t="inlineStr">
        <is>
          <t>Designated as Hedging Instrument | Other asse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Unrealized gains</t>
        </is>
      </c>
      <c r="B12" s="7" t="n">
        <v>0.5</v>
      </c>
      <c r="C12" s="5" t="n">
        <v>0</v>
      </c>
      <c r="D12" s="7" t="n">
        <v>1.5</v>
      </c>
    </row>
    <row r="13">
      <c r="A13" s="4" t="inlineStr">
        <is>
          <t>Unrealized losses</t>
        </is>
      </c>
      <c r="B13" s="5" t="n">
        <v>0</v>
      </c>
      <c r="C13" s="5" t="n">
        <v>0</v>
      </c>
      <c r="D13" s="7" t="n">
        <v>-0.1</v>
      </c>
    </row>
    <row r="14">
      <c r="A14" s="4" t="inlineStr">
        <is>
          <t>Net unrealized gains (losses)</t>
        </is>
      </c>
      <c r="B14" s="7" t="n">
        <v>0.5</v>
      </c>
      <c r="C14" s="5" t="n">
        <v>0</v>
      </c>
      <c r="D14" s="7" t="n">
        <v>1.4</v>
      </c>
    </row>
    <row r="15">
      <c r="A15" s="4" t="inlineStr">
        <is>
          <t>Designated as Hedging Instrument | Accrued liabiliti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Unrealized gains</t>
        </is>
      </c>
      <c r="B17" s="5" t="n">
        <v>1</v>
      </c>
      <c r="C17" s="7" t="n">
        <v>0.7</v>
      </c>
      <c r="D17" s="7" t="n">
        <v>0.4</v>
      </c>
    </row>
    <row r="18">
      <c r="A18" s="4" t="inlineStr">
        <is>
          <t>Unrealized losses</t>
        </is>
      </c>
      <c r="B18" s="5" t="n">
        <v>-4</v>
      </c>
      <c r="C18" s="7" t="n">
        <v>-3.5</v>
      </c>
      <c r="D18" s="7" t="n">
        <v>-2.4</v>
      </c>
    </row>
    <row r="19">
      <c r="A19" s="4" t="inlineStr">
        <is>
          <t>Net unrealized gains (losses)</t>
        </is>
      </c>
      <c r="B19" s="5" t="n">
        <v>-3</v>
      </c>
      <c r="C19" s="7" t="n">
        <v>-2.8</v>
      </c>
      <c r="D19" s="5" t="n">
        <v>-2</v>
      </c>
    </row>
    <row r="20">
      <c r="A20" s="4" t="inlineStr">
        <is>
          <t>Designated as Hedging Instrument | Other liabilitie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Unrealized gains</t>
        </is>
      </c>
      <c r="B22" s="7" t="n">
        <v>0.1</v>
      </c>
      <c r="C22" s="5" t="n">
        <v>0</v>
      </c>
      <c r="D22" s="5" t="n">
        <v>0</v>
      </c>
    </row>
    <row r="23">
      <c r="A23" s="4" t="inlineStr">
        <is>
          <t>Unrealized losses</t>
        </is>
      </c>
      <c r="B23" s="5" t="n">
        <v>-1</v>
      </c>
      <c r="C23" s="5" t="n">
        <v>0</v>
      </c>
      <c r="D23" s="5" t="n">
        <v>0</v>
      </c>
    </row>
    <row r="24">
      <c r="A24" s="4" t="inlineStr">
        <is>
          <t>Net unrealized gains (losses)</t>
        </is>
      </c>
      <c r="B24" s="6" t="n">
        <v>-0.9</v>
      </c>
      <c r="C24" s="10" t="n">
        <v>0</v>
      </c>
      <c r="D24" s="10"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s (Losses) on Cash Flow Hedges Activities (Details) - Cash Flow Hedging - Foreign Exchange Forward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alized (losses) gains</t>
        </is>
      </c>
      <c r="B4" s="6" t="n">
        <v>-0.1</v>
      </c>
      <c r="C4" s="6" t="n">
        <v>2.9</v>
      </c>
      <c r="D4" s="6" t="n">
        <v>0.7</v>
      </c>
      <c r="E4" s="10" t="n">
        <v>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realized (losses) gains</t>
        </is>
      </c>
      <c r="B7" s="7" t="n">
        <v>-0.6</v>
      </c>
      <c r="C7" s="7" t="n">
        <v>1.8</v>
      </c>
      <c r="D7" s="7" t="n">
        <v>-0.7</v>
      </c>
      <c r="E7" s="7" t="n">
        <v>0.5</v>
      </c>
    </row>
    <row r="8">
      <c r="A8" s="4" t="inlineStr">
        <is>
          <t>Net revenu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realized (losses) gains</t>
        </is>
      </c>
      <c r="B10" s="7" t="n">
        <v>0.8</v>
      </c>
      <c r="C10" s="7" t="n">
        <v>-0.1</v>
      </c>
      <c r="D10" s="7" t="n">
        <v>1.4</v>
      </c>
      <c r="E10" s="7" t="n">
        <v>-0.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realized (losses) gains</t>
        </is>
      </c>
      <c r="B13" s="6" t="n">
        <v>-0.3</v>
      </c>
      <c r="C13" s="6" t="n">
        <v>1.2</v>
      </c>
      <c r="D13" s="10" t="n">
        <v>0</v>
      </c>
      <c r="E13" s="6" t="n">
        <v>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Foreign Exchange Forward - Fair Value Hedging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on derivative</t>
        </is>
      </c>
      <c r="B4" s="6" t="n">
        <v>4.5</v>
      </c>
      <c r="C4" s="6" t="n">
        <v>15.1</v>
      </c>
      <c r="D4" s="6" t="n">
        <v>8.699999999999999</v>
      </c>
      <c r="E4" s="6" t="n">
        <v>26.4</v>
      </c>
      <c r="F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267.4</v>
      </c>
      <c r="C7" s="6" t="n">
        <v>807.5</v>
      </c>
      <c r="D7" s="6" t="n">
        <v>267.4</v>
      </c>
      <c r="E7" s="6" t="n">
        <v>807.5</v>
      </c>
      <c r="F7" s="6" t="n">
        <v>340.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Undesignated Derivative Financial Instruments (Details) - Foreign Exchange Forward - Not Designated as Hedging Instrument - USD ($) $ in Millions</t>
        </is>
      </c>
      <c r="B1" s="2" t="inlineStr">
        <is>
          <t>Sep. 29, 2024</t>
        </is>
      </c>
      <c r="C1" s="2" t="inlineStr">
        <is>
          <t>Dec. 31, 2023</t>
        </is>
      </c>
      <c r="D1" s="2" t="inlineStr">
        <is>
          <t>Oct. 01, 2023</t>
        </is>
      </c>
    </row>
    <row r="2">
      <c r="A2" s="4" t="inlineStr">
        <is>
          <t>Prepaid expenses and other current asse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Unrealized gains</t>
        </is>
      </c>
      <c r="B4" s="10" t="n">
        <v>0</v>
      </c>
      <c r="C4" s="6" t="n">
        <v>0.3</v>
      </c>
      <c r="D4" s="6" t="n">
        <v>10.7</v>
      </c>
    </row>
    <row r="5">
      <c r="A5" s="4" t="inlineStr">
        <is>
          <t>Unrealized losses</t>
        </is>
      </c>
      <c r="B5" s="5" t="n">
        <v>0</v>
      </c>
      <c r="C5" s="5" t="n">
        <v>0</v>
      </c>
      <c r="D5" s="7" t="n">
        <v>-7.7</v>
      </c>
    </row>
    <row r="6">
      <c r="A6" s="4" t="inlineStr">
        <is>
          <t>Net unrealized gains (losses)</t>
        </is>
      </c>
      <c r="B6" s="5" t="n">
        <v>0</v>
      </c>
      <c r="C6" s="7" t="n">
        <v>0.3</v>
      </c>
      <c r="D6" s="5" t="n">
        <v>3</v>
      </c>
    </row>
    <row r="7">
      <c r="A7" s="4" t="inlineStr">
        <is>
          <t>Accrued liabilitie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Unrealized gains</t>
        </is>
      </c>
      <c r="B9" s="7" t="n">
        <v>0.2</v>
      </c>
      <c r="C9" s="7" t="n">
        <v>1.4</v>
      </c>
      <c r="D9" s="5" t="n">
        <v>0</v>
      </c>
    </row>
    <row r="10">
      <c r="A10" s="4" t="inlineStr">
        <is>
          <t>Unrealized losses</t>
        </is>
      </c>
      <c r="B10" s="7" t="n">
        <v>-2.2</v>
      </c>
      <c r="C10" s="7" t="n">
        <v>-2.5</v>
      </c>
      <c r="D10" s="7" t="n">
        <v>-0.1</v>
      </c>
    </row>
    <row r="11">
      <c r="A11" s="4" t="inlineStr">
        <is>
          <t>Net unrealized gains (losses)</t>
        </is>
      </c>
      <c r="B11" s="10" t="n">
        <v>-2</v>
      </c>
      <c r="C11" s="6" t="n">
        <v>-1.1</v>
      </c>
      <c r="D11" s="6"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Actions - Additional Information (Details) - USD ($) $ in Millions</t>
        </is>
      </c>
      <c r="B1" s="2" t="inlineStr">
        <is>
          <t>9 Months Ended</t>
        </is>
      </c>
    </row>
    <row r="2">
      <c r="B2" s="2" t="inlineStr">
        <is>
          <t>Sep. 29, 2024</t>
        </is>
      </c>
      <c r="C2" s="2" t="inlineStr">
        <is>
          <t>Oct. 01, 2023</t>
        </is>
      </c>
      <c r="D2" s="2" t="inlineStr">
        <is>
          <t>Dec. 31, 2023</t>
        </is>
      </c>
      <c r="E2" s="2" t="inlineStr">
        <is>
          <t>Dec. 25, 2022</t>
        </is>
      </c>
    </row>
    <row r="3">
      <c r="A3" s="4" t="inlineStr">
        <is>
          <t>2018 And 2020 Restructuring Action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reserve</t>
        </is>
      </c>
      <c r="B5" s="6" t="n">
        <v>0.6</v>
      </c>
      <c r="C5" s="4" t="inlineStr">
        <is>
          <t xml:space="preserve"> </t>
        </is>
      </c>
      <c r="D5" s="4" t="inlineStr">
        <is>
          <t xml:space="preserve"> </t>
        </is>
      </c>
      <c r="E5" s="4" t="inlineStr">
        <is>
          <t xml:space="preserve"> </t>
        </is>
      </c>
    </row>
    <row r="6">
      <c r="A6" s="4" t="inlineStr">
        <is>
          <t>Payments for restructuring</t>
        </is>
      </c>
      <c r="B6" s="7" t="n">
        <v>1.9</v>
      </c>
      <c r="C6" s="4" t="inlineStr">
        <is>
          <t xml:space="preserve"> </t>
        </is>
      </c>
      <c r="D6" s="4" t="inlineStr">
        <is>
          <t xml:space="preserve"> </t>
        </is>
      </c>
      <c r="E6" s="4" t="inlineStr">
        <is>
          <t xml:space="preserve"> </t>
        </is>
      </c>
    </row>
    <row r="7">
      <c r="A7" s="4" t="inlineStr">
        <is>
          <t>Operational Excellence Program</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reserve</t>
        </is>
      </c>
      <c r="B9" s="7" t="n">
        <v>48.9</v>
      </c>
      <c r="C9" s="10" t="n">
        <v>51</v>
      </c>
      <c r="D9" s="6" t="n">
        <v>81.2</v>
      </c>
      <c r="E9" s="6" t="n">
        <v>84.90000000000001</v>
      </c>
    </row>
    <row r="10">
      <c r="A10" s="4" t="inlineStr">
        <is>
          <t>Payments for restructuring</t>
        </is>
      </c>
      <c r="B10" s="6" t="n">
        <v>40.1</v>
      </c>
      <c r="C10" s="6" t="n">
        <v>33.9</v>
      </c>
      <c r="D10" s="4" t="inlineStr">
        <is>
          <t xml:space="preserve"> </t>
        </is>
      </c>
      <c r="E10" s="4" t="inlineStr">
        <is>
          <t xml:space="preserve"> </t>
        </is>
      </c>
    </row>
    <row r="11">
      <c r="A11" s="4" t="inlineStr">
        <is>
          <t>Operational Excellence Program | Min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xpected positions eliminated, period (in months)</t>
        </is>
      </c>
      <c r="B13" s="4" t="inlineStr">
        <is>
          <t>18 months</t>
        </is>
      </c>
      <c r="C13" s="4" t="inlineStr">
        <is>
          <t xml:space="preserve"> </t>
        </is>
      </c>
      <c r="D13" s="4" t="inlineStr">
        <is>
          <t xml:space="preserve"> </t>
        </is>
      </c>
      <c r="E13" s="4" t="inlineStr">
        <is>
          <t xml:space="preserve"> </t>
        </is>
      </c>
    </row>
    <row r="14">
      <c r="A14" s="4" t="inlineStr">
        <is>
          <t>Operational Excellence Program | Maximu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cted positions eliminated, period (in months)</t>
        </is>
      </c>
      <c r="B16" s="4" t="inlineStr">
        <is>
          <t>24 months</t>
        </is>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ons - Program Related Restructuring Action (Details) - Operational Excellence Program - USD ($) $ in Millions</t>
        </is>
      </c>
      <c r="B1" s="2" t="inlineStr">
        <is>
          <t>9 Months Ended</t>
        </is>
      </c>
    </row>
    <row r="2">
      <c r="B2" s="2" t="inlineStr">
        <is>
          <t>Sep. 29, 2024</t>
        </is>
      </c>
      <c r="C2" s="2" t="inlineStr">
        <is>
          <t>Oct. 01, 2023</t>
        </is>
      </c>
    </row>
    <row r="3">
      <c r="A3" s="3" t="inlineStr">
        <is>
          <t>Restructuring Reserve [Roll Forward]</t>
        </is>
      </c>
      <c r="B3" s="4" t="inlineStr">
        <is>
          <t xml:space="preserve"> </t>
        </is>
      </c>
      <c r="C3" s="4" t="inlineStr">
        <is>
          <t xml:space="preserve"> </t>
        </is>
      </c>
    </row>
    <row r="4">
      <c r="A4" s="4" t="inlineStr">
        <is>
          <t>Balance at beginning of the year</t>
        </is>
      </c>
      <c r="B4" s="6" t="n">
        <v>81.2</v>
      </c>
      <c r="C4" s="6" t="n">
        <v>84.90000000000001</v>
      </c>
    </row>
    <row r="5">
      <c r="A5" s="4" t="inlineStr">
        <is>
          <t>Charges</t>
        </is>
      </c>
      <c r="B5" s="7" t="n">
        <v>7.8</v>
      </c>
      <c r="C5" s="5" t="n">
        <v>0</v>
      </c>
    </row>
    <row r="6">
      <c r="A6" s="4" t="inlineStr">
        <is>
          <t>Payments</t>
        </is>
      </c>
      <c r="B6" s="7" t="n">
        <v>-40.1</v>
      </c>
      <c r="C6" s="7" t="n">
        <v>-33.9</v>
      </c>
    </row>
    <row r="7">
      <c r="A7" s="4" t="inlineStr">
        <is>
          <t>Ending Balance</t>
        </is>
      </c>
      <c r="B7" s="6" t="n">
        <v>48.9</v>
      </c>
      <c r="C7" s="10" t="n">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Dec. 25, 2022</t>
        </is>
      </c>
      <c r="B2" s="6" t="n">
        <v>2861.9</v>
      </c>
      <c r="C2" s="6" t="n">
        <v>110.1</v>
      </c>
      <c r="D2" s="6" t="n">
        <v>2540.6</v>
      </c>
      <c r="E2" s="6" t="n">
        <v>4071.4</v>
      </c>
      <c r="F2" s="6" t="n">
        <v>-254.9</v>
      </c>
      <c r="G2" s="6" t="n">
        <v>-3634.4</v>
      </c>
      <c r="H2" s="6" t="n">
        <v>2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 attributable to Hasbro, Inc.</t>
        </is>
      </c>
      <c r="B4" s="7" t="n">
        <v>-22.1</v>
      </c>
      <c r="C4" s="4" t="inlineStr">
        <is>
          <t xml:space="preserve"> </t>
        </is>
      </c>
      <c r="D4" s="4" t="inlineStr">
        <is>
          <t xml:space="preserve"> </t>
        </is>
      </c>
      <c r="E4" s="7" t="n">
        <v>-22.1</v>
      </c>
      <c r="F4" s="4" t="inlineStr">
        <is>
          <t xml:space="preserve"> </t>
        </is>
      </c>
      <c r="G4" s="4" t="inlineStr">
        <is>
          <t xml:space="preserve"> </t>
        </is>
      </c>
      <c r="H4" s="4" t="inlineStr">
        <is>
          <t xml:space="preserve"> </t>
        </is>
      </c>
    </row>
    <row r="5">
      <c r="A5" s="4" t="inlineStr">
        <is>
          <t>Net earnings attributable to noncontrolling interests</t>
        </is>
      </c>
      <c r="B5" s="7" t="n">
        <v>0.4</v>
      </c>
      <c r="C5" s="4" t="inlineStr">
        <is>
          <t xml:space="preserve"> </t>
        </is>
      </c>
      <c r="D5" s="4" t="inlineStr">
        <is>
          <t xml:space="preserve"> </t>
        </is>
      </c>
      <c r="E5" s="4" t="inlineStr">
        <is>
          <t xml:space="preserve"> </t>
        </is>
      </c>
      <c r="F5" s="4" t="inlineStr">
        <is>
          <t xml:space="preserve"> </t>
        </is>
      </c>
      <c r="G5" s="4" t="inlineStr">
        <is>
          <t xml:space="preserve"> </t>
        </is>
      </c>
      <c r="H5" s="7" t="n">
        <v>0.4</v>
      </c>
    </row>
    <row r="6">
      <c r="A6" s="4" t="inlineStr">
        <is>
          <t>Other comprehensive earnings (loss)</t>
        </is>
      </c>
      <c r="B6" s="7" t="n">
        <v>17.5</v>
      </c>
      <c r="C6" s="4" t="inlineStr">
        <is>
          <t xml:space="preserve"> </t>
        </is>
      </c>
      <c r="D6" s="4" t="inlineStr">
        <is>
          <t xml:space="preserve"> </t>
        </is>
      </c>
      <c r="E6" s="4" t="inlineStr">
        <is>
          <t xml:space="preserve"> </t>
        </is>
      </c>
      <c r="F6" s="7" t="n">
        <v>17.5</v>
      </c>
      <c r="G6" s="4" t="inlineStr">
        <is>
          <t xml:space="preserve"> </t>
        </is>
      </c>
      <c r="H6" s="4" t="inlineStr">
        <is>
          <t xml:space="preserve"> </t>
        </is>
      </c>
    </row>
    <row r="7">
      <c r="A7" s="4" t="inlineStr">
        <is>
          <t>Stock-based compensation transactions</t>
        </is>
      </c>
      <c r="B7" s="5" t="n">
        <v>-14</v>
      </c>
      <c r="C7" s="4" t="inlineStr">
        <is>
          <t xml:space="preserve"> </t>
        </is>
      </c>
      <c r="D7" s="5" t="n">
        <v>-19</v>
      </c>
      <c r="E7" s="4" t="inlineStr">
        <is>
          <t xml:space="preserve"> </t>
        </is>
      </c>
      <c r="F7" s="4" t="inlineStr">
        <is>
          <t xml:space="preserve"> </t>
        </is>
      </c>
      <c r="G7" s="5" t="n">
        <v>5</v>
      </c>
      <c r="H7" s="4" t="inlineStr">
        <is>
          <t xml:space="preserve"> </t>
        </is>
      </c>
    </row>
    <row r="8">
      <c r="A8" s="4" t="inlineStr">
        <is>
          <t>Stock-based compensation expense</t>
        </is>
      </c>
      <c r="B8" s="7" t="n">
        <v>15.7</v>
      </c>
      <c r="C8" s="4" t="inlineStr">
        <is>
          <t xml:space="preserve"> </t>
        </is>
      </c>
      <c r="D8" s="7" t="n">
        <v>15.7</v>
      </c>
      <c r="E8" s="4" t="inlineStr">
        <is>
          <t xml:space="preserve"> </t>
        </is>
      </c>
      <c r="F8" s="4" t="inlineStr">
        <is>
          <t xml:space="preserve"> </t>
        </is>
      </c>
      <c r="G8" s="4" t="inlineStr">
        <is>
          <t xml:space="preserve"> </t>
        </is>
      </c>
      <c r="H8" s="4" t="inlineStr">
        <is>
          <t xml:space="preserve"> </t>
        </is>
      </c>
    </row>
    <row r="9">
      <c r="A9" s="4" t="inlineStr">
        <is>
          <t>Dividends declared</t>
        </is>
      </c>
      <c r="B9" s="5" t="n">
        <v>-97</v>
      </c>
      <c r="C9" s="4" t="inlineStr">
        <is>
          <t xml:space="preserve"> </t>
        </is>
      </c>
      <c r="D9" s="7" t="n">
        <v>0.5</v>
      </c>
      <c r="E9" s="7" t="n">
        <v>-97.5</v>
      </c>
      <c r="F9" s="4" t="inlineStr">
        <is>
          <t xml:space="preserve"> </t>
        </is>
      </c>
      <c r="G9" s="4" t="inlineStr">
        <is>
          <t xml:space="preserve"> </t>
        </is>
      </c>
      <c r="H9" s="4" t="inlineStr">
        <is>
          <t xml:space="preserve"> </t>
        </is>
      </c>
    </row>
    <row r="10">
      <c r="A10" s="4" t="inlineStr">
        <is>
          <t>Buyout of redeemable noncontrolling interest</t>
        </is>
      </c>
      <c r="B10" s="7" t="n">
        <v>-2.1</v>
      </c>
      <c r="C10" s="4" t="inlineStr">
        <is>
          <t xml:space="preserve"> </t>
        </is>
      </c>
      <c r="D10" s="7" t="n">
        <v>-2.1</v>
      </c>
      <c r="E10" s="4" t="inlineStr">
        <is>
          <t xml:space="preserve"> </t>
        </is>
      </c>
      <c r="F10" s="4" t="inlineStr">
        <is>
          <t xml:space="preserve"> </t>
        </is>
      </c>
      <c r="G10" s="4" t="inlineStr">
        <is>
          <t xml:space="preserve"> </t>
        </is>
      </c>
      <c r="H10" s="4" t="inlineStr">
        <is>
          <t xml:space="preserve"> </t>
        </is>
      </c>
    </row>
    <row r="11">
      <c r="A11" s="4" t="inlineStr">
        <is>
          <t>Distributions paid to noncontrolling owners and other foreign exchange</t>
        </is>
      </c>
      <c r="B11" s="7" t="n">
        <v>-1.6</v>
      </c>
      <c r="C11" s="4" t="inlineStr">
        <is>
          <t xml:space="preserve"> </t>
        </is>
      </c>
      <c r="D11" s="4" t="inlineStr">
        <is>
          <t xml:space="preserve"> </t>
        </is>
      </c>
      <c r="E11" s="4" t="inlineStr">
        <is>
          <t xml:space="preserve"> </t>
        </is>
      </c>
      <c r="F11" s="4" t="inlineStr">
        <is>
          <t xml:space="preserve"> </t>
        </is>
      </c>
      <c r="G11" s="4" t="inlineStr">
        <is>
          <t xml:space="preserve"> </t>
        </is>
      </c>
      <c r="H11" s="7" t="n">
        <v>-1.6</v>
      </c>
    </row>
    <row r="12">
      <c r="A12" s="4" t="inlineStr">
        <is>
          <t>Ending balance at Apr. 02, 2023</t>
        </is>
      </c>
      <c r="B12" s="7" t="n">
        <v>2758.7</v>
      </c>
      <c r="C12" s="7" t="n">
        <v>110.1</v>
      </c>
      <c r="D12" s="7" t="n">
        <v>2535.7</v>
      </c>
      <c r="E12" s="7" t="n">
        <v>3951.8</v>
      </c>
      <c r="F12" s="7" t="n">
        <v>-237.4</v>
      </c>
      <c r="G12" s="7" t="n">
        <v>-3629.4</v>
      </c>
      <c r="H12" s="7" t="n">
        <v>27.9</v>
      </c>
    </row>
    <row r="13">
      <c r="A13" s="4" t="inlineStr">
        <is>
          <t>Beginning balance at Dec. 25, 2022</t>
        </is>
      </c>
      <c r="B13" s="7" t="n">
        <v>2861.9</v>
      </c>
      <c r="C13" s="7" t="n">
        <v>110.1</v>
      </c>
      <c r="D13" s="7" t="n">
        <v>2540.6</v>
      </c>
      <c r="E13" s="7" t="n">
        <v>4071.4</v>
      </c>
      <c r="F13" s="7" t="n">
        <v>-254.9</v>
      </c>
      <c r="G13" s="7" t="n">
        <v>-3634.4</v>
      </c>
      <c r="H13" s="7" t="n">
        <v>29.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earnings (loss) attributable to Hasbro, Inc.</t>
        </is>
      </c>
      <c r="B15" s="7" t="n">
        <v>-42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earnings (loss)</t>
        </is>
      </c>
      <c r="B16" s="7" t="n">
        <v>4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Oct. 01, 2023</t>
        </is>
      </c>
      <c r="B17" s="7" t="n">
        <v>2223.2</v>
      </c>
      <c r="C17" s="7" t="n">
        <v>110.1</v>
      </c>
      <c r="D17" s="7" t="n">
        <v>2574.1</v>
      </c>
      <c r="E17" s="7" t="n">
        <v>3348.3</v>
      </c>
      <c r="F17" s="7" t="n">
        <v>-208.4</v>
      </c>
      <c r="G17" s="7" t="n">
        <v>-3626.3</v>
      </c>
      <c r="H17" s="7" t="n">
        <v>25.4</v>
      </c>
    </row>
    <row r="18">
      <c r="A18" s="4" t="inlineStr">
        <is>
          <t>Beginning balance at Apr. 02, 2023</t>
        </is>
      </c>
      <c r="B18" s="7" t="n">
        <v>2758.7</v>
      </c>
      <c r="C18" s="7" t="n">
        <v>110.1</v>
      </c>
      <c r="D18" s="7" t="n">
        <v>2535.7</v>
      </c>
      <c r="E18" s="7" t="n">
        <v>3951.8</v>
      </c>
      <c r="F18" s="7" t="n">
        <v>-237.4</v>
      </c>
      <c r="G18" s="7" t="n">
        <v>-3629.4</v>
      </c>
      <c r="H18" s="7" t="n">
        <v>27.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earnings (loss) attributable to Hasbro, Inc.</t>
        </is>
      </c>
      <c r="B20" s="5" t="n">
        <v>-235</v>
      </c>
      <c r="C20" s="4" t="inlineStr">
        <is>
          <t xml:space="preserve"> </t>
        </is>
      </c>
      <c r="D20" s="4" t="inlineStr">
        <is>
          <t xml:space="preserve"> </t>
        </is>
      </c>
      <c r="E20" s="5" t="n">
        <v>-235</v>
      </c>
      <c r="F20" s="4" t="inlineStr">
        <is>
          <t xml:space="preserve"> </t>
        </is>
      </c>
      <c r="G20" s="4" t="inlineStr">
        <is>
          <t xml:space="preserve"> </t>
        </is>
      </c>
      <c r="H20" s="4" t="inlineStr">
        <is>
          <t xml:space="preserve"> </t>
        </is>
      </c>
    </row>
    <row r="21">
      <c r="A21" s="4" t="inlineStr">
        <is>
          <t>Net earnings attributable to noncontrolling interests</t>
        </is>
      </c>
      <c r="B21" s="7" t="n">
        <v>0.1</v>
      </c>
      <c r="C21" s="4" t="inlineStr">
        <is>
          <t xml:space="preserve"> </t>
        </is>
      </c>
      <c r="D21" s="4" t="inlineStr">
        <is>
          <t xml:space="preserve"> </t>
        </is>
      </c>
      <c r="E21" s="4" t="inlineStr">
        <is>
          <t xml:space="preserve"> </t>
        </is>
      </c>
      <c r="F21" s="4" t="inlineStr">
        <is>
          <t xml:space="preserve"> </t>
        </is>
      </c>
      <c r="G21" s="4" t="inlineStr">
        <is>
          <t xml:space="preserve"> </t>
        </is>
      </c>
      <c r="H21" s="7" t="n">
        <v>0.1</v>
      </c>
    </row>
    <row r="22">
      <c r="A22" s="4" t="inlineStr">
        <is>
          <t>Other comprehensive earnings (loss)</t>
        </is>
      </c>
      <c r="B22" s="7" t="n">
        <v>23.9</v>
      </c>
      <c r="C22" s="4" t="inlineStr">
        <is>
          <t xml:space="preserve"> </t>
        </is>
      </c>
      <c r="D22" s="4" t="inlineStr">
        <is>
          <t xml:space="preserve"> </t>
        </is>
      </c>
      <c r="E22" s="4" t="inlineStr">
        <is>
          <t xml:space="preserve"> </t>
        </is>
      </c>
      <c r="F22" s="7" t="n">
        <v>23.9</v>
      </c>
      <c r="G22" s="4" t="inlineStr">
        <is>
          <t xml:space="preserve"> </t>
        </is>
      </c>
      <c r="H22" s="4" t="inlineStr">
        <is>
          <t xml:space="preserve"> </t>
        </is>
      </c>
    </row>
    <row r="23">
      <c r="A23" s="4" t="inlineStr">
        <is>
          <t>Stock-based compensation transactions</t>
        </is>
      </c>
      <c r="B23" s="7" t="n">
        <v>-0.4</v>
      </c>
      <c r="C23" s="4" t="inlineStr">
        <is>
          <t xml:space="preserve"> </t>
        </is>
      </c>
      <c r="D23" s="7" t="n">
        <v>-1.1</v>
      </c>
      <c r="E23" s="4" t="inlineStr">
        <is>
          <t xml:space="preserve"> </t>
        </is>
      </c>
      <c r="F23" s="4" t="inlineStr">
        <is>
          <t xml:space="preserve"> </t>
        </is>
      </c>
      <c r="G23" s="7" t="n">
        <v>0.7</v>
      </c>
      <c r="H23" s="4" t="inlineStr">
        <is>
          <t xml:space="preserve"> </t>
        </is>
      </c>
    </row>
    <row r="24">
      <c r="A24" s="4" t="inlineStr">
        <is>
          <t>Stock-based compensation expense</t>
        </is>
      </c>
      <c r="B24" s="7" t="n">
        <v>20.9</v>
      </c>
      <c r="C24" s="4" t="inlineStr">
        <is>
          <t xml:space="preserve"> </t>
        </is>
      </c>
      <c r="D24" s="7" t="n">
        <v>18.5</v>
      </c>
      <c r="E24" s="4" t="inlineStr">
        <is>
          <t xml:space="preserve"> </t>
        </is>
      </c>
      <c r="F24" s="4" t="inlineStr">
        <is>
          <t xml:space="preserve"> </t>
        </is>
      </c>
      <c r="G24" s="7" t="n">
        <v>2.4</v>
      </c>
      <c r="H24" s="4" t="inlineStr">
        <is>
          <t xml:space="preserve"> </t>
        </is>
      </c>
    </row>
    <row r="25">
      <c r="A25" s="4" t="inlineStr">
        <is>
          <t>Dividends declared</t>
        </is>
      </c>
      <c r="B25" s="7" t="n">
        <v>-97.2</v>
      </c>
      <c r="C25" s="4" t="inlineStr">
        <is>
          <t xml:space="preserve"> </t>
        </is>
      </c>
      <c r="D25" s="7" t="n">
        <v>1.5</v>
      </c>
      <c r="E25" s="7" t="n">
        <v>-98.7</v>
      </c>
      <c r="F25" s="4" t="inlineStr">
        <is>
          <t xml:space="preserve"> </t>
        </is>
      </c>
      <c r="G25" s="4" t="inlineStr">
        <is>
          <t xml:space="preserve"> </t>
        </is>
      </c>
      <c r="H25" s="4" t="inlineStr">
        <is>
          <t xml:space="preserve"> </t>
        </is>
      </c>
    </row>
    <row r="26">
      <c r="A26" s="4" t="inlineStr">
        <is>
          <t>Distributions paid to noncontrolling owners and other foreign exchange</t>
        </is>
      </c>
      <c r="B26" s="7" t="n">
        <v>-0.8</v>
      </c>
      <c r="C26" s="4" t="inlineStr">
        <is>
          <t xml:space="preserve"> </t>
        </is>
      </c>
      <c r="D26" s="4" t="inlineStr">
        <is>
          <t xml:space="preserve"> </t>
        </is>
      </c>
      <c r="E26" s="4" t="inlineStr">
        <is>
          <t xml:space="preserve"> </t>
        </is>
      </c>
      <c r="F26" s="4" t="inlineStr">
        <is>
          <t xml:space="preserve"> </t>
        </is>
      </c>
      <c r="G26" s="4" t="inlineStr">
        <is>
          <t xml:space="preserve"> </t>
        </is>
      </c>
      <c r="H26" s="7" t="n">
        <v>-0.8</v>
      </c>
    </row>
    <row r="27">
      <c r="A27" s="4" t="inlineStr">
        <is>
          <t>Ending balance at Jul. 02, 2023</t>
        </is>
      </c>
      <c r="B27" s="7" t="n">
        <v>2470.2</v>
      </c>
      <c r="C27" s="7" t="n">
        <v>110.1</v>
      </c>
      <c r="D27" s="7" t="n">
        <v>2554.6</v>
      </c>
      <c r="E27" s="7" t="n">
        <v>3618.1</v>
      </c>
      <c r="F27" s="7" t="n">
        <v>-213.5</v>
      </c>
      <c r="G27" s="7" t="n">
        <v>-3626.3</v>
      </c>
      <c r="H27" s="7" t="n">
        <v>27.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arnings (loss) attributable to Hasbro, Inc.</t>
        </is>
      </c>
      <c r="B29" s="7" t="n">
        <v>-171.1</v>
      </c>
      <c r="C29" s="4" t="inlineStr">
        <is>
          <t xml:space="preserve"> </t>
        </is>
      </c>
      <c r="D29" s="4" t="inlineStr">
        <is>
          <t xml:space="preserve"> </t>
        </is>
      </c>
      <c r="E29" s="7" t="n">
        <v>-171.1</v>
      </c>
      <c r="F29" s="4" t="inlineStr">
        <is>
          <t xml:space="preserve"> </t>
        </is>
      </c>
      <c r="G29" s="4" t="inlineStr">
        <is>
          <t xml:space="preserve"> </t>
        </is>
      </c>
      <c r="H29" s="4" t="inlineStr">
        <is>
          <t xml:space="preserve"> </t>
        </is>
      </c>
    </row>
    <row r="30">
      <c r="A30" s="4" t="inlineStr">
        <is>
          <t>Net earnings attributable to noncontrolling interests</t>
        </is>
      </c>
      <c r="B30" s="7" t="n">
        <v>0.7</v>
      </c>
      <c r="C30" s="4" t="inlineStr">
        <is>
          <t xml:space="preserve"> </t>
        </is>
      </c>
      <c r="D30" s="4" t="inlineStr">
        <is>
          <t xml:space="preserve"> </t>
        </is>
      </c>
      <c r="E30" s="4" t="inlineStr">
        <is>
          <t xml:space="preserve"> </t>
        </is>
      </c>
      <c r="F30" s="4" t="inlineStr">
        <is>
          <t xml:space="preserve"> </t>
        </is>
      </c>
      <c r="G30" s="4" t="inlineStr">
        <is>
          <t xml:space="preserve"> </t>
        </is>
      </c>
      <c r="H30" s="7" t="n">
        <v>0.7</v>
      </c>
    </row>
    <row r="31">
      <c r="A31" s="4" t="inlineStr">
        <is>
          <t>Other comprehensive earnings (loss)</t>
        </is>
      </c>
      <c r="B31" s="7" t="n">
        <v>5.1</v>
      </c>
      <c r="C31" s="4" t="inlineStr">
        <is>
          <t xml:space="preserve"> </t>
        </is>
      </c>
      <c r="D31" s="4" t="inlineStr">
        <is>
          <t xml:space="preserve"> </t>
        </is>
      </c>
      <c r="E31" s="4" t="inlineStr">
        <is>
          <t xml:space="preserve"> </t>
        </is>
      </c>
      <c r="F31" s="7" t="n">
        <v>5.1</v>
      </c>
      <c r="G31" s="4" t="inlineStr">
        <is>
          <t xml:space="preserve"> </t>
        </is>
      </c>
      <c r="H31" s="4" t="inlineStr">
        <is>
          <t xml:space="preserve"> </t>
        </is>
      </c>
    </row>
    <row r="32">
      <c r="A32" s="4" t="inlineStr">
        <is>
          <t>Stock-based compensation transactions</t>
        </is>
      </c>
      <c r="B32" s="7" t="n">
        <v>-1.4</v>
      </c>
      <c r="C32" s="4" t="inlineStr">
        <is>
          <t xml:space="preserve"> </t>
        </is>
      </c>
      <c r="D32" s="7" t="n">
        <v>-1.3</v>
      </c>
      <c r="E32" s="4" t="inlineStr">
        <is>
          <t xml:space="preserve"> </t>
        </is>
      </c>
      <c r="F32" s="4" t="inlineStr">
        <is>
          <t xml:space="preserve"> </t>
        </is>
      </c>
      <c r="G32" s="7" t="n">
        <v>-0.1</v>
      </c>
      <c r="H32" s="4" t="inlineStr">
        <is>
          <t xml:space="preserve"> </t>
        </is>
      </c>
    </row>
    <row r="33">
      <c r="A33" s="4" t="inlineStr">
        <is>
          <t>Stock-based compensation expense</t>
        </is>
      </c>
      <c r="B33" s="7" t="n">
        <v>19.3</v>
      </c>
      <c r="C33" s="4" t="inlineStr">
        <is>
          <t xml:space="preserve"> </t>
        </is>
      </c>
      <c r="D33" s="7" t="n">
        <v>19.2</v>
      </c>
      <c r="E33" s="4" t="inlineStr">
        <is>
          <t xml:space="preserve"> </t>
        </is>
      </c>
      <c r="F33" s="4" t="inlineStr">
        <is>
          <t xml:space="preserve"> </t>
        </is>
      </c>
      <c r="G33" s="7" t="n">
        <v>0.1</v>
      </c>
      <c r="H33" s="4" t="inlineStr">
        <is>
          <t xml:space="preserve"> </t>
        </is>
      </c>
    </row>
    <row r="34">
      <c r="A34" s="4" t="inlineStr">
        <is>
          <t>Dividends declared</t>
        </is>
      </c>
      <c r="B34" s="7" t="n">
        <v>-97.09999999999999</v>
      </c>
      <c r="C34" s="4" t="inlineStr">
        <is>
          <t xml:space="preserve"> </t>
        </is>
      </c>
      <c r="D34" s="7" t="n">
        <v>1.6</v>
      </c>
      <c r="E34" s="7" t="n">
        <v>-98.7</v>
      </c>
      <c r="F34" s="4" t="inlineStr">
        <is>
          <t xml:space="preserve"> </t>
        </is>
      </c>
      <c r="G34" s="4" t="inlineStr">
        <is>
          <t xml:space="preserve"> </t>
        </is>
      </c>
      <c r="H34" s="4" t="inlineStr">
        <is>
          <t xml:space="preserve"> </t>
        </is>
      </c>
    </row>
    <row r="35">
      <c r="A35" s="4" t="inlineStr">
        <is>
          <t>Distributions paid to noncontrolling owners and other foreign exchange</t>
        </is>
      </c>
      <c r="B35" s="7" t="n">
        <v>-2.5</v>
      </c>
      <c r="C35" s="4" t="inlineStr">
        <is>
          <t xml:space="preserve"> </t>
        </is>
      </c>
      <c r="D35" s="4" t="inlineStr">
        <is>
          <t xml:space="preserve"> </t>
        </is>
      </c>
      <c r="E35" s="4" t="inlineStr">
        <is>
          <t xml:space="preserve"> </t>
        </is>
      </c>
      <c r="F35" s="4" t="inlineStr">
        <is>
          <t xml:space="preserve"> </t>
        </is>
      </c>
      <c r="G35" s="4" t="inlineStr">
        <is>
          <t xml:space="preserve"> </t>
        </is>
      </c>
      <c r="H35" s="7" t="n">
        <v>-2.5</v>
      </c>
    </row>
    <row r="36">
      <c r="A36" s="4" t="inlineStr">
        <is>
          <t>Ending balance at Oct. 01, 2023</t>
        </is>
      </c>
      <c r="B36" s="7" t="n">
        <v>2223.2</v>
      </c>
      <c r="C36" s="7" t="n">
        <v>110.1</v>
      </c>
      <c r="D36" s="7" t="n">
        <v>2574.1</v>
      </c>
      <c r="E36" s="7" t="n">
        <v>3348.3</v>
      </c>
      <c r="F36" s="7" t="n">
        <v>-208.4</v>
      </c>
      <c r="G36" s="7" t="n">
        <v>-3626.3</v>
      </c>
      <c r="H36" s="7" t="n">
        <v>25.4</v>
      </c>
    </row>
    <row r="37">
      <c r="A37" s="4" t="inlineStr">
        <is>
          <t>Beginning balance at Dec. 31, 2023</t>
        </is>
      </c>
      <c r="B37" s="5" t="n">
        <v>1087</v>
      </c>
      <c r="C37" s="7" t="n">
        <v>110.1</v>
      </c>
      <c r="D37" s="7" t="n">
        <v>2590.6</v>
      </c>
      <c r="E37" s="7" t="n">
        <v>2188.4</v>
      </c>
      <c r="F37" s="7" t="n">
        <v>-201.5</v>
      </c>
      <c r="G37" s="7" t="n">
        <v>-3625.7</v>
      </c>
      <c r="H37" s="7" t="n">
        <v>25.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earnings (loss) attributable to Hasbro, Inc.</t>
        </is>
      </c>
      <c r="B39" s="7" t="n">
        <v>58.2</v>
      </c>
      <c r="C39" s="4" t="inlineStr">
        <is>
          <t xml:space="preserve"> </t>
        </is>
      </c>
      <c r="D39" s="4" t="inlineStr">
        <is>
          <t xml:space="preserve"> </t>
        </is>
      </c>
      <c r="E39" s="7" t="n">
        <v>58.2</v>
      </c>
      <c r="F39" s="4" t="inlineStr">
        <is>
          <t xml:space="preserve"> </t>
        </is>
      </c>
      <c r="G39" s="4" t="inlineStr">
        <is>
          <t xml:space="preserve"> </t>
        </is>
      </c>
      <c r="H39" s="4" t="inlineStr">
        <is>
          <t xml:space="preserve"> </t>
        </is>
      </c>
    </row>
    <row r="40">
      <c r="A40" s="4" t="inlineStr">
        <is>
          <t>Net earnings attributable to noncontrolling interests</t>
        </is>
      </c>
      <c r="B40" s="7" t="n">
        <v>0.9</v>
      </c>
      <c r="C40" s="4" t="inlineStr">
        <is>
          <t xml:space="preserve"> </t>
        </is>
      </c>
      <c r="D40" s="4" t="inlineStr">
        <is>
          <t xml:space="preserve"> </t>
        </is>
      </c>
      <c r="E40" s="4" t="inlineStr">
        <is>
          <t xml:space="preserve"> </t>
        </is>
      </c>
      <c r="F40" s="4" t="inlineStr">
        <is>
          <t xml:space="preserve"> </t>
        </is>
      </c>
      <c r="G40" s="4" t="inlineStr">
        <is>
          <t xml:space="preserve"> </t>
        </is>
      </c>
      <c r="H40" s="7" t="n">
        <v>0.9</v>
      </c>
    </row>
    <row r="41">
      <c r="A41" s="4" t="inlineStr">
        <is>
          <t>Other comprehensive earnings (loss)</t>
        </is>
      </c>
      <c r="B41" s="7" t="n">
        <v>-1.8</v>
      </c>
      <c r="C41" s="4" t="inlineStr">
        <is>
          <t xml:space="preserve"> </t>
        </is>
      </c>
      <c r="D41" s="4" t="inlineStr">
        <is>
          <t xml:space="preserve"> </t>
        </is>
      </c>
      <c r="E41" s="4" t="inlineStr">
        <is>
          <t xml:space="preserve"> </t>
        </is>
      </c>
      <c r="F41" s="7" t="n">
        <v>-1.8</v>
      </c>
      <c r="G41" s="4" t="inlineStr">
        <is>
          <t xml:space="preserve"> </t>
        </is>
      </c>
      <c r="H41" s="4" t="inlineStr">
        <is>
          <t xml:space="preserve"> </t>
        </is>
      </c>
    </row>
    <row r="42">
      <c r="A42" s="4" t="inlineStr">
        <is>
          <t>Stock-based compensation transactions</t>
        </is>
      </c>
      <c r="B42" s="5" t="n">
        <v>-10</v>
      </c>
      <c r="C42" s="4" t="inlineStr">
        <is>
          <t xml:space="preserve"> </t>
        </is>
      </c>
      <c r="D42" s="7" t="n">
        <v>-16.9</v>
      </c>
      <c r="E42" s="4" t="inlineStr">
        <is>
          <t xml:space="preserve"> </t>
        </is>
      </c>
      <c r="F42" s="4" t="inlineStr">
        <is>
          <t xml:space="preserve"> </t>
        </is>
      </c>
      <c r="G42" s="7" t="n">
        <v>6.9</v>
      </c>
      <c r="H42" s="4" t="inlineStr">
        <is>
          <t xml:space="preserve"> </t>
        </is>
      </c>
    </row>
    <row r="43">
      <c r="A43" s="4" t="inlineStr">
        <is>
          <t>Stock-based compensation expense</t>
        </is>
      </c>
      <c r="B43" s="5" t="n">
        <v>-5</v>
      </c>
      <c r="C43" s="4" t="inlineStr">
        <is>
          <t xml:space="preserve"> </t>
        </is>
      </c>
      <c r="D43" s="5" t="n">
        <v>-5</v>
      </c>
      <c r="E43" s="4" t="inlineStr">
        <is>
          <t xml:space="preserve"> </t>
        </is>
      </c>
      <c r="F43" s="4" t="inlineStr">
        <is>
          <t xml:space="preserve"> </t>
        </is>
      </c>
      <c r="G43" s="4" t="inlineStr">
        <is>
          <t xml:space="preserve"> </t>
        </is>
      </c>
      <c r="H43" s="4" t="inlineStr">
        <is>
          <t xml:space="preserve"> </t>
        </is>
      </c>
    </row>
    <row r="44">
      <c r="A44" s="4" t="inlineStr">
        <is>
          <t>Dividends declared</t>
        </is>
      </c>
      <c r="B44" s="7" t="n">
        <v>-97.40000000000001</v>
      </c>
      <c r="C44" s="4" t="inlineStr">
        <is>
          <t xml:space="preserve"> </t>
        </is>
      </c>
      <c r="D44" s="7" t="n">
        <v>1.2</v>
      </c>
      <c r="E44" s="7" t="n">
        <v>-98.59999999999999</v>
      </c>
      <c r="F44" s="4" t="inlineStr">
        <is>
          <t xml:space="preserve"> </t>
        </is>
      </c>
      <c r="G44" s="4" t="inlineStr">
        <is>
          <t xml:space="preserve"> </t>
        </is>
      </c>
      <c r="H44" s="4" t="inlineStr">
        <is>
          <t xml:space="preserve"> </t>
        </is>
      </c>
    </row>
    <row r="45">
      <c r="A45" s="4" t="inlineStr">
        <is>
          <t>Distributions paid to noncontrolling owners and other foreign exchange</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5" t="n">
        <v>-2</v>
      </c>
    </row>
    <row r="46">
      <c r="A46" s="4" t="inlineStr">
        <is>
          <t>Ending balance at Mar. 31, 2024</t>
        </is>
      </c>
      <c r="B46" s="7" t="n">
        <v>1029.9</v>
      </c>
      <c r="C46" s="7" t="n">
        <v>110.1</v>
      </c>
      <c r="D46" s="7" t="n">
        <v>2569.9</v>
      </c>
      <c r="E46" s="5" t="n">
        <v>2148</v>
      </c>
      <c r="F46" s="7" t="n">
        <v>-203.3</v>
      </c>
      <c r="G46" s="7" t="n">
        <v>-3618.8</v>
      </c>
      <c r="H46" s="5" t="n">
        <v>24</v>
      </c>
    </row>
    <row r="47">
      <c r="A47" s="4" t="inlineStr">
        <is>
          <t>Beginning balance at Dec. 31, 2023</t>
        </is>
      </c>
      <c r="B47" s="5" t="n">
        <v>1087</v>
      </c>
      <c r="C47" s="7" t="n">
        <v>110.1</v>
      </c>
      <c r="D47" s="7" t="n">
        <v>2590.6</v>
      </c>
      <c r="E47" s="7" t="n">
        <v>2188.4</v>
      </c>
      <c r="F47" s="7" t="n">
        <v>-201.5</v>
      </c>
      <c r="G47" s="7" t="n">
        <v>-3625.7</v>
      </c>
      <c r="H47" s="7" t="n">
        <v>25.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earnings (loss) attributable to Hasbro, Inc.</t>
        </is>
      </c>
      <c r="B49" s="7" t="n">
        <v>41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comprehensive earnings (loss)</t>
        </is>
      </c>
      <c r="B50" s="7" t="n">
        <v>-26.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Sep. 29, 2024</t>
        </is>
      </c>
      <c r="B51" s="7" t="n">
        <v>1309.7</v>
      </c>
      <c r="C51" s="7" t="n">
        <v>110.1</v>
      </c>
      <c r="D51" s="7" t="n">
        <v>2609.5</v>
      </c>
      <c r="E51" s="7" t="n">
        <v>2408.2</v>
      </c>
      <c r="F51" s="7" t="n">
        <v>-227.8</v>
      </c>
      <c r="G51" s="7" t="n">
        <v>-3612.8</v>
      </c>
      <c r="H51" s="7" t="n">
        <v>22.5</v>
      </c>
    </row>
    <row r="52">
      <c r="A52" s="4" t="inlineStr">
        <is>
          <t>Beginning balance at Mar. 31, 2024</t>
        </is>
      </c>
      <c r="B52" s="7" t="n">
        <v>1029.9</v>
      </c>
      <c r="C52" s="7" t="n">
        <v>110.1</v>
      </c>
      <c r="D52" s="7" t="n">
        <v>2569.9</v>
      </c>
      <c r="E52" s="5" t="n">
        <v>2148</v>
      </c>
      <c r="F52" s="7" t="n">
        <v>-203.3</v>
      </c>
      <c r="G52" s="7" t="n">
        <v>-3618.8</v>
      </c>
      <c r="H52" s="5" t="n">
        <v>2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earnings (loss) attributable to Hasbro, Inc.</t>
        </is>
      </c>
      <c r="B54" s="7" t="n">
        <v>138.5</v>
      </c>
      <c r="C54" s="4" t="inlineStr">
        <is>
          <t xml:space="preserve"> </t>
        </is>
      </c>
      <c r="D54" s="4" t="inlineStr">
        <is>
          <t xml:space="preserve"> </t>
        </is>
      </c>
      <c r="E54" s="7" t="n">
        <v>138.5</v>
      </c>
      <c r="F54" s="4" t="inlineStr">
        <is>
          <t xml:space="preserve"> </t>
        </is>
      </c>
      <c r="G54" s="4" t="inlineStr">
        <is>
          <t xml:space="preserve"> </t>
        </is>
      </c>
      <c r="H54" s="4" t="inlineStr">
        <is>
          <t xml:space="preserve"> </t>
        </is>
      </c>
    </row>
    <row r="55">
      <c r="A55" s="4" t="inlineStr">
        <is>
          <t>Other comprehensive earnings (loss)</t>
        </is>
      </c>
      <c r="B55" s="7" t="n">
        <v>-18.9</v>
      </c>
      <c r="C55" s="4" t="inlineStr">
        <is>
          <t xml:space="preserve"> </t>
        </is>
      </c>
      <c r="D55" s="4" t="inlineStr">
        <is>
          <t xml:space="preserve"> </t>
        </is>
      </c>
      <c r="E55" s="4" t="inlineStr">
        <is>
          <t xml:space="preserve"> </t>
        </is>
      </c>
      <c r="F55" s="7" t="n">
        <v>-18.9</v>
      </c>
      <c r="G55" s="4" t="inlineStr">
        <is>
          <t xml:space="preserve"> </t>
        </is>
      </c>
      <c r="H55" s="4" t="inlineStr">
        <is>
          <t xml:space="preserve"> </t>
        </is>
      </c>
    </row>
    <row r="56">
      <c r="A56" s="4" t="inlineStr">
        <is>
          <t>Stock-based compensation transactions</t>
        </is>
      </c>
      <c r="B56" s="7" t="n">
        <v>5.3</v>
      </c>
      <c r="C56" s="4" t="inlineStr">
        <is>
          <t xml:space="preserve"> </t>
        </is>
      </c>
      <c r="D56" s="7" t="n">
        <v>2.9</v>
      </c>
      <c r="E56" s="4" t="inlineStr">
        <is>
          <t xml:space="preserve"> </t>
        </is>
      </c>
      <c r="F56" s="4" t="inlineStr">
        <is>
          <t xml:space="preserve"> </t>
        </is>
      </c>
      <c r="G56" s="7" t="n">
        <v>2.4</v>
      </c>
      <c r="H56" s="4" t="inlineStr">
        <is>
          <t xml:space="preserve"> </t>
        </is>
      </c>
    </row>
    <row r="57">
      <c r="A57" s="4" t="inlineStr">
        <is>
          <t>Stock-based compensation expense</t>
        </is>
      </c>
      <c r="B57" s="7" t="n">
        <v>19.8</v>
      </c>
      <c r="C57" s="4" t="inlineStr">
        <is>
          <t xml:space="preserve"> </t>
        </is>
      </c>
      <c r="D57" s="7" t="n">
        <v>17.5</v>
      </c>
      <c r="E57" s="4" t="inlineStr">
        <is>
          <t xml:space="preserve"> </t>
        </is>
      </c>
      <c r="F57" s="4" t="inlineStr">
        <is>
          <t xml:space="preserve"> </t>
        </is>
      </c>
      <c r="G57" s="7" t="n">
        <v>2.3</v>
      </c>
      <c r="H57" s="4" t="inlineStr">
        <is>
          <t xml:space="preserve"> </t>
        </is>
      </c>
    </row>
    <row r="58">
      <c r="A58" s="4" t="inlineStr">
        <is>
          <t>Dividends declared</t>
        </is>
      </c>
      <c r="B58" s="5" t="n">
        <v>0</v>
      </c>
      <c r="C58" s="4" t="inlineStr">
        <is>
          <t xml:space="preserve"> </t>
        </is>
      </c>
      <c r="D58" s="7" t="n">
        <v>1.8</v>
      </c>
      <c r="E58" s="7" t="n">
        <v>-1.8</v>
      </c>
      <c r="F58" s="4" t="inlineStr">
        <is>
          <t xml:space="preserve"> </t>
        </is>
      </c>
      <c r="G58" s="4" t="inlineStr">
        <is>
          <t xml:space="preserve"> </t>
        </is>
      </c>
      <c r="H58" s="4" t="inlineStr">
        <is>
          <t xml:space="preserve"> </t>
        </is>
      </c>
    </row>
    <row r="59">
      <c r="A59" s="4" t="inlineStr">
        <is>
          <t>Distributions paid to noncontrolling owners and other foreign exchange</t>
        </is>
      </c>
      <c r="B59" s="7" t="n">
        <v>-1.7</v>
      </c>
      <c r="C59" s="4" t="inlineStr">
        <is>
          <t xml:space="preserve"> </t>
        </is>
      </c>
      <c r="D59" s="4" t="inlineStr">
        <is>
          <t xml:space="preserve"> </t>
        </is>
      </c>
      <c r="E59" s="4" t="inlineStr">
        <is>
          <t xml:space="preserve"> </t>
        </is>
      </c>
      <c r="F59" s="4" t="inlineStr">
        <is>
          <t xml:space="preserve"> </t>
        </is>
      </c>
      <c r="G59" s="4" t="inlineStr">
        <is>
          <t xml:space="preserve"> </t>
        </is>
      </c>
      <c r="H59" s="7" t="n">
        <v>-1.7</v>
      </c>
    </row>
    <row r="60">
      <c r="A60" s="4" t="inlineStr">
        <is>
          <t>Ending balance at Jun. 30, 2024</t>
        </is>
      </c>
      <c r="B60" s="7" t="n">
        <v>1172.9</v>
      </c>
      <c r="C60" s="7" t="n">
        <v>110.1</v>
      </c>
      <c r="D60" s="7" t="n">
        <v>2592.1</v>
      </c>
      <c r="E60" s="7" t="n">
        <v>2284.7</v>
      </c>
      <c r="F60" s="7" t="n">
        <v>-222.2</v>
      </c>
      <c r="G60" s="7" t="n">
        <v>-3614.1</v>
      </c>
      <c r="H60" s="7" t="n">
        <v>22.3</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earnings (loss) attributable to Hasbro, Inc.</t>
        </is>
      </c>
      <c r="B62" s="7" t="n">
        <v>223.2</v>
      </c>
      <c r="C62" s="4" t="inlineStr">
        <is>
          <t xml:space="preserve"> </t>
        </is>
      </c>
      <c r="D62" s="4" t="inlineStr">
        <is>
          <t xml:space="preserve"> </t>
        </is>
      </c>
      <c r="E62" s="7" t="n">
        <v>223.2</v>
      </c>
      <c r="F62" s="4" t="inlineStr">
        <is>
          <t xml:space="preserve"> </t>
        </is>
      </c>
      <c r="G62" s="4" t="inlineStr">
        <is>
          <t xml:space="preserve"> </t>
        </is>
      </c>
      <c r="H62" s="4" t="inlineStr">
        <is>
          <t xml:space="preserve"> </t>
        </is>
      </c>
    </row>
    <row r="63">
      <c r="A63" s="4" t="inlineStr">
        <is>
          <t>Net earnings attributable to noncontrolling interests</t>
        </is>
      </c>
      <c r="B63" s="7" t="n">
        <v>0.1</v>
      </c>
      <c r="C63" s="4" t="inlineStr">
        <is>
          <t xml:space="preserve"> </t>
        </is>
      </c>
      <c r="D63" s="4" t="inlineStr">
        <is>
          <t xml:space="preserve"> </t>
        </is>
      </c>
      <c r="E63" s="4" t="inlineStr">
        <is>
          <t xml:space="preserve"> </t>
        </is>
      </c>
      <c r="F63" s="4" t="inlineStr">
        <is>
          <t xml:space="preserve"> </t>
        </is>
      </c>
      <c r="G63" s="4" t="inlineStr">
        <is>
          <t xml:space="preserve"> </t>
        </is>
      </c>
      <c r="H63" s="7" t="n">
        <v>0.1</v>
      </c>
    </row>
    <row r="64">
      <c r="A64" s="4" t="inlineStr">
        <is>
          <t>Other comprehensive earnings (loss)</t>
        </is>
      </c>
      <c r="B64" s="7" t="n">
        <v>-5.6</v>
      </c>
      <c r="C64" s="4" t="inlineStr">
        <is>
          <t xml:space="preserve"> </t>
        </is>
      </c>
      <c r="D64" s="4" t="inlineStr">
        <is>
          <t xml:space="preserve"> </t>
        </is>
      </c>
      <c r="E64" s="4" t="inlineStr">
        <is>
          <t xml:space="preserve"> </t>
        </is>
      </c>
      <c r="F64" s="7" t="n">
        <v>-5.6</v>
      </c>
      <c r="G64" s="4" t="inlineStr">
        <is>
          <t xml:space="preserve"> </t>
        </is>
      </c>
      <c r="H64" s="4" t="inlineStr">
        <is>
          <t xml:space="preserve"> </t>
        </is>
      </c>
    </row>
    <row r="65">
      <c r="A65" s="4" t="inlineStr">
        <is>
          <t>Stock-based compensation transactions</t>
        </is>
      </c>
      <c r="B65" s="7" t="n">
        <v>2.6</v>
      </c>
      <c r="C65" s="4" t="inlineStr">
        <is>
          <t xml:space="preserve"> </t>
        </is>
      </c>
      <c r="D65" s="7" t="n">
        <v>0.6</v>
      </c>
      <c r="E65" s="4" t="inlineStr">
        <is>
          <t xml:space="preserve"> </t>
        </is>
      </c>
      <c r="F65" s="4" t="inlineStr">
        <is>
          <t xml:space="preserve"> </t>
        </is>
      </c>
      <c r="G65" s="5" t="n">
        <v>2</v>
      </c>
      <c r="H65" s="4" t="inlineStr">
        <is>
          <t xml:space="preserve"> </t>
        </is>
      </c>
    </row>
    <row r="66">
      <c r="A66" s="4" t="inlineStr">
        <is>
          <t>Stock-based compensation expense</t>
        </is>
      </c>
      <c r="B66" s="5" t="n">
        <v>14</v>
      </c>
      <c r="C66" s="4" t="inlineStr">
        <is>
          <t xml:space="preserve"> </t>
        </is>
      </c>
      <c r="D66" s="7" t="n">
        <v>14.7</v>
      </c>
      <c r="E66" s="4" t="inlineStr">
        <is>
          <t xml:space="preserve"> </t>
        </is>
      </c>
      <c r="F66" s="4" t="inlineStr">
        <is>
          <t xml:space="preserve"> </t>
        </is>
      </c>
      <c r="G66" s="7" t="n">
        <v>-0.7</v>
      </c>
      <c r="H66" s="4" t="inlineStr">
        <is>
          <t xml:space="preserve"> </t>
        </is>
      </c>
    </row>
    <row r="67">
      <c r="A67" s="4" t="inlineStr">
        <is>
          <t>Dividends declared</t>
        </is>
      </c>
      <c r="B67" s="7" t="n">
        <v>-97.59999999999999</v>
      </c>
      <c r="C67" s="4" t="inlineStr">
        <is>
          <t xml:space="preserve"> </t>
        </is>
      </c>
      <c r="D67" s="7" t="n">
        <v>2.1</v>
      </c>
      <c r="E67" s="7" t="n">
        <v>-99.7</v>
      </c>
      <c r="F67" s="4" t="inlineStr">
        <is>
          <t xml:space="preserve"> </t>
        </is>
      </c>
      <c r="G67" s="4" t="inlineStr">
        <is>
          <t xml:space="preserve"> </t>
        </is>
      </c>
      <c r="H67" s="4" t="inlineStr">
        <is>
          <t xml:space="preserve"> </t>
        </is>
      </c>
    </row>
    <row r="68">
      <c r="A68" s="4" t="inlineStr">
        <is>
          <t>Distributions paid to noncontrolling owners and other foreign exchange</t>
        </is>
      </c>
      <c r="B68" s="7" t="n">
        <v>0.1</v>
      </c>
      <c r="C68" s="4" t="inlineStr">
        <is>
          <t xml:space="preserve"> </t>
        </is>
      </c>
      <c r="D68" s="4" t="inlineStr">
        <is>
          <t xml:space="preserve"> </t>
        </is>
      </c>
      <c r="E68" s="4" t="inlineStr">
        <is>
          <t xml:space="preserve"> </t>
        </is>
      </c>
      <c r="F68" s="4" t="inlineStr">
        <is>
          <t xml:space="preserve"> </t>
        </is>
      </c>
      <c r="G68" s="4" t="inlineStr">
        <is>
          <t xml:space="preserve"> </t>
        </is>
      </c>
      <c r="H68" s="7" t="n">
        <v>0.1</v>
      </c>
    </row>
    <row r="69">
      <c r="A69" s="4" t="inlineStr">
        <is>
          <t>Ending balance at Sep. 29, 2024</t>
        </is>
      </c>
      <c r="B69" s="6" t="n">
        <v>1309.7</v>
      </c>
      <c r="C69" s="6" t="n">
        <v>110.1</v>
      </c>
      <c r="D69" s="6" t="n">
        <v>2609.5</v>
      </c>
      <c r="E69" s="6" t="n">
        <v>2408.2</v>
      </c>
      <c r="F69" s="6" t="n">
        <v>-227.8</v>
      </c>
      <c r="G69" s="6" t="n">
        <v>-3612.8</v>
      </c>
      <c r="H69" s="6" t="n">
        <v>2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Actions - Restructuring Charges (Details) - Operational Excellence Program $ in Millions</t>
        </is>
      </c>
      <c r="B1" s="2" t="inlineStr">
        <is>
          <t>Sep. 29, 2024 USD ($)</t>
        </is>
      </c>
    </row>
    <row r="2">
      <c r="A2" s="3" t="inlineStr">
        <is>
          <t>Restructuring Cost and Reserve [Line Items]</t>
        </is>
      </c>
      <c r="B2" s="4" t="inlineStr">
        <is>
          <t xml:space="preserve"> </t>
        </is>
      </c>
    </row>
    <row r="3">
      <c r="A3" s="4" t="inlineStr">
        <is>
          <t>Charges incurred to date</t>
        </is>
      </c>
      <c r="B3" s="6" t="n">
        <v>140.1</v>
      </c>
    </row>
    <row r="4">
      <c r="A4" s="4" t="inlineStr">
        <is>
          <t>Estimated charges to be incurred on approved initiatives</t>
        </is>
      </c>
      <c r="B4" s="5" t="n">
        <v>0</v>
      </c>
    </row>
    <row r="5">
      <c r="A5" s="4" t="inlineStr">
        <is>
          <t>Total expected charges on approved initiatives</t>
        </is>
      </c>
      <c r="B5" s="6" t="n">
        <v>14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lling, distribution and administration</t>
        </is>
      </c>
      <c r="B4" s="6" t="n">
        <v>299.3</v>
      </c>
      <c r="C4" s="6" t="n">
        <v>352.3</v>
      </c>
      <c r="D4" s="6" t="n">
        <v>852.6</v>
      </c>
      <c r="E4" s="10" t="n">
        <v>1050</v>
      </c>
    </row>
    <row r="5">
      <c r="A5" s="4" t="inlineStr">
        <is>
          <t>Revision of Prior Period, Error Correction, Adjustmen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Selling, distribution and administration</t>
        </is>
      </c>
      <c r="B7" s="4" t="inlineStr">
        <is>
          <t xml:space="preserve"> </t>
        </is>
      </c>
      <c r="C7" s="4" t="inlineStr">
        <is>
          <t xml:space="preserve"> </t>
        </is>
      </c>
      <c r="D7" s="6" t="n">
        <v>31.1</v>
      </c>
      <c r="E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Net Revenues by Segment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281.3</v>
      </c>
      <c r="C4" s="6" t="n">
        <v>1503.4</v>
      </c>
      <c r="D4" s="6" t="n">
        <v>3033.9</v>
      </c>
      <c r="E4" s="6" t="n">
        <v>3714.4</v>
      </c>
    </row>
    <row r="5">
      <c r="A5" s="4" t="inlineStr">
        <is>
          <t>Affiliate</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0</v>
      </c>
      <c r="C7" s="5" t="n">
        <v>0</v>
      </c>
      <c r="D7" s="5" t="n">
        <v>0</v>
      </c>
      <c r="E7" s="5" t="n">
        <v>0</v>
      </c>
    </row>
    <row r="8">
      <c r="A8" s="4" t="inlineStr">
        <is>
          <t>Corporate and Oth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0</v>
      </c>
      <c r="C10" s="5" t="n">
        <v>0</v>
      </c>
      <c r="D10" s="5" t="n">
        <v>0</v>
      </c>
      <c r="E10" s="5" t="n">
        <v>0</v>
      </c>
    </row>
    <row r="11">
      <c r="A11" s="4" t="inlineStr">
        <is>
          <t>Corporate and Other | Affiliat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138.8</v>
      </c>
      <c r="C13" s="5" t="n">
        <v>-131</v>
      </c>
      <c r="D13" s="7" t="n">
        <v>-337.2</v>
      </c>
      <c r="E13" s="7" t="n">
        <v>-402.8</v>
      </c>
    </row>
    <row r="14">
      <c r="A14" s="4" t="inlineStr">
        <is>
          <t>Consumer Product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860.1</v>
      </c>
      <c r="C16" s="7" t="n">
        <v>956.9</v>
      </c>
      <c r="D16" s="7" t="n">
        <v>1797.6</v>
      </c>
      <c r="E16" s="7" t="n">
        <v>2132.5</v>
      </c>
    </row>
    <row r="17">
      <c r="A17" s="4" t="inlineStr">
        <is>
          <t>Consumer Products | Operating Segments | Affiliate</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7" t="n">
        <v>75.59999999999999</v>
      </c>
      <c r="C19" s="7" t="n">
        <v>72.7</v>
      </c>
      <c r="D19" s="7" t="n">
        <v>179.6</v>
      </c>
      <c r="E19" s="7" t="n">
        <v>226.8</v>
      </c>
    </row>
    <row r="20">
      <c r="A20" s="4" t="inlineStr">
        <is>
          <t>Wizards of the Coast and Digital Gaming</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404</v>
      </c>
      <c r="C22" s="7" t="n">
        <v>423.6</v>
      </c>
      <c r="D22" s="7" t="n">
        <v>1172.3</v>
      </c>
      <c r="E22" s="7" t="n">
        <v>1094.4</v>
      </c>
    </row>
    <row r="23">
      <c r="A23" s="4" t="inlineStr">
        <is>
          <t>Wizards of the Coast and Digital Gaming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404</v>
      </c>
      <c r="C25" s="7" t="n">
        <v>423.6</v>
      </c>
      <c r="D25" s="7" t="n">
        <v>1172.3</v>
      </c>
      <c r="E25" s="7" t="n">
        <v>1094.4</v>
      </c>
    </row>
    <row r="26">
      <c r="A26" s="4" t="inlineStr">
        <is>
          <t>Wizards of the Coast and Digital Gaming | Operating Segments | Affiliate</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46</v>
      </c>
      <c r="C28" s="7" t="n">
        <v>43.5</v>
      </c>
      <c r="D28" s="7" t="n">
        <v>119.9</v>
      </c>
      <c r="E28" s="7" t="n">
        <v>136.6</v>
      </c>
    </row>
    <row r="29">
      <c r="A29" s="4" t="inlineStr">
        <is>
          <t>Entertainment</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7" t="n">
        <v>17.2</v>
      </c>
      <c r="C31" s="7" t="n">
        <v>122.9</v>
      </c>
      <c r="D31" s="5" t="n">
        <v>64</v>
      </c>
      <c r="E31" s="7" t="n">
        <v>487.5</v>
      </c>
    </row>
    <row r="32">
      <c r="A32" s="4" t="inlineStr">
        <is>
          <t>Entertainment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7" t="n">
        <v>17.2</v>
      </c>
      <c r="C34" s="7" t="n">
        <v>122.9</v>
      </c>
      <c r="D34" s="5" t="n">
        <v>64</v>
      </c>
      <c r="E34" s="7" t="n">
        <v>487.5</v>
      </c>
    </row>
    <row r="35">
      <c r="A35" s="4" t="inlineStr">
        <is>
          <t>Entertainment | Operating Segments | Affiliate</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6" t="n">
        <v>17.2</v>
      </c>
      <c r="C37" s="6" t="n">
        <v>14.8</v>
      </c>
      <c r="D37" s="6" t="n">
        <v>37.7</v>
      </c>
      <c r="E37" s="6" t="n">
        <v>39.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Profit (Loss) by Segment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Operating profit (loss):</t>
        </is>
      </c>
      <c r="B4" s="6" t="n">
        <v>301.9</v>
      </c>
      <c r="C4" s="6" t="n">
        <v>-169.5</v>
      </c>
      <c r="D4" s="6" t="n">
        <v>630.2</v>
      </c>
      <c r="E4" s="6" t="n">
        <v>-340.2</v>
      </c>
    </row>
    <row r="5">
      <c r="A5" s="4" t="inlineStr">
        <is>
          <t>Interest expense</t>
        </is>
      </c>
      <c r="B5" s="7" t="n">
        <v>46.2</v>
      </c>
      <c r="C5" s="7" t="n">
        <v>47.1</v>
      </c>
      <c r="D5" s="7" t="n">
        <v>127.7</v>
      </c>
      <c r="E5" s="5" t="n">
        <v>140</v>
      </c>
    </row>
    <row r="6">
      <c r="A6" s="4" t="inlineStr">
        <is>
          <t>Interest income</t>
        </is>
      </c>
      <c r="B6" s="7" t="n">
        <v>-14.7</v>
      </c>
      <c r="C6" s="7" t="n">
        <v>-3.8</v>
      </c>
      <c r="D6" s="5" t="n">
        <v>-36</v>
      </c>
      <c r="E6" s="7" t="n">
        <v>-15.6</v>
      </c>
    </row>
    <row r="7">
      <c r="A7" s="4" t="inlineStr">
        <is>
          <t>Other non-operating expense (income)</t>
        </is>
      </c>
      <c r="B7" s="7" t="n">
        <v>-19.9</v>
      </c>
      <c r="C7" s="7" t="n">
        <v>2.2</v>
      </c>
      <c r="D7" s="7" t="n">
        <v>-15.7</v>
      </c>
      <c r="E7" s="7" t="n">
        <v>-0.7</v>
      </c>
    </row>
    <row r="8">
      <c r="A8" s="4" t="inlineStr">
        <is>
          <t>Earnings (loss) before income taxes</t>
        </is>
      </c>
      <c r="B8" s="7" t="n">
        <v>290.3</v>
      </c>
      <c r="C8" s="5" t="n">
        <v>-215</v>
      </c>
      <c r="D8" s="7" t="n">
        <v>554.2</v>
      </c>
      <c r="E8" s="7" t="n">
        <v>-463.9</v>
      </c>
    </row>
    <row r="9">
      <c r="A9" s="4" t="inlineStr">
        <is>
          <t>Selling, distribution and administration</t>
        </is>
      </c>
      <c r="B9" s="7" t="n">
        <v>299.3</v>
      </c>
      <c r="C9" s="7" t="n">
        <v>352.3</v>
      </c>
      <c r="D9" s="7" t="n">
        <v>852.6</v>
      </c>
      <c r="E9" s="5" t="n">
        <v>1050</v>
      </c>
    </row>
    <row r="10">
      <c r="A10" s="4" t="inlineStr">
        <is>
          <t>Cost of sales</t>
        </is>
      </c>
      <c r="B10" s="7" t="n">
        <v>378.9</v>
      </c>
      <c r="C10" s="7" t="n">
        <v>494.5</v>
      </c>
      <c r="D10" s="7" t="n">
        <v>820.8</v>
      </c>
      <c r="E10" s="5" t="n">
        <v>1132</v>
      </c>
    </row>
    <row r="11">
      <c r="A11" s="4" t="inlineStr">
        <is>
          <t>Revision of Prior Period, Error Correction, Adjustment</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Selling, distribution and administration</t>
        </is>
      </c>
      <c r="B13" s="4" t="inlineStr">
        <is>
          <t xml:space="preserve"> </t>
        </is>
      </c>
      <c r="C13" s="4" t="inlineStr">
        <is>
          <t xml:space="preserve"> </t>
        </is>
      </c>
      <c r="D13" s="7" t="n">
        <v>31.1</v>
      </c>
      <c r="E13" s="4" t="inlineStr">
        <is>
          <t xml:space="preserve"> </t>
        </is>
      </c>
    </row>
    <row r="14">
      <c r="A14" s="4" t="inlineStr">
        <is>
          <t>Cost of sales</t>
        </is>
      </c>
      <c r="B14" s="4" t="inlineStr">
        <is>
          <t xml:space="preserve"> </t>
        </is>
      </c>
      <c r="C14" s="4" t="inlineStr">
        <is>
          <t xml:space="preserve"> </t>
        </is>
      </c>
      <c r="D14" s="7" t="n">
        <v>26.7</v>
      </c>
      <c r="E14" s="4" t="inlineStr">
        <is>
          <t xml:space="preserve"> </t>
        </is>
      </c>
    </row>
    <row r="15">
      <c r="A15" s="4" t="inlineStr">
        <is>
          <t>Corporate and Other</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Operating profit (loss):</t>
        </is>
      </c>
      <c r="B17" s="7" t="n">
        <v>-10.1</v>
      </c>
      <c r="C17" s="7" t="n">
        <v>-0.5</v>
      </c>
      <c r="D17" s="7" t="n">
        <v>-0.3</v>
      </c>
      <c r="E17" s="7" t="n">
        <v>-22.8</v>
      </c>
    </row>
    <row r="18">
      <c r="A18" s="4" t="inlineStr">
        <is>
          <t>Corporate and Other | Operational Excellence Program</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Transformation office and consulting fees</t>
        </is>
      </c>
      <c r="B20" s="5" t="n">
        <v>6</v>
      </c>
      <c r="C20" s="7" t="n">
        <v>8.4</v>
      </c>
      <c r="D20" s="7" t="n">
        <v>18.5</v>
      </c>
      <c r="E20" s="7" t="n">
        <v>29.4</v>
      </c>
    </row>
    <row r="21">
      <c r="A21" s="4" t="inlineStr">
        <is>
          <t>Consumer Products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row>
    <row r="23">
      <c r="A23" s="4" t="inlineStr">
        <is>
          <t>Operating profit (loss):</t>
        </is>
      </c>
      <c r="B23" s="5" t="n">
        <v>121</v>
      </c>
      <c r="C23" s="7" t="n">
        <v>96.09999999999999</v>
      </c>
      <c r="D23" s="7" t="n">
        <v>64.8</v>
      </c>
      <c r="E23" s="7" t="n">
        <v>61.5</v>
      </c>
    </row>
    <row r="24">
      <c r="A24" s="4" t="inlineStr">
        <is>
          <t>Wizards of the Coast and Digital Gaming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row>
    <row r="26">
      <c r="A26" s="4" t="inlineStr">
        <is>
          <t>Operating profit (loss):</t>
        </is>
      </c>
      <c r="B26" s="7" t="n">
        <v>181.2</v>
      </c>
      <c r="C26" s="7" t="n">
        <v>203.4</v>
      </c>
      <c r="D26" s="7" t="n">
        <v>551.1</v>
      </c>
      <c r="E26" s="7" t="n">
        <v>422.5</v>
      </c>
    </row>
    <row r="27">
      <c r="A27" s="4" t="inlineStr">
        <is>
          <t>Entertainment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row>
    <row r="29">
      <c r="A29" s="4" t="inlineStr">
        <is>
          <t>Operating profit (loss):</t>
        </is>
      </c>
      <c r="B29" s="6" t="n">
        <v>9.800000000000001</v>
      </c>
      <c r="C29" s="6" t="n">
        <v>-468.5</v>
      </c>
      <c r="D29" s="6" t="n">
        <v>14.6</v>
      </c>
      <c r="E29" s="6" t="n">
        <v>-80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29, 2024</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interim consolidated financial statements contain all normal and recurring adjustments necessary to present fairly the consolidated financial position of Hasbro, Inc. and all consolidated subsidiaries ("Hasbro" or the "Company") as of September 29, 2024, October 1, 2023, and December 31, 2023, and the results of its operations and cash flows and shareholders' equity for the periods ended September 29, 2024 and October 1, 2023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condensed notes thereto. Actual results could differ from those estimates. The three months ended September 29, 2024 and October 1, 2023 were 13-week periods. The nine months ended September 29, 2024 and October 1, 2023 were 39-week and 40-week periods, respectively. The results of operations for the three and nine months ended September 29, 2024 are not necessarily indicative of results to be expected for the full year 2024, nor were those of the comparable 2023 periods representative of those actually experienced for the full year 2023. These consolidated financial statements have been prepared without audit, pursuant to the rules and regulations of the Securities and Exchange Commission ("SEC"). Certain information and disclosures normally included in the consolidated financial statements prepared in accordance with U.S. GAAP have been condensed or omitted pursuant to such rules and regulations. The Company filed with the SEC audited consolidated financial statements for the fiscal year ended December 31, 2023 in the Company's Annual Report on Form 10-K for the year ended December 31, 2023 ("2023 Form 10-K"), which includes all such information and disclosures and, accordingly, should be read in conjunction with the financial information included herein. Other Adjustments During the nine months ended September 29, 2024, the Company corrected prior period errors associated with an $18.1 million benefit related to the reversal of stock compensation expense for the Company's performance stock awards that should have been recorded during fiscal year 2023 (recorded in Selling, distribution and administration on the Consolidated Statements of Operations), a $31.1 million expense and associated liability related to historical environmental exposures in accordance with Accounting Standard Codification 410, Asset Retirement and Environmental Obligations (recorded in Selling, distribution and administration on the Consolidated Statements of Operations), and a $26.7 million benefit related to an over-accrual of vendor commitment liabilities (recorded in Cost of sales on the Consolidated Statements of Operations). The recording of these items was not considered to be material, individually or in the aggregate, to the Company's prior year financial statements or the 2024 consolidated financial statements. Significant Accounting Policies The Company's significant accounting policies are summarized in Note 1 to the consolidated financial statements included in the Company's 2023 Form 10-K. Recently Adopted Accounting Standards During the three and nine months ended September 29, 2024, there were no recently adopted accounting standards that had a material effect on the Company’s financial statements. Issued Accounting Pronouncements In November 2023, the Financial Accounting Standards Board ("FASB") issued Accounting Standards Update ("ASU") 2023-07, Segment Reporting (Topic 280): Improvements to Reportable Segment Disclosures . The amendments in this update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We are assessing the impact of this ASU and upon adoption expect that any impact would be limited to additional segment expense disclosures in the footnotes to our consolidated financial statements. We expect to adopt the standard beginning with our 2024 Form 10-K. In December 2023, the FASB issued ASU 2023-09, Income Taxes (Topic 740): Improvements in Income Tax Disclosures . The amendments in this update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are currently assessing the impact of this ASU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 Recognition</t>
        </is>
      </c>
      <c r="B4" s="4" t="inlineStr">
        <is>
          <t>Revenue Recognition Revenue is recognized when control of the promised goods, functional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See Note 1 of the Company's 2023 Annual Report for the Company's revenue recognition accounting policy. Contract Assets and Liabilities In the ordinary course of business, the Company’s Consumer Products, Wizards of the Coast and Digital Gaming and Entertainment segments enter into contracts to license certain of the Company’s intellectual property, providing licensees right-to-use or access such intellectual property for use in the production and sale of consumer products and digital game development, and for use within content for distribution over streaming platforms and for television and film. The Company also licenses owned television and film content for distribution to third parties in formats that include broadcast, digital streaming and theatrical.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through in-application purchases or through subscription services. These digital gaming revenues are recognized over a period of time, determined based on player usage patterns or the estimated playing life of the user, or when additional downloadable content is made available, or as with subscription services, ratably over the subscription term.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The Company records contract assets, primarily related to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and the long-term portion is recorded within Other long-term assets. The changes in carrying amounts of contract assets and liabilities for the nine months ended September 29, 2024 and October 1, 2023 are as follows: September 29, October 1, Assets Balance at beginning of the year $ 213.3 $ 594.4 Recognized in current year 252.9 389.4 Amounts reclassified to accounts receivable (221.9) (427.4) Reclassified to assets held for sale (1) — (384.6) Foreign currency impact (1.8) (5.3) Ending Balance $ 242.5 $ 166.5 Liabilities Balance at beginning of the year $ 230.8 $ 113.0 Recognized in current year 168.1 254.5 Amounts in beginning balance reclassified to revenue (53.1) (68.3) Current year amounts reclassified to revenue (96.0) (156.6) Reclassified to liabilities held for sale (1) — (27.5) Foreign currency impact 7.1 (2.1) Ending Balance $ 256.9 $ 113.0 (1) See Note 3 for additional information on assets and liabilities held for sale. Unsatisfied performance obligations Unsatisfied performance obligations relate primarily to in-production television content to be delivered in the future under existing agreements with partnering content providers such as broadcasters, distributors, television networks and subscription video on demand services. As of September 29, 2024, unrecognized revenue attributable to unsatisfied performance obligations expected to be recognized in the future was $2.7 million. Of this amount, we expect to recognize $0.6 million in the remainder of 2024 and $2.1 million in 2025. These amounts include only fixed consideration. Accounts Receivable and Allowance for Credit Losses The Company’s balance for accounts receivable on the Consolidated Balance Sheets as of September 29, 2024 and October 1, 2023 are primarily from contracts with customers. A summary of the activity in the allowance for credit losses for the nine months ended September 29, 2024 and October 1, 2023 are as follows: September 29, October 1, Balance at beginning of the year $ 12.7 $ 20.0 Charged to costs and expenses, net 4.6 2.8 Customer accounts written off—net of recoveries (0.5) (0.8) Reclassified to assets held for sale (1) — (1.4) Foreign currency impact (0.6) 0.2 Ending balance $ 16.2 $ 20.8 (1) See Note 3 for additional information on assets held for sale. Disaggregation of revenues The Company disaggregates its revenues from contracts with customers by reportable segment: Consumer Products, Wizards of the Coast and Digital Gaming, and Entertainment. The Company further disaggregates revenues within its Consumer Products segment by major geographic region: North America, Europe, Latin America, and Asia Pacific; within its Wizards of the Coast and Digital Gaming segment by category: Tabletop Gaming and Digital and Licensed Gaming; and within its Entertainment segment by category: Film &amp; TV, Family Brands, and Other. Finally, the Company disaggregates its revenues by brand portfolio into three brand categories: Franchise Brands, Partner Brands and Portfolio Brands. We believe these collectively depict how the nature, amount, timing and uncertainty of revenue and cash flows are affected by economic factors. Effective in the first quarter of 2024, subsequent to the sale of the eOne Film and TV business (as defined in Note 3), the Company moved the remaining Non-Hasbro Branded Film &amp; TV brands into Portfolio Brands to align with the Company's Brand Strategy. For comparability, net revenues for the three and nine months ended October 1, 2023, have been reclassified to reflect the movement, resulting in a change of $0.3 million and $1.2 million, respectively. The following table represents consolidated Consumer Products segment net revenues by major geographic region for the three and nine months ended September 29, 2024 and October 1, 2023: Three Months Ended Nine Months Ended September 29, October 1, September 29, October 1, North America $ 526.8 $ 573.6 $ 1,072.0 $ 1,234.7 Europe 162.3 208.7 341.8 472.2 Asia Pacific 81.9 61.8 193.3 191.5 Latin America 89.1 112.8 190.5 234.1 Net revenues $ 860.1 $ 956.9 $ 1,797.6 $ 2,132.5 The following table represents consolidated Wizards of the Coast and Digital Gaming segment net revenues by category for the three and nine months ended September 29, 2024 and October 1, 2023: Three Months Ended Nine Months Ended September 29, October 1, September 29, October 1, Tabletop Gaming $ 296.8 $ 290.5 $ 832.6 $ 806.9 Digital and Licensed Gaming 107.2 133.1 339.7 287.5 Net revenues $ 404.0 $ 423.6 $ 1,172.3 $ 1,094.4 The following table represents consolidated Entertainment segment net revenues by category for the three and nine months ended September 29, 2024 and October 1, 2023: Three Months Ended Nine Months Ended September 29, October 1, September 29, October 1, Film and TV (1) $ 1.6 $ 102.1 $ 3.4 $ 423.8 Family Brands 15.6 20.8 60.6 63.7 Net revenues $ 17.2 $ 122.9 $ 64.0 $ 487.5 (1) Net revenues from the Company's Film and TV portfolio were primarily associated with the Company's non-core eOne Film and TV business sold to Lionsgate during the fourth quarter of 2023. The following table presents consolidated net revenues by brand portfolio for the three and nine months ended September 29, 2024 and October 1, 2023: Three Months Ended Nine Months Ended September 29, October 1, September 29, October 1, Franchise Brands $ 941.6 $ 1,011.0 $ 2,334.7 $ 2,412.8 Partner Brands 190.1 228.2 402.4 533.8 Portfolio Brands 149.6 170.6 296.8 370.6 Non-Hasbro Branded Film &amp; TV (1) — 93.6 — 397.2 Net revenues $ 1,281.3 $ 1,503.4 $ 3,033.9 $ 3,714.4 (1) Net revenues from the Company's Non-Hasbro-branded Film and TV portfolio were associated with the Company's non-core eOne Film and TV business sold to Lionsgate during the fourth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6:10Z</dcterms:created>
  <dcterms:modified xmlns:dcterms="http://purl.org/dc/terms/" xmlns:xsi="http://www.w3.org/2001/XMLSchema-instance" xsi:type="dcterms:W3CDTF">2024-10-31T20:16:10Z</dcterms:modified>
</cp:coreProperties>
</file>